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Other Income Items" sheetId="8" state="visible" r:id="rId8"/>
    <sheet xmlns:r="http://schemas.openxmlformats.org/officeDocument/2006/relationships" name="Mineral Property, Plant and Equ" sheetId="9" state="visible" r:id="rId9"/>
    <sheet xmlns:r="http://schemas.openxmlformats.org/officeDocument/2006/relationships" name="Amounts Receivable and Prepaid " sheetId="10" state="visible" r:id="rId10"/>
    <sheet xmlns:r="http://schemas.openxmlformats.org/officeDocument/2006/relationships" name="Cash and Cash Equivalents and R" sheetId="11" state="visible" r:id="rId11"/>
    <sheet xmlns:r="http://schemas.openxmlformats.org/officeDocument/2006/relationships" name="Capital and Reserves" sheetId="12" state="visible" r:id="rId12"/>
    <sheet xmlns:r="http://schemas.openxmlformats.org/officeDocument/2006/relationships" name="Related Party Balances and Tran" sheetId="13" state="visible" r:id="rId13"/>
    <sheet xmlns:r="http://schemas.openxmlformats.org/officeDocument/2006/relationships" name="Trade and Other Payables" sheetId="14" state="visible" r:id="rId14"/>
    <sheet xmlns:r="http://schemas.openxmlformats.org/officeDocument/2006/relationships" name="Basic and Diluted Loss Per Shar" sheetId="15" state="visible" r:id="rId15"/>
    <sheet xmlns:r="http://schemas.openxmlformats.org/officeDocument/2006/relationships" name="Employment Costs" sheetId="16" state="visible" r:id="rId16"/>
    <sheet xmlns:r="http://schemas.openxmlformats.org/officeDocument/2006/relationships" name="Income Tax Expense" sheetId="17" state="visible" r:id="rId17"/>
    <sheet xmlns:r="http://schemas.openxmlformats.org/officeDocument/2006/relationships" name="Financial Risk Management" sheetId="18" state="visible" r:id="rId18"/>
    <sheet xmlns:r="http://schemas.openxmlformats.org/officeDocument/2006/relationships" name="Commitments and Contingencies" sheetId="19" state="visible" r:id="rId19"/>
    <sheet xmlns:r="http://schemas.openxmlformats.org/officeDocument/2006/relationships" name="Events After the Reporting Date"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Mineral Property, Plant and E_2" sheetId="23" state="visible" r:id="rId23"/>
    <sheet xmlns:r="http://schemas.openxmlformats.org/officeDocument/2006/relationships" name="Amounts Receivable and Prepai_2" sheetId="24" state="visible" r:id="rId24"/>
    <sheet xmlns:r="http://schemas.openxmlformats.org/officeDocument/2006/relationships" name="Cash and Cash Equivalents and_2" sheetId="25" state="visible" r:id="rId25"/>
    <sheet xmlns:r="http://schemas.openxmlformats.org/officeDocument/2006/relationships" name="Capital and Reserves (Tables)" sheetId="26" state="visible" r:id="rId26"/>
    <sheet xmlns:r="http://schemas.openxmlformats.org/officeDocument/2006/relationships" name="Related Party Balances and Tr_2" sheetId="27" state="visible" r:id="rId27"/>
    <sheet xmlns:r="http://schemas.openxmlformats.org/officeDocument/2006/relationships" name="Trade and Other Payables (Table" sheetId="28" state="visible" r:id="rId28"/>
    <sheet xmlns:r="http://schemas.openxmlformats.org/officeDocument/2006/relationships" name="Basic and Diluted Loss Per Sh_2" sheetId="29" state="visible" r:id="rId29"/>
    <sheet xmlns:r="http://schemas.openxmlformats.org/officeDocument/2006/relationships" name="Income Tax Expense (Tables)" sheetId="30" state="visible" r:id="rId30"/>
    <sheet xmlns:r="http://schemas.openxmlformats.org/officeDocument/2006/relationships" name="Financial Risk Management (Tabl" sheetId="31" state="visible" r:id="rId31"/>
    <sheet xmlns:r="http://schemas.openxmlformats.org/officeDocument/2006/relationships" name="Commitments and Contingencies (" sheetId="32" state="visible" r:id="rId32"/>
    <sheet xmlns:r="http://schemas.openxmlformats.org/officeDocument/2006/relationships" name="Nature and Continuance of Ope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Other Income Items (Details Nar" sheetId="37" state="visible" r:id="rId37"/>
    <sheet xmlns:r="http://schemas.openxmlformats.org/officeDocument/2006/relationships" name="Mineral Property, Plant and E_3" sheetId="38" state="visible" r:id="rId38"/>
    <sheet xmlns:r="http://schemas.openxmlformats.org/officeDocument/2006/relationships" name="Mineral Property, Plant and E_4" sheetId="39" state="visible" r:id="rId39"/>
    <sheet xmlns:r="http://schemas.openxmlformats.org/officeDocument/2006/relationships" name="Amounts Receivable and Prepai_3" sheetId="40" state="visible" r:id="rId40"/>
    <sheet xmlns:r="http://schemas.openxmlformats.org/officeDocument/2006/relationships" name="Cash and Cash Equivalents and_3" sheetId="41" state="visible" r:id="rId41"/>
    <sheet xmlns:r="http://schemas.openxmlformats.org/officeDocument/2006/relationships" name="Cash and Cash Equivalents and_4" sheetId="42" state="visible" r:id="rId42"/>
    <sheet xmlns:r="http://schemas.openxmlformats.org/officeDocument/2006/relationships" name="Capital and Reserves (Details N" sheetId="43" state="visible" r:id="rId43"/>
    <sheet xmlns:r="http://schemas.openxmlformats.org/officeDocument/2006/relationships" name="Capital and Reserves - Schedule" sheetId="44" state="visible" r:id="rId44"/>
    <sheet xmlns:r="http://schemas.openxmlformats.org/officeDocument/2006/relationships" name="Capital and Reserves - Schedu_2" sheetId="45" state="visible" r:id="rId45"/>
    <sheet xmlns:r="http://schemas.openxmlformats.org/officeDocument/2006/relationships" name="Capital and Reserves - Summary " sheetId="46" state="visible" r:id="rId46"/>
    <sheet xmlns:r="http://schemas.openxmlformats.org/officeDocument/2006/relationships" name="Capital and Reserves - Schedu_3" sheetId="47" state="visible" r:id="rId47"/>
    <sheet xmlns:r="http://schemas.openxmlformats.org/officeDocument/2006/relationships" name="Capital and Reserves - Schedu_4" sheetId="48" state="visible" r:id="rId48"/>
    <sheet xmlns:r="http://schemas.openxmlformats.org/officeDocument/2006/relationships" name="Capital and Reserves - Schedu_5" sheetId="49" state="visible" r:id="rId49"/>
    <sheet xmlns:r="http://schemas.openxmlformats.org/officeDocument/2006/relationships" name="Capital and Reserves - Schedu_6" sheetId="50" state="visible" r:id="rId50"/>
    <sheet xmlns:r="http://schemas.openxmlformats.org/officeDocument/2006/relationships" name="Capital and Reserves - Schedu_7" sheetId="51" state="visible" r:id="rId51"/>
    <sheet xmlns:r="http://schemas.openxmlformats.org/officeDocument/2006/relationships" name="Related Party Balances and Tr_3" sheetId="52" state="visible" r:id="rId52"/>
    <sheet xmlns:r="http://schemas.openxmlformats.org/officeDocument/2006/relationships" name="Related Party Balances and Tr_4" sheetId="53" state="visible" r:id="rId53"/>
    <sheet xmlns:r="http://schemas.openxmlformats.org/officeDocument/2006/relationships" name="Related Party Balances and Tr_5" sheetId="54" state="visible" r:id="rId54"/>
    <sheet xmlns:r="http://schemas.openxmlformats.org/officeDocument/2006/relationships" name="Trade and Other Payables (Detai" sheetId="55" state="visible" r:id="rId55"/>
    <sheet xmlns:r="http://schemas.openxmlformats.org/officeDocument/2006/relationships" name="Trade and Other Payables - Sche" sheetId="56" state="visible" r:id="rId56"/>
    <sheet xmlns:r="http://schemas.openxmlformats.org/officeDocument/2006/relationships" name="Basic and Diluted Loss Per Sh_3" sheetId="57" state="visible" r:id="rId57"/>
    <sheet xmlns:r="http://schemas.openxmlformats.org/officeDocument/2006/relationships" name="Basic and Diluted Loss Per Sh_4" sheetId="58" state="visible" r:id="rId58"/>
    <sheet xmlns:r="http://schemas.openxmlformats.org/officeDocument/2006/relationships" name="Employment Costs (Details Narra" sheetId="59" state="visible" r:id="rId59"/>
    <sheet xmlns:r="http://schemas.openxmlformats.org/officeDocument/2006/relationships" name="Income Tax Expense (Details Nar" sheetId="60" state="visible" r:id="rId60"/>
    <sheet xmlns:r="http://schemas.openxmlformats.org/officeDocument/2006/relationships" name="Income Tax Expense - Schedule o" sheetId="61" state="visible" r:id="rId61"/>
    <sheet xmlns:r="http://schemas.openxmlformats.org/officeDocument/2006/relationships" name="Income Tax Expense - Schedule_2" sheetId="62" state="visible" r:id="rId62"/>
    <sheet xmlns:r="http://schemas.openxmlformats.org/officeDocument/2006/relationships" name="Income Tax Expense - Schedule_3" sheetId="63" state="visible" r:id="rId63"/>
    <sheet xmlns:r="http://schemas.openxmlformats.org/officeDocument/2006/relationships" name="Income Tax Expense - Schedule_4" sheetId="64" state="visible" r:id="rId64"/>
    <sheet xmlns:r="http://schemas.openxmlformats.org/officeDocument/2006/relationships" name="Financial Risk Management (Deta" sheetId="65" state="visible" r:id="rId65"/>
    <sheet xmlns:r="http://schemas.openxmlformats.org/officeDocument/2006/relationships" name="Financial Risk Management - Sch"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Events After the Reporting Da_2" sheetId="69" state="visible" r:id="rId69"/>
  </sheets>
  <definedNames/>
  <calcPr calcId="124519" fullCalcOnLoad="1"/>
</workbook>
</file>

<file path=xl/sharedStrings.xml><?xml version="1.0" encoding="utf-8"?>
<sst xmlns="http://schemas.openxmlformats.org/spreadsheetml/2006/main" uniqueCount="768">
  <si>
    <t>Document and Entity Information - shares</t>
  </si>
  <si>
    <t>12 Months Ended</t>
  </si>
  <si>
    <t>Dec. 31, 2018</t>
  </si>
  <si>
    <t>Mar. 29, 2019</t>
  </si>
  <si>
    <t>Document And Entity Information</t>
  </si>
  <si>
    <t>Entity Registrant Name</t>
  </si>
  <si>
    <t>NORTHERN DYNASTY MINERALS LTD</t>
  </si>
  <si>
    <t>Entity Central Index Key</t>
  </si>
  <si>
    <t>0001164771</t>
  </si>
  <si>
    <t>Document Type</t>
  </si>
  <si>
    <t>40-F</t>
  </si>
  <si>
    <t>Document Period End Date</t>
  </si>
  <si>
    <t>Dec. 31,
		2018</t>
  </si>
  <si>
    <t>Amendment Flag</t>
  </si>
  <si>
    <t>false</t>
  </si>
  <si>
    <t>Current Fiscal Year End Date</t>
  </si>
  <si>
    <t>--12-31</t>
  </si>
  <si>
    <t>Entity's Reporting Status Current</t>
  </si>
  <si>
    <t>Yes</t>
  </si>
  <si>
    <t>Entity Emerging Growth Company</t>
  </si>
  <si>
    <t>true</t>
  </si>
  <si>
    <t>Entity Ex Transition Period</t>
  </si>
  <si>
    <t>Entity Common Stock, Shares Outstanding</t>
  </si>
  <si>
    <t>Trading Symbol</t>
  </si>
  <si>
    <t>NDM</t>
  </si>
  <si>
    <t>Document Fiscal Period Focus</t>
  </si>
  <si>
    <t>FY</t>
  </si>
  <si>
    <t>Document Fiscal Year Focus</t>
  </si>
  <si>
    <t>2018</t>
  </si>
  <si>
    <t>Consolidated Statements of Financial Position - CAD ($) $ in Thousands</t>
  </si>
  <si>
    <t>Dec. 31, 2017</t>
  </si>
  <si>
    <t>Non-current assets</t>
  </si>
  <si>
    <t>Restricted Cash</t>
  </si>
  <si>
    <t>Mineral property, plant and equipment</t>
  </si>
  <si>
    <t>Total non-current assets</t>
  </si>
  <si>
    <t>Current assets</t>
  </si>
  <si>
    <t>Amounts receivable and prepaid expenses</t>
  </si>
  <si>
    <t>Cash and cash equivalents</t>
  </si>
  <si>
    <t>Total current assets</t>
  </si>
  <si>
    <t>Total Assets</t>
  </si>
  <si>
    <t>Capital and reserves</t>
  </si>
  <si>
    <t>Share capital</t>
  </si>
  <si>
    <t>Reserves</t>
  </si>
  <si>
    <t>Deficit</t>
  </si>
  <si>
    <t>Total equity</t>
  </si>
  <si>
    <t>Non-current liabilities</t>
  </si>
  <si>
    <t>Non-refundable early option price installment</t>
  </si>
  <si>
    <t xml:space="preserve"> </t>
  </si>
  <si>
    <t>Trade and other payables</t>
  </si>
  <si>
    <t>Total non-current liabilities</t>
  </si>
  <si>
    <t>Current liabilities</t>
  </si>
  <si>
    <t>Payables to related parties</t>
  </si>
  <si>
    <t>Total current liabilities</t>
  </si>
  <si>
    <t>Total liabilities</t>
  </si>
  <si>
    <t>Total Equity and Liabilities</t>
  </si>
  <si>
    <t>Commitments (note 14)</t>
  </si>
  <si>
    <t>Consolidated Statements of Comprehensive Loss - CAD ($) $ in Thousands</t>
  </si>
  <si>
    <t>Expenses</t>
  </si>
  <si>
    <t>Exploration and evaluation expenses</t>
  </si>
  <si>
    <t>General and administrative expenses</t>
  </si>
  <si>
    <t>Legal, accounting and audit</t>
  </si>
  <si>
    <t>Share-based compensation</t>
  </si>
  <si>
    <t>Loss from operating activities</t>
  </si>
  <si>
    <t>Foreign exchange (gain) loss</t>
  </si>
  <si>
    <t>Interest income</t>
  </si>
  <si>
    <t>Other income</t>
  </si>
  <si>
    <t>Gain on sale of royalty</t>
  </si>
  <si>
    <t>Receipt of royalty income</t>
  </si>
  <si>
    <t>Recognition of non-refundable early option price installment</t>
  </si>
  <si>
    <t>Loss before tax</t>
  </si>
  <si>
    <t>Deferred Income tax (recovery) expense</t>
  </si>
  <si>
    <t>Net loss</t>
  </si>
  <si>
    <t>Items that may be subsequently reclassified to net loss</t>
  </si>
  <si>
    <t>Foreign exchange translation difference</t>
  </si>
  <si>
    <t>Other comprehensive (income) loss</t>
  </si>
  <si>
    <t>Total comprehensive loss</t>
  </si>
  <si>
    <t>Basic and diluted loss per common share</t>
  </si>
  <si>
    <t>Consolidated Statements of Cash Flows - CAD ($) $ in Thousands</t>
  </si>
  <si>
    <t>Operating activities</t>
  </si>
  <si>
    <t>Non-cash or non operating items</t>
  </si>
  <si>
    <t>Depreciation</t>
  </si>
  <si>
    <t>Non-current legal fees payable</t>
  </si>
  <si>
    <t>Unrealized exchange loss</t>
  </si>
  <si>
    <t>Changes in working capital items</t>
  </si>
  <si>
    <t>Restricted cash</t>
  </si>
  <si>
    <t>Net cash used in operating activities</t>
  </si>
  <si>
    <t>Investing activities</t>
  </si>
  <si>
    <t>Acquisition of plant and equipment</t>
  </si>
  <si>
    <t>Proceeds from sale of royalty</t>
  </si>
  <si>
    <t>Interest received on cash and cash equivalents</t>
  </si>
  <si>
    <t>Net cash from (used in) investing activities</t>
  </si>
  <si>
    <t>Financing activities</t>
  </si>
  <si>
    <t>Net proceeds from private placement of special warrants</t>
  </si>
  <si>
    <t>Net proceeds from bought deal financing</t>
  </si>
  <si>
    <t>Cash settlement of equity-settled restricted share units</t>
  </si>
  <si>
    <t>Withholding taxes paid on equity-settled restricted share units</t>
  </si>
  <si>
    <t>Proceeds from the exercise of share purchase options</t>
  </si>
  <si>
    <t>Proceeds from the exercise of warrants</t>
  </si>
  <si>
    <t>Net cash from financing activities</t>
  </si>
  <si>
    <t>Net (decrease) increase in cash and cash equivalents</t>
  </si>
  <si>
    <t>Effect of exchange rate fluctuations on cash and cash equivalents</t>
  </si>
  <si>
    <t>Cash and cash equivalents - beginning balance</t>
  </si>
  <si>
    <t>Cash and cash equivalents - ending balance</t>
  </si>
  <si>
    <t>Consolidated Statements of Changes in Equity - CAD ($) $ in Thousands</t>
  </si>
  <si>
    <t>Share Capital [Member]</t>
  </si>
  <si>
    <t>Equity Settled Share-Based Compensation Reserve [Member]</t>
  </si>
  <si>
    <t>Foreign Currency Translation Reserve [Member]</t>
  </si>
  <si>
    <t>Investment Revaluation Reserve [Member]</t>
  </si>
  <si>
    <t>Share Purchase Warrants [Member]</t>
  </si>
  <si>
    <t>Deficit [Member]</t>
  </si>
  <si>
    <t>Total</t>
  </si>
  <si>
    <t>Balance at Dec. 31, 2016</t>
  </si>
  <si>
    <t>Balance, shares at Dec. 31, 2016</t>
  </si>
  <si>
    <t>Shares issued pursuant to bought deal financing, net of transaction costs</t>
  </si>
  <si>
    <t>Shares issued pursuant to bought deal financing, net of transaction costs, shares</t>
  </si>
  <si>
    <t>Shares issued on exercise of options per option plan</t>
  </si>
  <si>
    <t>Shares issued on exercise of options per option plan, shares</t>
  </si>
  <si>
    <t>Shares issued on exercise of options not under option plan</t>
  </si>
  <si>
    <t>Shares issued on exercise of options not under option plan, shares</t>
  </si>
  <si>
    <t>Shares issued upon exercise of warrants</t>
  </si>
  <si>
    <t>Shares issued upon exercise of warrants, shares</t>
  </si>
  <si>
    <t>Shares issued pursuant to restricted share unit plan</t>
  </si>
  <si>
    <t>Shares issued pursuant to restricted share unit plan, shares</t>
  </si>
  <si>
    <t>Cash settlement of tax on issue of equity-settled restricted share units</t>
  </si>
  <si>
    <t>Fair value allocated to shares issued on options exercised per plan</t>
  </si>
  <si>
    <t>Fair value allocated to shares issued on options exercised not under option plan</t>
  </si>
  <si>
    <t>Fair value and costs transferred to share capital on exercise of warrants</t>
  </si>
  <si>
    <t>Fair value transferred to reserve on expiry of warrants</t>
  </si>
  <si>
    <t>Other comprehensive (loss) income net of tax</t>
  </si>
  <si>
    <t>Total comprehensive (loss) income</t>
  </si>
  <si>
    <t>Balance at Dec. 31, 2017</t>
  </si>
  <si>
    <t>Balance, shares at Dec. 31, 2017</t>
  </si>
  <si>
    <t>Balance at Dec. 29, 2017</t>
  </si>
  <si>
    <t>Balance, shares at Dec. 29, 2017</t>
  </si>
  <si>
    <t>Effect of change in accounting policy for IFRS 9</t>
  </si>
  <si>
    <t>Balance at Jan. 02, 2018</t>
  </si>
  <si>
    <t>Balance, shares at Jan. 02, 2018</t>
  </si>
  <si>
    <t>Balance at Dec. 31, 2018</t>
  </si>
  <si>
    <t>Balance, shares at Dec. 31, 2018</t>
  </si>
  <si>
    <t>Special warrants issued net of transaction costs</t>
  </si>
  <si>
    <t>Nature and Continuance of Operations</t>
  </si>
  <si>
    <t>Nature And Continuance Of Operations</t>
  </si>
  <si>
    <t>1. NATURE AND CONTINUANCE OF OPERATIONS Northern Dynasty Minerals Ltd. (the
“Company”) is incorporated under the laws of the Province of British Columbia, Canada, and its principal business activity
is the exploration of mineral properties. The Company is listed on the Toronto Stock Exchange (“TSX”) under the symbol
“NDM” and on the NYSE American Exchange (“NYSE American”) under the symbol “NAK”. The Company’s
corporate office is located at 1040 West Georgia Street, 15 th The consolidated financial statements
(“Financial Statements”) of the Company as at and for the year ended December 31, 2018, include financial information
for the Company and its subsidiaries (note 2(d)) (together referred to as the “Group” and individually as “Group
entities”). The Company is the ultimate parent. The Group’s core mineral property interest is the Pebble Copper-Gold-Molybdenum
Project (the “Pebble Project”) located in Alaska, United States of America (“USA” or “US”).
All US dollar amounts when presented are expressed in thousands, unless otherwise stated. The Group is in the process of exploring
and developing the Pebble Project and has not yet determined whether the Pebble Project contains mineral reserves that are economically
recoverable. The Group’s continuing operations and the underlying value and recoverability of the amounts shown for the Group’s
mineral property interests, is entirely dependent upon the existence of economically recoverable mineral reserves; the ability
of the Group to obtain financing to complete the exploration and development of the Pebble Project; the Group obtaining the necessary
permits to mine; and future profitable production or proceeds from the disposition of the Pebble Project. During the year ended December 31,
2018, the company raised net proceeds of $8,192 from a private placement of special warrants (note 7(b)) and $2,656 from the exercise
of share purchase options and warrants (notes 7(c)-(d)) As at December 31, 2018, the Group
has $14,872 in cash and cash equivalents for its operating requirements. For the years ended December 31, 2018 and 2017, the Group
incurred a net loss of $15,957 and $64,865, respectively, and had a deficit $486,913 as at December 31, 2018. In the current year,
income relating to the non-refundable early option price installment was recognized on the termination of the framework agreement
(note 3(a)). Subsequent to the reporting period, the Group completed a bought deal financing for gross proceeds of US$11,500 (note
15(c)) and a private placement for gross proceeds of $3,242 (US$2,412) (note15(d)). The Group has prioritized the allocation of
its financial resources in order to meet key corporate and Pebble Project expenditure requirements in the near term. Additional
financing will be required in order to progress any material expenditures at the Pebble Project and for working capital requirements.
Additional financing may include any of or a combination of debt equity and/or contributions from possible new Pebble Project participants.
There can be no assurances that the Group will be successful in obtaining additional financing. If the Group is unable to raise
the necessary capital resources and generate sufficient cash flows to meet obligations as they come due, the Group may, at some
point, consider reducing or curtailing its operations. As such, there is material uncertainty that raises substantial doubt about
the Group’s ability to continue as a going concern. The Group through the Pebble Partnership
initiated federal and state permitting for the Pebble Project under the National Environmental Protection Act, by filing documentation
for a Clean Water Act 404 permit with the US Army Corps of Engineers (“USACE”) in December 2017. The USACE published
a draft Environmental Impact Statement (“DEIS”) in February 2019 and is facilitating a formal consultation and public
comment process with respect to the DEIS from March 1 through May 30, 2019.</t>
  </si>
  <si>
    <t>Significant Accounting Policies</t>
  </si>
  <si>
    <t>2. SIGNIFICANT ACCOUNTING POLICIES
(a) Statement of Compliance These Financial Statements have been
prepared in accordance with International Financial Reporting Standards (“IFRS”) as issued by the International Accounting
Standards Board (“IASB”) and interpretations issued by the IFRS Interpretations Committee (“IFRIC”s) that
are effective for the Group’s reporting for the year ended December 31, 2018. These Financial Statements were authorized
for issue by the Board of Directors on March 29, 2019.
(b) Basis of Preparation These Financial Statements have been
prepared on a historical cost basis using the accrual basis of accounting, except for cash flow information and for financial instruments
classified as fair value through other comprehensive income, which are stated at their fair value (notes 2(f)). The accounting
policies set out below have been applied consistently to all periods presented in these Financial Statements with exception to
the changes to accounting policies noted below.
(c) Changes in Accounting Standards New and amended
IFRS standards that are effective for the current year Financial Instruments On January 1, 2018, the Group adopted
IFRS 9, Financial Instruments Financial Instruments: Recognition and Measurement IFRS 9 did not impact the Group’s
classification and measurement of its financial instruments except for equity investments as described below. There have been no
changes to the carrying value of the Group’s financial instruments at the transition date. The Group has taken an exemption
not to restate comparatives for prior periods with respect to the classification and measurement requirements of IFRS 9. Accordingly,
comparative information for 2017 is presented under IAS 39. A summary of significant changes in
IFRS 9 is as follows:
• IFRS 9 uses a single approach to determine whether a financial asset is classified and measured at amortized cost or fair value. The classification and measurement of financial assets is based on the Group’s business model for managing its financial assets and whether the contractual cash flows represent solely payments for principal and interest. IFRS 9 eliminates the previous IAS 39 categories for financial assets of held to maturity, loans and receivables available-for-sale
• In respect to financial liabilities, IFRS 9 retains most of IAS 39’s requirements for classification and measurement of financial liabilities.
• The Group designated its marketable securities, which although nominal in value, as financial assets at fair value through other comprehensive income (“FVTOCI”), and will continue to be recorded at fair value. Subsequent changes in fair value however, will be only recognized in other comprehensive income (loss) and will not be transferred into income (loss) upon disposition. Accordingly, on January 1, 2018, the Group reclassified $15 of impairment losses recognized in prior years on its marketable securities that it continues to own, from opening deficit to the investment revaluation reserve in accumulated other comprehensive income (loss). With the adoption of IFRS 9, the net change in fair value of marketable securities, including realized and unrealized gains and losses, if any, is now presented as an item that will not be reclassified subsequently to net (loss) income in the Consolidated Statements of Comprehensive Loss. Other The Group also adopted the following
standards and annual improvements that became effective January 1, 2018:
• IFRS 15, Revenue from Contracts with Customers (“IFRS 15”)
IFRS 15, which supersedes IAS 18, Revenue (“IAS 18”),
IFRS 15 requires entities to recognize revenue when ‘
• Annual Improvements to IFRS standards 2014-2016 Cycle The standard and annual improvements
did not have an impact on the Financial Statements.
(d) Basis of Consolidation These Financial Statements incorporate
the financial statements of the Company, the Company’s subsidiaries, and entities controlled by the Company and its subsidiaries
listed below:
Name of Subsidiary Place of Incorporation Principal Activity Ownership
3537137 Canada Inc. 1 Canada Holding Company. Wholly-owned subsidiary of the Company. 100%
Pebble Services Inc. Nevada, USA Management and services company. Wholly-owned subsidiary of the Company. 100%
Northern Dynasty Partnership Alaska, USA Holds 99.9% interest in the Pebble Limited Partnership and 100% of Pebble Mines Corp. 100% (indirect)
Pebble Limited Partnership Alaska, USA Limited Partnership. Ownership and Exploration of the Pebble Project. 100% (indirect)
Pebble Mines Corp. Delaware, USA General Partner. Holds 0.1% interest in the Pebble Limited Partnership. 100% (indirect)
Pebble West Claims Corporation 2 Alaska, USA Holding Company. Subsidiary of the Pebble Limited Partnership. 100% (indirect)
Pebble East Claims Corporation 2 Alaska, USA Holding Company. Subsidiary of the Pebble Limited Partnership. 100% (indirect)
U5 Resources Inc. Nevada, USA Holding Company. Wholly-owned subsidiary of the Company. 100%
Cannon Point Resources Ltd. British Columbia, Canada Not active. Wholly-owned subsidiary of the Company. 100%
MGL Subco Ltd. British Columbia, Canada Not active. Wholly-owned subsidiary of the Company. 100%
Delta Minerals Inc. British Columbia, Canada Not active. Wholly-owned subsidiary of MGL Subco Ltd. 100% (indirect)
Imperial Gold Corporation British Columbia, Canada Not active. Wholly-owned subsidiary of Delta Minerals Inc. 100% (indirect)
Yuma Gold Inc. Nevada, USA Not active. Wholly-owned subsidiary of Imperial Gold Corporation. 100% (indirect)
Notes:
1. Holds a 20% interest in the Northern Dynasty Partnership. The Company holds the remaining 80% interest.
2. Both entities together hold 2,402 claims comprising the Pebble Project. Control is achieved when the Group
is exposed, or has rights, to variable returns from its involvement with the investee and has the ability to affect those returns
through its power over the investee. Specifically, the Group controls an investee if, and only if, the Company has power over the
investee (i.e. existing rights that give it the current ability to direct the relevant activities of the investee); exposure, or
rights, to variable returns from its involvement with the investee; and the ability to use its power over the investee to affect
its returns. Intra-Group balances and transactions,
including any unrealized income and expenses arising from intra-Group transactions, are eliminated in preparing the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e) Foreign Currencies The functional currency is the currency
of the primary economic environment in which the entity operates and has been determined for each entity within the Group. The
functional currency of U5 Resources Inc., Pebble Services Inc., Pebble Mines Corp., the Pebble Partnership and its subsidiaries,
and Yuma Gold Inc. is the US dollar and for all other entities within the Group, the functional currency is the Canadian dollar.
The functional currency determinations were conducted through an analysis of the factors for consideration identified in IAS 21,
The Effects of Changes in Foreign Exchange Rates Transactions in currencies
other than the functional currency are recorded at the rates of exchange prevailing on the dates of transactions. At the end of
each reporting period, monetary assets and liabilities that are denominated in foreign currencies are translated at the rates prevailing
at that date. Non-monetary assets and liabilities carried at fair value that are denominated in foreign currencies are translated
at rates prevailing at the date when the fair value was determined. Non-monetary items that are measured in terms of historical
cost in a foreign currency are not retranslated. The results and financial position
of entities within the Group which have a functional currency that differs from that of the Group are translated into Canadian
dollars as follows: (i) assets and liabilities for each statement of financial position are translated at the closing exchange
rate at that date; (ii) income and expenses for each income statement are translated at average exchange rates for the period;
and (iii) the resulting exchange differences are included in the foreign currency translation reserve within equity.
(f) Financial Instruments On initial recognition, a financial
asset is classified as measured at: amortized cost; fair value through other comprehensive income (“FVTOCI”) (debt
/ equity investment); or fair value through profit or loss (“FVTPL”).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classification of financial assets
is generally based on the business model in which a financial asset is managed and its contractual cash flow characteristics. Classification
of financial assets Amortized cost For a financial asset to be measured
at amortized cost, it needs to meet both of the following conditions and is not
• it is held within a business model whose objective is to hold assets to collect contractual cash flows; and
• its contractual terms give rise on specified dates to cash flows that are solely payments of principal and interest on the principal amount outstanding. The Group’s financial assets
at amortized cost comprise of restricted cash, amounts receivable, and cash and cash equivalents. Fair value through
other comprehensive income (“FVTOCI”) For a debt investment to be measured
at FVTOCI, it needs to meet both of the following conditions and is not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Equity instruments
at FVTOCI On initial recognition, the Group
may irrevocably elect to present subsequent changes in the instrument’s fair value in other comprehensive income (“OCI”)
provided it is not held for trading. This election is made on an investment-by-investment basis. The Group’s marketable securities,
which although nominal in value, have been designated as at FVTOCI. Fair Value through
profit or loss (“FVTPL”) All financial assets not classified
as measured at amortised cost or FVTOCI are measured at FVTPL. This includes all derivative financial assets. On initial recognition,
the Group may irrevocably designate a financial asset that otherwise meets the requirements to be measured at amortised cost or
at FVTOCI as at FVTPL if doing so eliminates or significantly reduces an accounting mismatch that would otherwise arise. The following accounting policies
apply to the subsequent measurement of financial assets:
Financial assets at FVTPL These assets are subsequently measured at fair value. Net gains and losses, including any interest or dividend income, are recognised in profit or loss.
Financial assets at amortized cost These assets are subsequently measured at amortised cost using the effective interest method. The amortized cost is reduced by impairment losses (see below). Interest income, foreign exchange gains and losses and impairment are recognised in profit or loss. Any gain or loss on derecognition is recognised in profit or loss.
Debt investments at FVTOCI These assets are subsequently measured at fair value. Interest income calculated using the effective interest method, foreign exchange gains and losses and impairment are recognised in profit or loss. Other net gains and losses are recognised in OCI. On derecognition, gains and losses accumulated in OCI are reclassified to profit or loss.
Equity investments at FVT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Financial assets are
impaired when there is objective evidence that, as a result of one or more events that occurred after the initial recognition of
the financial assets, the estimated future cash flows of the investments have been impacted. For marketable securities classified
as FVTOCI, a significant or prolonged decline in the fair value of the securities below their cost is considered to be objective
evidence of impairment. Financial liabilities Non-derivative financial
liabilities: The Group’s non-derivative financial
liabilities comprise of trade and other payables and payables to related parties. A are recognized initially
at fair value net of any directly attributable transaction costs. Subsequent to initial recognition these financial liabilities
are measured at amortized cost using the effective interest method. Derivative financial
assets and liabilities: The Group has no derivative
financial assets or liabilities.
(g) Exploration and Evaluation Expenditure Exploration and evaluation
expenditures include the costs of acquiring licenses, costs associated with exploration and evaluation activity, and the acquisition
date fair value of exploration and evaluation assets acquired in a business combination or an asset acquisition. Exploration and
evaluation expenditures are expensed as incurred except for expenditures associated with the acquisition of exploration and evaluation
assets through a business combination or an asset acquisition. Costs incurred before the Group has obtained the legal rights to
explore an area are expensed. Acquisition costs, including general
and administrative costs, are only capitalized to the extent that these costs can be related directly to operational activities
in the relevant area of interest where it is considered likely to be recoverable by future exploitation or sale or where the activities
have not reached a stage which permits a reasonable assessment of the existence of reserves. Exploration and evaluation (“E&amp;E”)
assets are assessed for impairment only when facts and circumstances suggest that the carrying amount of an E&amp;E asset may exceed
its recoverable amount and when the Group has sufficient information to reach a conclusion about technical feasibility and commercial
viability. Industry-specific indicators for
an impairment review arise typically when one of the following circumstances applies:
• Substantive expenditure on further exploration and evaluation activities is neither budgeted nor planned;
• title to the asset is compromised;
• adverse changes in the taxation and regulatory environment;
• adverse changes in variations in commodity prices and markets; and
• variations in the exchange rate for the currency of operation.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any exploration and evaluation assets is dependent on successful development and commercial exploitation, or alternatively,
sale of the respective assets.
(h) Mineral property, plant and equipment Mineral property, plant and equipment
are carried at cost, less accumulated depreciation and accumulated impairment losses. The cost of mineral property, plant
and equipment consists of the acquisition costs transferred from E&amp;E assets, any costs directly attributable to bringing the
asset to the location and condition necessary for its intended use, including costs to further delineate the ore body, development
and construction costs, removal of overburden to initially expose the ore body, an initial estimate of the costs of dismantling,
removing the item and restoring the site on which it is located and, if applicable, borrowing costs. Mineral property acquisition and development
costs are not currently depreciated as the Pebble Project is still in the development stage and no saleable minerals are being
produced. The cost of an item
of plant and equipment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lant and equipment, less their estimated residual value, using the declining balance
method at various rates ranging from 20% to 30% per annum. An item of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Where an item of equipment
consists of major components with different useful lives, the components are accounted for as separate items of equipment. Expenditures
incurred to replace a component of an item of equipment that is accounted for separately, including major inspection and overhaul
expenditures, are capitalized. Residual values and
estimated useful lives are reviewed at least annually.
(i) Impairment of Non-Financial Assets At the end of each reporting period
the carrying amounts of the Group’s non-financial assets are reviewed to determine whether there is any indication that these
assets are impaired.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income (loss) for the period.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This increase in the carrying amount is limited to the carrying amount that would have been determined
had no impairment loss been recognized for the asset (or cash-generating unit) in prior years. A reversal of an impairment loss
is recognized immediately in profit or loss. The Group has not recorded any impairment charges in the years presented.
(j) Share Capital, Special Warrants and Warrants Common shares, special warrants
and warrants are classified as equity. Transaction costs directly attributable to the issue of common shares, share purchase options,
special warrants and warrants are recognized as a deduction from equity, net of any tax effects. Where units comprising of common
shares and warrants are issued the proceeds and any transaction costs are apportioned between the common shares and warrants according
to their relative fair values. Upon conversion of special warrants
and warrants into common shares, the carrying amount, net of a pro rata share of the transaction costs, is transferred to common
share capital.
(k) Share-based Payment Transactions Equity-settled
share-based Option Plan The Group operates an equity-settled
share-based option plan for its employees and service providers (note 7(d)). The fair value of share purchase options granted is
recognized as an employee or consultant expense with a corresponding increase in the equity-settled share-based payments reserve The fair value is measured at grant
date for each tranche, which is expensed on a straight line basis over the vesting period, with a corresponding increase in the
Equity Reserve. The fair value of share purchase options granted is measured using the Black-Scholes option pricing model, taking
into account the terms and conditions upon which the share purchase options were granted and forfeiture rates as appropriate. At
the end of each reporting period, the amount recognized as an expense is adjusted to reflect the actual number of share purchase
options that are expected to vest. Deferred Share
Unit (“DSU”) Plan The Group has a DSU plan for its non-executive
directors. The Group determines whether to account for DSUs as equity-settled or cash-settled based on the terms of the contractual
arrangement. The fair value of DSUs granted is recognized as an employee expense with a corresponding increase in the Equity Reserve
if deemed equity-settled or a liability is raised if cash-settled at grant date. The fair value is estimated using
the TSX quoted market price of the Company’s common shares at grant date and expensed over the vesting period as share-based
compensation in income (loss) until they are fully vested. If the DSUs are cash-settled, the expense and liability are adjusted
each reporting period for changes in the TSX quoted market price of the Company’s common shares. Restricted Share
Unit (“RSU”) Plan The Group has a RSU plan for its employees,
executive directors and eligible consultants of the Group. The Group determines whether to account for the RSUs as equity-settled
or cash-settled based on the terms of the contractual arrangement. The fair value of RSUs is recognized as an employee expense
with a corresponding increase in the Equity Reserve if deemed equity –settled or a liability is raised if cash settled at
grant date. The fair value is estimated using
the number of RSUs and the quoted market price of the Company’s common shares at the grant date. It is then expensed over
the vesting period with the credit recognized in equity in the Equity Reserve. If cash-settled, the expense and liability are adjusted
each reporting period for changes in the quoted market value of the Company’s common shares.
(l) Income Taxes Income tax on the profit or loss
for the years presented comprises current and deferred tax. Income tax is recognized in profit or loss except to the extent that
it relates to items recognized in other comprehensive income or loss or directly in equity, in which case it is recognized in other
comprehensive income or loss or equity. Current tax expense is the expected
tax payable on the taxable income for the year, using tax rates enacted or substantively enacted at year end, adjusted for amendments
to tax payable with regard to previous years. Deferred tax is provided using the
balance sheet liability method, providing for unused tax loss carry forwards and temporary differences between the carrying amounts
of assets and liabilities for financial reporting purposes and the amounts used for taxation purposes. The following temporary
differences are not provided for: goodwill not deductible for tax purposes; the initial recognition of assets or liabilities that
affect neither accounting nor taxable profit; and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end of the reporting period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m) Restoration, Rehabilitation, and Environmental Obligations An obligation
to incur restoration, rehabilitation and environmental costs arises when environmental disturbance is caused by the exploration
or development of a mineral property interest. Such costs arising from the decommissioning of plant and other site preparation
work, discounted to their net present value, are provided for and capitalized at the start of each project to the carrying amount
of the asset, along with a corresponding liability as soon as the obligation to incur such costs arises. The timing of the actual
rehabilitation expenditure is dependent on a number of factors such as the life and nature of the asset, the operating license
conditions and, when applicable, the environment in which the mine operates. Discount rates using a pre-tax rate
that reflects the time value of money are used to calculate the net present value. These costs are charged against profit or loss
over the economic life of the related asset, through amortization using either the unit-of-production or the straight line method.
The corresponding liability is progressively increased as the effect of discounting unwinds, creating an expense recognized in
income (loss). Decommissioning costs are also adjusted
for changes in estimates. Those adjustments are accounted for as a change in the corresponding capitalized cost, except where a
reduction in costs is greater than the unamortized capitalized cost of the related assets, in which case the capitalized cost is
reduced to nil and the remaining adjustment is recognized in profit or loss. The operations of the Group have
been, and may in the future be, affected from time to time in varying degree by changes in environmental regulations, including
those for site restoration costs. Both the likelihood of new regulations and their overall effect upon the Group are not predictable. The Group has no material restoration,
rehabilitation and environmental obligations as the disturbance to date is not significant. As a condition for the issue of the
Miscellaneous Land Use Permit at the Pebble Project, the Pebble Partnership has posted a bond with the Alaskan regulatory authorities
as performance guarantee for any potential reclamation liability (note 6(b)).
(n) Loss per Share The Group presents basic and diluted
loss per share information for its common shares, calculated by dividing the loss attributable to common shareholders of the Group
by the weighted average number of common shares and any fully prepaid special warrants outstanding during the year. Diluted loss
per share does not adjust the loss attributable to common shareholders or the weighted average number of common shares outstanding
when the effect is anti-dilutive.
(o) Segment Reporting The Group operates in a single reportable
operating segment – the acquisition, exploration and development of mineral properties. The Group’s core asset, the
Pebble Project, is located in Alaska, USA.
(p) Significant Accounting Estimates and Judgments The
preparation of these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Financial Statements include estimates which, by
their nature, are uncertain. The impacts of such estimates are pervasive throughout the Financial Statements Sources of estimation
uncertainty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relate to, but are not limited to, the following:
1. The Group uses the Black-Scholes option pricing model to calculate the fair value of share purchase options granted for determining share-based compensation included in the loss for the year. Inputs used in this model require subjective assumptions, including the expected price volatility from three to five years. Changes in the subjective input assumptions can affect the fair value estimate. The weighted average assumptions applied are disclosed in Note 7(d).
2. Significant assumptions about the future and other sources of estimation uncertainty are made in determining the provision for any deferred income tax expense that is included in the loss for the year and the composition of any deferred income tax liabilities included in the Statement of Financial Position. Critical accounting
judgments These include:
1. In terms of IFRS 6, Exploration for and Evaluation of Mineral Resources,
2. Pursuant to IAS 21, The Effects of Changes in Foreign Exchange Rates
3. The Group has employed judgement that going concern was an appropriate basis for the preparation of the Financial Statements, as the Group considered existing and future available financial resources in determining that such financial resources are able to meet key corporate and Pebble Project expenditure requirements for at least the next twelve months (note 1).
(q) Accounting Standards, Amendments and Revised Standards Not Yet Effective Effective for
annual periods commencing on or after January 1, 2019
• IFRS 16, Leases (“IFRS 16”) IFRS 16, which replaces IAS 17, Leases IFRS 16 prescribes the accounting
policies and disclosures applicable to leases, both for lessees and lessors. The Group will adopt IFRS 16 at
the effective date being January 1, 2019 and has elected to apply the modified retrospective approach in which comparatives are
not restated and ROU assets are measured at amounts equal to the associated lease liabilities. The Group has also elected to apply
the available exemptions permitted by IFRS 16 to recognize a lease expense on a straight line basis for short-term leases (twelve
months or less) and low value assets. The Group has also elected to apply the practical expedient whereby leases whose term ends
within 12 months of the date of initial application would be accounted for in the same way as short-term leases. Upon the adoption of IFRS 16, although
the Group expects to recognize certain ROU assets and lease liabilities, the Group is still assessing the impact on its financial
statements.</t>
  </si>
  <si>
    <t>Other Income Items</t>
  </si>
  <si>
    <t>3. OTHER INCOME ITEMS
(a) Non-Refundable Early Option Price Installment (“Early Option Price Installment”) In December 2017, the Group and First
Quantum Minerals Ltd. (“First Quantum”) (the “parties”) entered into a framework agreement which contemplated
that an affiliate of First Quantum would execute an option agreement to earn a 50% interest in the Pebble Partnership. The Group
received an early option price installment payment of US$37,500 ($48,751) in December 2017, which was to be applied solely for
progressing with permitting of the Pebble Project. In May 2018, the framework agreement
was terminated, as the parties were unable to reach an agreement on the option and partnership transaction as contemplated therein.
The Group as a result has recognized the early option price installment as income in loss (income) for the year.
(b) Sale of Royalty During the year ended December 31,
2018, the Group completed the sale of a net proceeds interest royalty held by the Group on a non-core property, and which was
carried at a nominal value, to a third party for proceeds net of withholding taxes of US$24 ($31). Pursuant to the transaction,
the Group received accrued and outstanding royalty income of US$477 ($617).</t>
  </si>
  <si>
    <t>Mineral Property, Plant and Equipment</t>
  </si>
  <si>
    <t>Property, plant and equipment [abstract]</t>
  </si>
  <si>
    <t>4. MINERAL PROPERTY, PLANT AND EQUIPMENT The Group’s exploration and
evaluation assets are comprised of the following:
Year ended December
31, 2018 Mineral Property interest 1 Plant and equipment Total
Cost
Beginning balance $ 112,541 $ 1,354 $ 113,895
Additions – 20 20
Ending balance 112,541 1,374 113,915
Accumulated depreciation
Beginning balance – (734 ) (734 )
Depreciation 2 – (234 ) (234 )
Ending balance – (968 ) (968 )
Foreign currency translation difference 31,641 247 31,888
Net carrying value – Ending balance $ 144,182 $ 653 $ 144,835
Year ended December 31, 2017 Mineral Property interest 1 Plant and equipment Total
Cost
Beginning balance $ 112,541 $ 881 $ 113,422
Additions – 473 473
Ending balance 112,541 1,354 113,895
Accumulated depreciation
Beginning balance – (558 ) (558 )
Depreciation 2 – (176 ) (176 )
Ending balance – (734 ) (734 )
Foreign currency translation difference 20,361 189 20,550
Net carrying value – Ending balance $ 132,902 $ 809 $ 133,711 Notes to
tables:
1. Comprises the Pebble Project, a contiguous block of 2,402 mineral claims covering approximately 417 square miles located in southwest Alaska, 17 miles (30 kilometers) from the villages of Iliamna and Newhalen, and approximately 200 miles (320 kilometers) southwest of the city of Anchorage.
2. Depreciation is included in exploration and evaluation expenses.</t>
  </si>
  <si>
    <t>Amounts Receivable and Prepaid Expenses</t>
  </si>
  <si>
    <t>Amounts Receivable And Prepaid Expenses</t>
  </si>
  <si>
    <t xml:space="preserve">5. AMOUNTS RECEIVABLE AND PREPAID EXPENSES
December 31 December 31
2018 2017
Sales tax receivable $ 69 $ 96
Amounts receivable 769 487
Prepaid expenses 549 411
Total $ 1,387 $ 994 </t>
  </si>
  <si>
    <t>Cash and Cash Equivalents and Restricted Cash</t>
  </si>
  <si>
    <t>Cash and cash equivalents [abstract]</t>
  </si>
  <si>
    <t>6. CASH AND CASH EQUIVALENTS AND RESTRICTED CASH
(a) Cash and Cash Equivalents
December 31 December 31
2018 2017
Business and savings accounts $ 14,872 $ 62,830
Guaranteed Investment Certificates - 4,328
Total $ 14,872 $ 67,158 Supplementary cash flow information Non-cash investing and financing
activities: In the year ended December
31, 2018:
• 434,742 common shares were issued to settle the payout of vested RSUs (note 7(f))
• With the special warrant financing in December 2018 (note 7(b)), a cheque received for $249 for the purchase of 300,000 special warrants was only deposited after the reporting period on January 7, 2019.
(b) Restricted Cash The Group has a cash deposit of
US$600 ($830) with a United States financial institution, which has been pledged as collateral to the surety provider for the surety
bond accepted by the Alaskan regulatory authorities (see below). The cash deposit will be released once any reclamation work required
has been performed and assessed by the Alaskan regulatory authorities. The Group invested the cash in short-term US treasury bills
which matured in February 2018 and currently has invested the cash in a money market fund. Total income of $8 (2017 – $nil)
has been recognized for the year which has been re-invested. The Group posted a bond of US$2,000
with the Alaskan regulatory authorities for a performance guarantee related to any potential reclamation liability as a condition
of the Miscellaneous Land Use Permit granted to the Pebble Partnership for its ongoing activities on the Pebble Project.</t>
  </si>
  <si>
    <t>Capital and Reserves</t>
  </si>
  <si>
    <t>Capital commitments [abstract]</t>
  </si>
  <si>
    <t>7. CAPITAL AND RESERVES
(a) Authorized Share Capital At December 31, 2018, the authorized
share capital comprised an unlimited (2017 – unlimited) number of common shares with no par value.
(b) Financings December 2018 In December 2018, the Group completed
a private placement of 10,150,322 special warrants (the “Special Warrants”) at a price of $0.83 (US$0.62) per Special
Warrant for gross proceeds of $8,424. After transaction costs of $232, the Group raised net proceeds of $8,192. Subsequent to the
reporting period, the Special Warrants converted into common shares (note 15(b)). January 2017 In January 2017, the Group completed
a bought deal offering of 20,240,000 common shares at US$1.85 per common share for gross proceeds of US$37,444 ($49,067). After
transactions costs of $3,180, including a 5% commission paid to the underwriters, the Group raised net proceeds of $45,887.
(c) Share Purchase Warrants and Options not Issued under the Group’s Incentive Plan The following reconciles outstanding
warrants and non-employee options (options that were not issued under the Group’s incentive plan (see below)), each exercisable
to acquire one common share, for the year ended December 31, 2018 and 2017 respectively:
Continuity Number of Cannon Point Options (note 1) Number of Mission Gold warrants (note 1) Number of warrants - Other (note 2) Total
Beginning Balance 446,500 14,160,374 39,396,410 54,003,284
Exercised (118,800 ) (4,172,004 ) (11,538,197 ) (15,829,001 )
Expired – (2,862,724 ) – (2,862,724 )
Balance December 31, 2017 327,700 7,125,646 27,858,213 35,311,559
Exercised – (3,160,945 ) (783,814 ) (3,944,759 )
Balance December 31, 2018 327,700 3,964,701 27,074,399 31,366,800
Weighted averages per option/warrant:
As at December 31, 2018
Exercise price $ 0.38 $ 0.55 $ 0.65 $ 0.63
Remaining life in years 2.47 1.52 2.44 2.33
As at December 31, 2017:
Exercise price $ 0.38 $ 0.55 $ 0.65 $ 0.63
Remaining life in years 3.48 2.52 3.44 3.26 Notes to table:
1. Pursuant to the acquisition of Cannon Point Resources Ltd. (“Cannon Point”) and Mission Gold Ltd. (“Mission Gold”) in October 2015 and December 2015 respectively, the Group exchanged options and warrants outstanding in these companies for options and warrants to purchase shares in the Company.
2. Warrants were issued pursuant to the June 2016 prospectus and July 2016 private placement financings. The following table summarizes information
for non-incentive options as at December 31, 2018 and 2017 respectively:
Options outstanding 2018 2017
Exercise prices ($) Number of options Weighted average remaining life (years) Number of options Weighted average remaining life (years)
0.29 37,600 5.94 37,600 6.94
0.37 103,400 1.55 103,400 2.55
0.40 186,700 2.29 186,700 3.29
327,700 2.47 327,700 3.48
(d) Share Purchase Option Compensation Plan The Group has a share purchase option
plan approved by the Group’s shareholders that allows the Board of Directors to grant share purchase options, subject to
regulatory terms and approval, to its officers, directors, employees, and service providers. The share purchase option plan (the
“2017 Rolling Option Plan”) is based on the maximum number of eligible shares (including any issuances from the Group’s
RSU and DSU plans ) equaling a rolling percentage of up to 10% of the Company’s outstanding common shares, calculated from
time to time. Pursuant to the 2017 Rolling Option Plan, if outstanding share purchase options (“options”) are exercised
and the number of issued and outstanding common shares of the Company increases, then the options available to grant under the
plan increase proportionately (assuming there are no issuances under the RSU and DSU plans). The exercise price of each option
is set by the Board of Directors at the time of grant but cannot be less than the market price, being the 5-day volume weighted
average trading price calculated the day before the grant. Options can have a maximum term of five years and typically terminate
90 days following the termination of the optionee’s employment or engagement. In the case of death or retirement, any outstanding
vested options will expire the earlier of the expiry date or one year from date of death or retirement. The vesting period for
options is at the discretion of the Board of Directors at the time the options are granted. The following is reconciles the Group’s
options outstanding for the year ended December 31, 2018 and 2017 respectively:
Continuity of options Number of options Weighted average exercise price ($/option)
Beginning Balance 15,861,131 0.92
Granted 5,808,000 1.75
Expired (508,100 ) 2.88
Exercised (1,277,200 ) 1.38
Forfeited (19,000 ) 0.49
Cancelled (17,400 ) 1.75
Balance December 31, 2017 19,847,431 1.08
Granted 5,635,000 0.76
Expired (18,500 ) 0.50
Exercised (800,499 ) 0.51
Forfeited (32,500 ) 1.44
Cancelled (24,200 ) 1.51
Balance December 31, 2018 24,606,732 1.03 During the year ended December 31,
2018, the Group granted 250,000 (2017 – 133,200) options to consultants for advisory and administrative consulting services.
The Group determined that given the nature of the services being provided and that are continued to be provided to the Group, it
could not determine the fair value of these services reliably. As a consequence, the Group estimated the value of these services
approximated the fair value of the options granted, which based on the Black-Scholes option pricing model at December 31, 2018,
was $83 (2017 - $90). The weighted average fair value
for options granted during the year ended December 31, 2018, was estimated at $0.54 (2017 – $1.19) per option using the Black-Scholes
option pricing model with the following assumptions:
Weighted Average Assumptions 2018 2017
Risk-free interest rate 2.21 % 1.54 %
Expected life 4.25 years 4.51 years
Expected volatility 1 95.60 % 93.82 %
Grant date share price $ 0.78 $ 1.74
Expected dividend yield Nil Nil
Note:
1. Expected volatility is based on the historical and implied volatility of the Company’s share price on the TSX. For the year ended December 31, 2018,
the Group recognized share-based compensation (“SBC”) of $4,656 (2017 – $5,092) for options. Details of options exercised during
the current and prior year were as follows:
Year ended December 31, 2018 Number of options Weighted average exercise price ($/option) Weighted average market share price on exercise ($/option)
January 2018 33,000 0.69 2.00
June 2018 11,000 0.50 0.75
July 2018 39,500 0.50 0.68
August 2018 33,500 0.50 0.75
September 2018 25,333 0.50 0.71
October 2018 650,666 0.50 0.70
November 2018 7,500 0.76 1.00
800,499 0.51 0.76
Year ended December 31, 2017 Number of options Weighted average exercise price ($/option) Weighted average market share price on exercise ($/option)
January 2017 502,200 1.60 3.70
February 2017 484,000 1.65 3.15
April 2017 15,000 0.89 2.03
May 2017 223,000 0.51 2.40
July 2017 10,000 0.50 1.78
September 2017 3,000 0.50 2.28
November 2017 40,000 0.50 2.56
1,277,200 1.38 3.19 The following tables summarizes
information about the Group’s options as at December 31, 2018 and 2017 respectively:
Options outstanding 2018 2017
Exercise prices ($) Number of options Weighted average remaining contractual life (years) Number of options Weighted average remaining contractual life (years)
0.48 450,000 2.21 450,000 3.21
0.49 6,034,000 2.26 6,058,000 3.26
0.50 2,323,332 1.81 3,107,831 2.30
0.72 200,000 0.71 200,000 1.71
0.76 5,620,000 3.85 – –
0.89 1,125,000 0.29 1,125,000 1.29
1.75 5,744,400 3.10 5,796,600 4.09
1.77 3,110,000 0.16 3,110,000 1.16
24,606,732 2.41 19,847,431 2.89
Options exercisable 2018 2017
Exercise prices ($) Number of options Weighted average remaining contractual life (years) Number of options Weighted average remaining contractual life (years)
0.48 450,000 2.21 450,000 3.21
0.49 6,034,000 2.26 4,001,340 3.26
0.50 2,323,332 1.81 3,107,831 2.30
0.72 200,000 0.71 200,000 1.71
0.76 2,810,000 3.85 – –
0.89 1,124,998 0.29 1,099,998 1.29
1.75 3,829,600 3.10 1,936,000 4.08
1.77 3,110,000 0.16 3,110,000 1.16
19,881,930 2.14 13,905,169 2.51 The weighted average exercise price
for exercisable options as at December 31, 2018 was $1.00 (December 31, 2017 – $0.99) per option.
(e) Deferred Share Units (“DSUs”) The Group has a DSU plan approved
by the Group’s shareholders in 2015 which allows the Board, at its discretion, to award DSUs to non-executive directors for
services rendered to the Group and also provides that non-executive directors may elect to receive up to 100% of their annual compensation
in DSUs. The aggregate number of DSUs outstanding pursuant to the DSU plan may not exceed 2% of the issued and outstanding common
shares (“Shares”) from time to time provided the total does not result in the total Shares issuable under all the Group’s
share-based compensation plans (i.e. including Share purchase option and RSU plans) exceeding 10% of the total number of issued
outstanding Shares. DSUs are payable when the non-executive director ceases to be a director including in the event of death. DSUs
may be settled in Shares issued from treasury, by the delivery to the former director of Shares purchased by the Group in the open
market, payment in cash, or any combination thereof, at the discretion of the Group. In the year ended December 31, 2018,
there were no new grants of DSUs. At December 31, 2018, a total of 458,129 DSU were outstanding (2017 – 458,129).
(f) Restricted Share Units (“RSUs”) The following reconciles RSUs outstanding
for the year ended December 31, 2018 and 2017 respectively:
Continuity of RSUs Number of RSUs Weighted average fair value ($/RSU)
Beginning Balance 639,031 0.69
Granted (ii)(iii) 542,371 2.24
Cash settled (iv) (639,031 ) 0.69
Withheld (iii) (13,782 ) 2.23
Shares issued (iii) (22,094 ) 2.23
Balance December 31, 2017 506,495 2.24
Granted (i) 125,000 0.78
Shares issued (ii) (434,742 ) 0.68
Balance December 31, 2018 196,753 1.27 Notes
(i) The Group’s Compensation Committee (the “Comp Committee”) granted the RSUs on August 9, 2018, to an officer of the Group with an expiry date of December 2021 and an initial one-year vesting period from date of grant. In January 2019, the Comp Committee agreed with management that it was in the best interest of the Group to accelerate the vesting period to January 28, 2019. The Group has determined that this grant should be accounted for as cash-settled given the cash settlement of a previous grant. Accordingly, during the period, the Group has recognized $80 as SBC with a corresponding increase in the RSU liability for this grant based on the quoted market value of the Company’s common shares as of the reporting date. At the end of each reporting period, until the RSU liability is settled, the RSU liability’s fair value is remeasured based on the quoted TSX closing price for shares multiplied by the number of RSUs that will vest and be converted into common shares, and amortized over the vesting period of the RSUs, with any change in fair value charged to share-based compensation. Subsequent to the reporting period, the RSU’s were settled by the Group (note 15(a)).
(ii) On July 30, 2018, the Group settled RSUs treated as cash-settled by issuing 434,742 shares. Accordingly, the Group transferred $322 from the RSU liability to equity. The Group had granted the RSUs in the prior year on July 27, 2017 and had treated the grant as cash-settled given that a previous grant to the same individuals was settled in cash (see (iv)).
(iii) Includes RSUs granted on July 27, 2017 (see (ii)) and 107,629 RSUs granted on September 15, 2017. The September grant vested 1/3 on grant date and 1/3 in September 2018. The remaining 1/3 will vest in September 2019. On grant date, the Group has treated the September grant as equity-settled as the terms of the grant stipulated that payment would be in shares. For the year ended December 31, 2018, the Group determined the tax obligation on vesting of the second tranche of the RSUs as $7. In 2017, the Group had withheld 13,782 RSUs to settle and pay the tax obligations of $30 and issued the balance in shares. Subsequent to the reporting period, the second tranche of RSU’s were settled by the Group (note 15(a)).
(iv) The Group settled the payout of 639,031 RSUs by making a cash payment of $1,098, which was based on the 5-day average of TSX closing prices for shares up to July 11, 2017 of $1.72 per RSU pursuant to the terms of the RSU Plan. The Group recognized this payment as a decrease in the SBC Reserve. During
the year ended December 31, 2018, for RSUs classified as equity-settled, the Group recognized $96 (2017 – $347) as SBC with
a corresponding increase in the SBC Reserve. For RSUs classified as cash-settled, the Group recognized a decrease of $17 (2017
– $419) in SBC over the same period with a corresponding decrease (2017 – increase) in the RSU liability.
(g) Foreign Currency Translation Reserve
December 31 December 31
2018 2017
Beginning balance $ 27,934 $ 36,233
Foreign exchange translation differences incurred:
Gain (loss) on translation of foreign subsidiaries 10,752 (8,299 )
Ending balance $ 38,686 $ 27,934 The foreign currency translation
reserve represents accumulated exchange differences arising on the translation, into the Group’s presentation currency (the
Canadian dollar), of the results of operations and net assets of the Group’s subsidiaries with a US dollar functional currency.</t>
  </si>
  <si>
    <t>Related Party Balances and Transactions</t>
  </si>
  <si>
    <t>Related party transactions [abstract]</t>
  </si>
  <si>
    <t xml:space="preserve">8. RELATED PARTY BALANCES AND TRANSACTIONS The components
of transactions to related parties is as follows:
December 31 December 31
Payables to related parties 2018 2017
Hunter Dickinson Services Inc. (b) $ 401 $ 540
Key management personnel (a) 104 93
RSU liability 80 419
Total payables to related parties $ 585 $ 1,052 Balances and transactions between
the Company and its subsidiaries, which are related parties of the Company, have been eliminated on consolidation (note 2(d)).
Details between the Group and other related parties are disclosed below:
(a) Transactions and Balances with Key Management Personnel (“KMP”) The aggregate value of transactions
with KMP, being the Group’s directors, Chief Financial Officer (“CFO”), Company Secretary, Executive Vice President
(“EVP”), Environment and Sustainability, Vice President (“VP”), Corporate Communications, VP, Engineering
and VP, Public Affairs, and Pebble Partnership (“PLP”) senior management including the Chief Executive Officer (“PLP
CEO”), Executive VP (“EVP”), Public Affairs, Senior VP (“SVP”), Corporate Affairs, SVP Engineering,
VP, Permitting, Chief of Staff and Chair of Pebble Mines Corp (“PMC Chair”), was as follows for each of the years ended
December 31:
Transactions 2018 2017
Compensation
Amounts paid and payable to HDSI for services of KMP employed by HDSI 1 $ 2,595 $ 3,306
Amounts paid and payable to KMP 2 3,991 2,438
Bonuses paid to KMP 3 1,430 1,660
8,016 7,404
Share-based compensation 4 3,681 4,650
Total compensation $ 11,697 $ 12,054 Notes to previous table:
1. The Group’s CEO, CFO, Board Chair and senior management, other than disclosed in note 2 below, are employed by the Group through Hunter Dickinson Services Inc. (“HDSI”) (refer (b)).
2. Represents short-term employee benefits, including director’s fees paid to the Group’s independent directors, and salaries paid and payable to the PLP CEO, PMC Chair and PLP EVP, SVPs, VP and Chief of Staff. The SVP Engineering is employed by the Group through a wholly-owned US subsidiary of HDSI (“HDUS”). The Group reimburses HDUS for costs incurred.
3. In 2018 incentive bonuses were paid to the EVP, Environment and Sustainability, VP, Corporate Communications, SVP, Engineering and VP Permitting and a performance bonus was paid to the PLP CEO for the 2017 fiscal year. In 2017, the PLP CEO was paid performance bonuses for the 2016 and 2015 fiscal years respectively.
4. Includes cost of RSUs and share purchase options issued and / or vesting during the respective periods. RSUs During the year ended December 31,
2018, the Group settled vested KMP RSUs by issuing 434,742 shares. In the prior year, the Group made an aggregate cash payment
of $1,098 to settle vested KMP RSUs (note 7(f)). Options No options were exercised by KMP during
the year ended December 31, 2018. In the prior year, KMP exercised 218,800 options with a weighted average exercise price of $0.47
and a weighted average market price on exercise of $2.36 for proceeds to the Group of $103.
(b) Transactions and Balances with other Related Parties Hunter Dickinson Services Inc. is
a private company that provides geological, engineering, environmental, corporate development, financial, administrative and management
services to the Group and its subsidiaries at annually set rates pursuant to a management services agreement. The annually set
rates also include a component of overhead costs such as office rent, information technology services and general administrative
support services. HDSI also incurs third party costs on behalf of the Group, which are reimbursed by the Group at cost. Several
directors and other key management personnel of HDSI, who are close business associates, are also key management personnel of the
Group. For the year ended December 31, 2018,
and 2017, the aggregate value of transactions were as follows:
Transactions 2018 2017
Services rendered by HDSI: $ 5,636 $ 5,219
Technical 2,683 2,329
Engineering 1,199 741
Environmental 706 736
Socioeconomic 462 699
Other technical services 316 153
General and administrative 2,953 2,890
Management, corporate communications, secretarial, financial and administration 2,326 2,225
Shareholder communication 627 665
Reimbursement of third party expenses 891 658
Conferences and travel 502 309
Insurance 70 62
Office supplies and information technology 319 287
Total value of transactions $ 6,527 $ 5,877 </t>
  </si>
  <si>
    <t>Trade and Other Payables</t>
  </si>
  <si>
    <t>Trade and other payables [abstract]</t>
  </si>
  <si>
    <t>9. TRADE AND OTHER PAYABLES
December 31 December 31
2018 2017
Falling due within the year
Trade 1 $ 5,935 $ 10,268
Total $ 5,935 $ 10,268
Non-current liabilities
Trade 1 $ 7,194 $ 6,650
Total $ 7,194 $ 6,650 Notes:
1. Legal fees As a result of the joint settlement
with the EPA announced in May 2017, the Group owed legal counsel an additional US$16,557 in legal fees. The amount is made up
of US$15,821, payable in three annual installments of US$5,274, of which two installments were paid in 2017 and 2018 respectively
and US$735, of which US$100 was paid in 2017. The final annual instalment of US$5,274, which was due to be paid in December 2019,
has been extended and is now due on or before January 31, 2020 and accordingly has been included in non-current liabilities. The
balance of $635, which is included in current liabilities, is payable on completion of a partnering transaction.</t>
  </si>
  <si>
    <t>Basic and Diluted Loss Per Share</t>
  </si>
  <si>
    <t>Basic and diluted earnings per share [abstract]</t>
  </si>
  <si>
    <t>10. BASIC AND DILUTED LOSS PER SHARE The calculation of basic and diluted
loss per share for the year ended December 31, 2018 and 2017 was based on the following:
2018 2017
Loss attributable to common shareholders $ 15,957 $ 64,865
Weighted average number of common shares outstanding (000s) 312,265 300,511 Basic and diluted loss per share
includes the issue of the Special Warrants in December 2018 (note 7(b)) but excludes the effect of 24,606,732 (2017 – 19,847,431)
employee share purchase options outstanding, 31,366,800 (2017 – 35,311,559) non-employee share purchase options and warrants,
458,129 DSUs and 196,753 (2017 – 506,495) RSUs, as they are anti-dilutive.</t>
  </si>
  <si>
    <t>Employment Costs</t>
  </si>
  <si>
    <t>11. EMPLOYMENT COSTS During the year ended December 31,
2018, the Group recorded $17,168 (2017 – $16,342) in salaries and benefits, including share-based payments of $4,734 (2017
– $5,858) and amounts paid to HDSI for services provided to the Group by HDSI personnel (note 8(b)).</t>
  </si>
  <si>
    <t>Income Tax Expense</t>
  </si>
  <si>
    <t>Income Tax Expense - Schedule Of Deferred Income Tax Assets Liabilities</t>
  </si>
  <si>
    <t>12. INCOME TAX EXPENSE
Year ended December 31
2018 2017
Current tax (recovery) expense
Current year (recovery) expense $ – $ –
Current income tax (recovery) expense $ – $ –
Deferred income tax (recovery) expense
Current year (recovery) expense $ – $ –
Deferred income tax (recovery) expense $ – $ –
Year ended December 31
Reconciliation of effective tax rate 2018 2017
Net loss $ (15,957) $ (64,865 )
Total income tax (recovery) expense – –
Loss excluding income tax (15,957) (64,865 )
Income tax recovery using the Company’s domestic tax rate (4,308) (16,865 )
Non-deductible expenses and other (2,175) (1,914 )
Change in tax rates – (2,950 )
Deferred income tax assets not recognized 6,483 21,729
$ – $ – The Company’s domestic tax
rate for the year was 27% (2017 – 26%).
December 31 December 31
Deferred income tax assets (liabilities) 2018 2017
Tax losses $ 2,140 $ 2,617
Net deferred income tax assets 2,140 2,617
Resource property/investment in Pebble Partnership (2,140) (2,472 )
Equipment – (145 )
Net deferred income tax liability $ – $ – The Group had the following temporary
differences at December 31, 2018 in respect of which no deferred tax asset has been recognized:
Resource
Expiry Tax losses pools Other
Within one year $ – $ – $ –
One to five years – – 3,827
After five years 151,357 – –
No expiry date – 101,253 231
Total $ 151,357 $ 101,253 $ 4,058 The Group has taxable temporary
differences in relation to investments in foreign subsidiaries or branches of $7.5 million (2017 – $8.7 million) which has
not been recognized because the Group controls the reversal of liabilities and it is expected it will not reverse in the foreseeable
future.</t>
  </si>
  <si>
    <t>Financial Risk Management</t>
  </si>
  <si>
    <t>13. FINANCIAL RISK MANAGEMENT The Group is exposed in varying
degrees to a variety of financial instrument related risks. The Board approves and monitors the risk management processes, inclusive
of documented investment policies, counterparty limits, and controlling and reporting structures. The type of risk exposure and
the way in which such exposure is managed is provided as follows:
(a) Credit Risk Credit risk is the risk of potential
loss to the Group if a counterparty to a financial instrument fails to meet its contractual obligations. The Group’s credit
risk is primarily attributable to its liquid financial assets, including cash and cash equivalents, restricted cash and amounts
receivable. The Group limits the exposure to credit risk by only investing its cash and cash equivalents and restricted cash with
high-credit quality financial institutions in business and saving accounts, guaranteed investment certificates, in government treasury
bills, low risk corporate bonds and money market funds which are available on demand by the Group when required. Amounts receivable
(note 5) include receivable balances with government agencies and refundable deposits. The following is the Group’s maximum
exposure:
December 31 December 31
Exposure 2018 2017
Amounts receivable $ 769 $ 487
Restricted cash 830 757
Cash and cash equivalents 14,872 67,158
Total exposure $ 16,471 $ 68,402
(b) Liquidity Risk Liquidity risk is the risk that
the Group will not be able to meet its financial obligations when they become due. The Group ensures, as far as reasonably possible,
it will have sufficient capital in order to meet short to medium term business requirements, after taking into account cash flows
from operations and the Group’s holdings of cash and cash equivalents and restricted cash, where applicable. The Group however,
has noted material uncertainty that raises substantial doubt about the Group’s ability to continue as a going concern (note
1). The Group’s cash and cash equivalents at the reporting date were invested in business and savings accounts (note 6(a)). The Group’s financial liabilities
are comprised of current trade and other payables (note 9) and payables to related parties (note 8), which are due for payment
within 12 months from the reporting date, and non-current trade payables, which are due for payment more than 12 months from the
reporting date. The carrying amounts of the Group’s financial liabilities represent the Group’s contractual obligations.
(c) Foreign Exchange Risk The Company is subject to both currency
transaction risk and currency translation risk: the Pebble Partnership, Pebble Services Inc. and U5 Resources Inc. have the US
dollar as functional currency, and certain of the Company’s corporate expenses are incurred in US dollars. The operating
results and financial position of the Group are reported in Canadian dollars in the Group’s consolidated financial statements.
As a result the fluctuation of the US dollar in relation to the Canadian dollar will have an impact upon the losses incurred by
the Group as well as the value of the Group’s assets and the amount of shareholders’ equity. The Group has not entered into any
agreements or purchased any instruments to hedge possible currency risks. The exposure of the Group’s
US dollar- denominated financial assets and liabilities to foreign exchange risk is as follows:
December 31 December 31
2018 2017
Financial assets:
Amounts receivable $ 627 $ 552
Cash and cash equivalents and restricted cash 10,523 60,083
11,150 60,635
Financial liabilities:
Non-current trade payables (7,194 ) (6,650 )
Current trade and other payables (5,834 ) (10,102 )
Payables to related parties (146 ) (93 )
(13,174 ) (16,845 )
Net financial (liabilities) assets exposed to foreign currency risk $ (2,024 ) $ 43,790 Based on the above net exposures
and assuming that all other variables remain constant, a 10% change in the value of the Canadian dollar relative to the US dollar
would result in a gain or loss of $202 (2017 – $4,379) in the year. This sensitivity analysis includes only outstanding foreign
currency denominated monetary items.
(d) Interest Rate Risk The Group is subject to interest
rate cash flow risk with respect to its investments in cash and cash equivalents. The Group’s policy is to invest cash at
fixed rates of interest and cash reserves are to be maintained in cash and cash equivalents or short-term low risk investments
in order to maintain liquidity, while achieving a satisfactory return for shareholders. Fluctuations in interest rates when cash
and cash equivalents mature impact interest income earned. Assuming that all other variables
remain constant, a 100 basis points change representing a 1% increase or decrease in interest rates would have resulted in a decrease
or increase in loss of $174 (2017 – $136).
(e) Capital Management The Group’s policy is to maintain
a strong capital base to maintain investor and creditor confidence and to sustain future development of the business. The capital
structure of the Group consists of equity, comprising share capital and reserves, net of accumulated deficit. There were no changes
in the Group’s approach to capital management during the year. The Group is not subject to any externally imposed capital
requirements.
(f) Fair Value The fair value of the Group’s
financial assets and liabilities approximates the carrying amount.</t>
  </si>
  <si>
    <t>Commitments and Contingencies</t>
  </si>
  <si>
    <t>14. COMMITMENTS AND CONTINGENCIES
(a) Lease Commitments The Group has the following commitments
as of December 31, 2018:
Less than 1 Year Between 1 and 5 years Later than 5 years Total
Anchorage office lease 1 US$ 186 US$ 579 US$ – US$ 765
Pebble Project site leases 2 176 – – 176
Total US$ 362 US$ 579 US$ – US$ 941
Total in Canadian dollars 3 $ 494 $ 790 $ – $ 1,284 Notes:
1. Lease expires November 30, 2022.
2. The Group leases two hangars at site and a yard lease for core storage. The core yard lease and one hanger lease expire June 30 and July 1, 2019, respectively and the other hanger lease expires May 1, 2019.
3. Converted at the Wall Street Journal closing rate of $1.3641 per US$1 on December 31, 2018.
(b) Right-of-Way Annual Payment Commitment In November 2018, with the finalization
of a Right-of-Way Agreement (the “ROW”) with the Alaska Peninsula Corporation (“APC”), which secures the
right to use defined portions of APC lands for the construction and operation of transportation infrastructure to access the Pebble
Project site, the Group has a commitment for the annual payment due in 2019.
(c) Legal Proceedings On February 14, 2017, short seller
investment firm Kerrisdale Capital Management LLC published a negative piece (the “Kerrisdale Report”) regarding the
Pebble Project. Three putative shareholder class actions were filed against the Company and certain of its current officers and
directors in US federal courts, specifically the Central District of California (Los Angeles) and the Southern District of New
York (New York City). The cases are captioned: Diaz v. Northern Dynasty Minerals Ltd. et al, Case No. 17-cv-01241 (C.D. Cal.),
Kirwin v. Northern Dynasty Minerals Ltd. et al Case No. 17-cv-01238 (S.D.N.Y.) Schubert v. Northern Dynasty
Minerals, Ltd., et al., Case No. 1:17-CV-02437 (S.D.N.Y.) The plaintiffs in both the Kirwin Schubert Diaz Diaz On February 22, 2019, the United
States District Court for the Central District of California again dismissed all of the securities class action claims brought
against the Company and certain of its officers and directors in the Diaz action, captioned Victor Diaz v. Northern Dynasty
Minerals Ltd., et al., Case No. CV 17-1241 PSG (SSx)</t>
  </si>
  <si>
    <t>Events After the Reporting Date</t>
  </si>
  <si>
    <t>Events After Reporting Date</t>
  </si>
  <si>
    <t>15. EVENTS AFTER THE REPORTING DATE
(a) Payout of RSUs On January 28, 2019, the Group settled
the following:
• 125,000 RSUs by issuing 58,886 common shares as 66,114 RSUs were withheld to pay tax obligations; (note 7(f)(i)); and
• 35,876 RSUs by issuing 26,408 common shares as 9,378 RSUs were withheld to pay tax obligations remitted in 2018 when the RSUs vested (note 7(f)(iii)).
(b) Conversion of Special Warrants On February 19, 2019, the Special
Warrants converted into common shares of the Company on a one-for-one basis for no additional consideration to the Group (note
7(b)).
(c) Bought Deal Financing On March 18, 2019, the Group completed
a bought deal offering of 17,968,750 common shares at US$0.64 per common share for aggregate gross proceeds of US$11,500, which
included the exercise of an over-allotment option of 2,343,750 common shares for additional gross proceeds of US$1,500. The Group
paid a cash commission of 6% of the aggregate gross proceeds. The offering has been made by way
of a prospectus supplement (the “Prospectus Supplement”) to the Group’s existing Canadian base shelf prospectus
(the “Base Shelf Prospectus”) and related US registration statement on Form F-10.
(d) Private Placement Financing On March 26, 2019, the Group completed
a non-brokered private placement of 3,769,476 common shares at $0.86 (US$0.64) per common share for aggregate gross proceeds of
approximately $3,242 (US$2,412). The common shares are subject to a hold period of four months and one day.</t>
  </si>
  <si>
    <t>Significant Accounting Policies (Policies)</t>
  </si>
  <si>
    <t>Statement of Compliance</t>
  </si>
  <si>
    <t>(a) Statement of Compliance These Financial Statements have been
prepared in accordance with International Financial Reporting Standards (“IFRS”) as issued by the International Accounting
Standards Board (“IASB”) and interpretations issued by the IFRS Interpretations Committee (“IFRIC”s) that
are effective for the Group’s reporting for the year ended December 31, 2018. These Financial Statements were authorized
for issue by the Board of Directors on March 29, 2019.</t>
  </si>
  <si>
    <t>Basis of Preparation</t>
  </si>
  <si>
    <t>(b) Basis of Preparation These Financial Statements have been
prepared on a historical cost basis using the accrual basis of accounting, except for cash flow information and for financial
instruments classified as fair value through other comprehensive income, which are stated at their fair value (notes 2(f)). The
accounting policies set out below have been applied consistently to all periods presented in these Financial Statements with exception
to the changes to accounting policies noted below.</t>
  </si>
  <si>
    <t>Changes in Accounting Standards</t>
  </si>
  <si>
    <t>(c) Changes in Accounting Standards New and amended
IFRS standards that are effective for the current year Financial Instruments On January 1, 2018, the Group adopted
IFRS 9, Financial Instruments Financial Instruments: Recognition and Measurement IFRS 9 did not impact the Group’s
classification and measurement of its financial instruments except for equity investments as described below. There have been no
changes to the carrying value of the Group’s financial instruments at the transition date. The Group has taken an exemption
not to restate comparatives for prior periods with respect to the classification and measurement requirements of IFRS 9. Accordingly,
comparative information for 2017 is presented under IAS 39. A summary of significant changes in
IFRS 9 is as follows:
• IFRS 9 uses a single approach to determine whether a financial asset is classified and measured at amortized cost or fair value. The classification and measurement of financial assets is based on the Group’s business model for managing its financial assets and whether the contractual cash flows represent solely payments for principal and interest. IFRS 9 eliminates the previous IAS 39 categories for financial assets of held to maturity, loans and receivables available-for-sale
• In respect to financial liabilities, IFRS 9 retains most of IAS 39’s requirements for classification and measurement of financial liabilities.
• The Group designated its marketable securities, which although nominal in value, as financial assets at fair value through other comprehensive income (“FVTOCI”), and will continue to be recorded at fair value. Subsequent changes in fair value however, will be only recognized in other comprehensive income (loss) and will not be transferred into income (loss) upon disposition. Accordingly, on January 1, 2018, the Group reclassified $15 of impairment losses recognized in prior years on its marketable securities that it continues to own, from opening deficit to the investment revaluation reserve in accumulated other comprehensive income (loss). With the adoption of IFRS 9, the net change in fair value of marketable securities, including realized and unrealized gains and losses, if any, is now presented as an item that will not be reclassified subsequently to net (loss) income in the Consolidated Statements of Comprehensive Loss. Other The Group also adopted the following
standards and annual improvements that became effective January 1, 2018:
• IFRS 15, Revenue from Contracts with Customers (“IFRS 15”)
IFRS 15, which supersedes IAS 18, Revenue (“IAS 18”),
IFRS 15 requires entities to recognize revenue when ‘
• Annual Improvements to IFRS standards 2014-2016 Cycle The standard and annual improvements
did not have an impact on the Financial Statements.</t>
  </si>
  <si>
    <t>Basis of Consolidation</t>
  </si>
  <si>
    <t>(d) Basis of Consolidation These Financial Statements incorporate
the financial statements of the Company, the Company’s subsidiaries, and entities controlled by the Company and its subsidiaries
listed below:
Name of Subsidiary Place of Incorporation Principal Activity Ownership
3537137 Canada Inc. 1 Canada Holding Company. Wholly-owned subsidiary of the Company. 100%
Pebble Services Inc. Nevada, USA Management and services company. Wholly-owned subsidiary of the Company. 100%
Northern Dynasty Partnership Alaska, USA Holds 99.9% interest in the Pebble Limited Partnership and 100% of Pebble Mines Corp. 100% (indirect)
Pebble Limited Partnership Alaska, USA Limited Partnership. Ownership and Exploration of the Pebble Project. 100% (indirect)
Pebble Mines Corp. Delaware, USA General Partner. Holds 0.1% interest in the Pebble Limited Partnership. 100% (indirect)
Pebble West Claims Corporation 2 Alaska, USA Holding Company. Subsidiary of the Pebble Limited Partnership. 100% (indirect)
Pebble East Claims Corporation 2 Alaska, USA Holding Company. Subsidiary of the Pebble Limited Partnership. 100% (indirect)
U5 Resources Inc. Nevada, USA Holding Company. Wholly-owned subsidiary of the Company. 100%
Cannon Point Resources Ltd. British Columbia, Canada Not active. Wholly-owned subsidiary of the Company. 100%
MGL Subco Ltd. British Columbia, Canada Not active. Wholly-owned subsidiary of the Company. 100%
Delta Minerals Inc. British Columbia, Canada Not active. Wholly-owned subsidiary of MGL Subco Ltd. 100% (indirect)
Imperial Gold Corporation British Columbia, Canada Not active. Wholly-owned subsidiary of Delta Minerals Inc. 100% (indirect)
Yuma Gold Inc. Nevada, USA Not active. Wholly-owned subsidiary of Imperial Gold Corporation. 100% (indirect)
Notes:
1. Holds a 20% interest in the Northern Dynasty Partnership. The Company holds the remaining 80% interest.
2. Both entities together hold 2,402 claims comprising the Pebble Project. Control is achieved when the Group
is exposed, or has rights, to variable returns from its involvement with the investee and has the ability to affect those returns
through its power over the investee. Specifically, the Group controls an investee if, and only if, the Company has power over the
investee (i.e. existing rights that give it the current ability to direct the relevant activities of the investee); exposure, or
rights, to variable returns from its involvement with the investee; and the ability to use its power over the investee to affect
its returns. Intra-Group balances and transactions,
including any unrealized income and expenses arising from intra-Group transactions, are eliminated in preparing the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t>
  </si>
  <si>
    <t>Foreign Currencies</t>
  </si>
  <si>
    <t>(e) Foreign Currencies The functional currency is the currency
of the primary economic environment in which the entity operates and has been determined for each entity within the Group. The
functional currency of U5 Resources Inc., Pebble Services Inc., Pebble Mines Corp., the Pebble Partnership and its subsidiaries,
and Yuma Gold Inc. is the US dollar and for all other entities within the Group, the functional currency is the Canadian dollar.
The functional currency determinations were conducted through an analysis of the factors for consideration identified in IAS 21,
The Effects of Changes in Foreign Exchange Rates Transactions in currencies
other than the functional currency are recorded at the rates of exchange prevailing on the dates of transactions. At the end of
each reporting period, monetary assets and liabilities that are denominated in foreign currencies are translated at the rates prevailing
at that date. Non-monetary assets and liabilities carried at fair value that are denominated in foreign currencies are translated
at rates prevailing at the date when the fair value was determined. Non-monetary items that are measured in terms of historical
cost in a foreign currency are not retranslated. The results and financial position
of entities within the Group which have a functional currency that differs from that of the Group are translated into Canadian
dollars as follows: (i) assets and liabilities for each statement of financial position are translated at the closing exchange
rate at that date; (ii) income and expenses for each income statement are translated at average exchange rates for the period;
and (iii) the resulting exchange differences are included in the foreign currency translation reserve within equity.</t>
  </si>
  <si>
    <t>Financial Instruments</t>
  </si>
  <si>
    <t>(f) Financial Instruments On initial recognition, a financial
asset is classified as measured at: amortized cost; fair value through other comprehensive income (“FVTOCI”) (debt
/ equity investment); or fair value through profit or loss (“FVTPL”).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classification of financial assets
is generally based on the business model in which a financial asset is managed and its contractual cash flow characteristics. Classification
of financial assets Amortized cost For a financial asset to be measured
at amortized cost, it needs to meet both of the following conditions and is not
• it is held within a business model whose objective is to hold assets to collect contractual cash flows; and
• its contractual terms give rise on specified dates to cash flows that are solely payments of principal and interest on the principal amount outstanding. The Group’s financial assets
at amortized cost comprise of restricted cash, amounts receivable, and cash and cash equivalents. Fair value through
other comprehensive income (“FVTOCI”) For a debt investment to be measured
at FVTOCI, it needs to meet both of the following conditions and is not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Equity instruments
at FVTOCI On initial recognition, the Group
may irrevocably elect to present subsequent changes in the instrument’s fair value in other comprehensive income (“OCI”)
provided it is not held for trading. This election is made on an investment-by-investment basis. The Group’s marketable securities,
which although nominal in value, have been designated as at FVTOCI. Fair Value through
profit or loss (“FVTPL”) All financial assets not classified
as measured at amortised cost or FVTOCI are measured at FVTPL. This includes all derivative financial assets. On initial recognition,
the Group may irrevocably designate a financial asset that otherwise meets the requirements to be measured at amortised cost or
at FVTOCI as at FVTPL if doing so eliminates or significantly reduces an accounting mismatch that would otherwise arise. The following accounting policies
apply to the subsequent measurement of financial assets:
Financial assets at FVTPL These assets are subsequently measured at fair value. Net gains and losses, including any interest or dividend income, are recognised in profit or loss.
Financial assets at amortized cost These assets are subsequently measured at amortised cost using the effective interest method. The amortized cost is reduced by impairment losses (see below). Interest income, foreign exchange gains and losses and impairment are recognised in profit or loss. Any gain or loss on derecognition is recognised in profit or loss.
Debt investments at FVTOCI These assets are subsequently measured at fair value. Interest income calculated using the effective interest method, foreign exchange gains and losses and impairment are recognised in profit or loss. Other net gains and losses are recognised in OCI. On derecognition, gains and losses accumulated in OCI are reclassified to profit or loss.
Equity investments at FVT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Financial assets are
impaired when there is objective evidence that, as a result of one or more events that occurred after the initial recognition of
the financial assets, the estimated future cash flows of the investments have been impacted. For marketable securities classified
as FVTOCI, a significant or prolonged decline in the fair value of the securities below their cost is considered to be objective
evidence of impairment. Financial liabilities Non-derivative financial
liabilities: The Group’s non-derivative financial
liabilities comprise of trade and other payables and payables to related parties. A are recognized initially
at fair value net of any directly attributable transaction costs. Subsequent to initial recognition these financial liabilities
are measured at amortized cost using the effective interest method. Derivative financial
assets and liabilities: The Group has no
derivative financial assets or liabilities.</t>
  </si>
  <si>
    <t>Exploration and Evaluation Expenditure</t>
  </si>
  <si>
    <t>(g) Exploration and Evaluation Expenditure Exploration and evaluation
expenditures include the costs of acquiring licenses, costs associated with exploration and evaluation activity, and the acquisition
date fair value of exploration and evaluation assets acquired in a business combination or an asset acquisition. Exploration and
evaluation expenditures are expensed as incurred except for expenditures associated with the acquisition of exploration and evaluation
assets through a business combination or an asset acquisition. Costs incurred before the Group has obtained the legal rights to
explore an area are expensed. Acquisition costs, including general
and administrative costs, are only capitalized to the extent that these costs can be related directly to operational activities
in the relevant area of interest where it is considered likely to be recoverable by future exploitation or sale or where the activities
have not reached a stage which permits a reasonable assessment of the existence of reserves. Exploration and evaluation (“E&amp;E”)
assets are assessed for impairment only when facts and circumstances suggest that the carrying amount of an E&amp;E asset may exceed
its recoverable amount and when the Group has sufficient information to reach a conclusion about technical feasibility and commercial
viability. Industry-specific indicators for
an impairment review arise typically when one of the following circumstances applies:
• Substantive expenditure on further exploration and evaluation activities is neither budgeted nor planned;
• title to the asset is compromised;
• adverse changes in the taxation and regulatory environment;
• adverse changes in variations in commodity prices and markets; and
• variations in the exchange rate for the currency of operation.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any exploration and evaluation assets is dependent on successful development and commercial exploitation, or alternatively,
sale of the respective assets.</t>
  </si>
  <si>
    <t>(h) Mineral property, plant and equipment Mineral property, plant and equipment
are carried at cost, less accumulated depreciation and accumulated impairment losses. The cost of mineral property, plant
and equipment consists of the acquisition costs transferred from E&amp;E assets, any costs directly attributable to bringing the
asset to the location and condition necessary for its intended use, including costs to further delineate the ore body, development
and construction costs, removal of overburden to initially expose the ore body, an initial estimate of the costs of dismantling,
removing the item and restoring the site on which it is located and, if applicable, borrowing costs. Mineral property acquisition and development
costs are not currently depreciated as the Pebble Project is still in the development stage and no saleable minerals are being
produced. The cost of an item
of plant and equipment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lant and equipment, less their estimated residual value, using the declining balance
method at various rates ranging from 20% to 30% per annum. An item of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Where an item of equipment
consists of major components with different useful lives, the components are accounted for as separate items of equipment. Expenditures
incurred to replace a component of an item of equipment that is accounted for separately, including major inspection and overhaul
expenditures, are capitalized. Residual values and
estimated useful lives are reviewed at least annually.</t>
  </si>
  <si>
    <t>Impairment of Non-Financial Assets</t>
  </si>
  <si>
    <t>(i) Impairment of Non-Financial Assets At the end of each reporting period
the carrying amounts of the Group’s non-financial assets are reviewed to determine whether there is any indication that these
assets are impaired.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income (loss) for the period.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This increase in the carrying amount is limited to the carrying amount that would have been determined
had no impairment loss been recognized for the asset (or cash-generating unit) in prior years. A reversal of an impairment loss
is recognized immediately in profit or loss. The Group has not recorded any impairment charges in the years presented.</t>
  </si>
  <si>
    <t>Share Capital, Special Warrants and Warrants</t>
  </si>
  <si>
    <t>(j) Share Capital, Special Warrants and Warrants Common shares, special warrants
and warrants are classified as equity. Transaction costs directly attributable to the issue of common shares, share purchase options,
special warrants and warrants are recognized as a deduction from equity, net of any tax effects. Where units comprising of common
shares and warrants are issued the proceeds and any transaction costs are apportioned between the common shares and warrants according
to their relative fair values. Upon conversion of special warrants
and warrants into common shares, the carrying amount, net of a pro rata share of the transaction costs, is transferred to common
share capital.</t>
  </si>
  <si>
    <t>Share-based Payment Transactions</t>
  </si>
  <si>
    <t>(k) Share-based Payment Transactions Equity-settled
share-based Option Plan The Group operates an equity-settled
share-based option plan for its employees and service providers (note 7(d)). The fair value of share purchase options granted is
recognized as an employee or consultant expense with a corresponding increase in the equity-settled share-based payments reserve The fair value is measured at grant
date for each tranche, which is expensed on a straight line basis over the vesting period, with a corresponding increase in the
Equity Reserve. The fair value of share purchase options granted is measured using the Black-Scholes option pricing model, taking
into account the terms and conditions upon which the share purchase options were granted and forfeiture rates as appropriate. At
the end of each reporting period, the amount recognized as an expense is adjusted to reflect the actual number of share purchase
options that are expected to vest. Deferred Share
Unit (“DSU”) Plan The Group has a DSU plan for its non-executive
directors. The Group determines whether to account for DSUs as equity-settled or cash-settled based on the terms of the contractual
arrangement. The fair value of DSUs granted is recognized as an employee expense with a corresponding increase in the Equity Reserve
if deemed equity-settled or a liability is raised if cash-settled at grant date. The fair value is estimated using
the TSX quoted market price of the Company’s common shares at grant date and expensed over the vesting period as share-based
compensation in income (loss) until they are fully vested. If the DSUs are cash-settled, the expense and liability are adjusted
each reporting period for changes in the TSX quoted market price of the Company’s common shares. Restricted Share
Unit (“RSU”) Plan The Group has a RSU plan for its employees,
executive directors and eligible consultants of the Group. The Group determines whether to account for the RSUs as equity-settled
or cash-settled based on the terms of the contractual arrangement. The fair value of RSUs is recognized as an employee expense
with a corresponding increase in the Equity Reserve if deemed equity –settled or a liability is raised if cash settled at
grant date. The fair value is estimated using
the number of RSUs and the quoted market price of the Company’s common shares at the grant date. It is then expensed over
the vesting period with the credit recognized in equity in the Equity Reserve. If cash-settled, the expense and liability are
adjusted each reporting period for changes in the quoted market value of the Company’s common shares.</t>
  </si>
  <si>
    <t>Income Taxes</t>
  </si>
  <si>
    <t>(l) Income Taxes Income tax on the profit or loss
for the years presented comprises current and deferred tax. Income tax is recognized in profit or loss except to the extent that
it relates to items recognized in other comprehensive income or loss or directly in equity, in which case it is recognized in other
comprehensive income or loss or equity. Current tax expense is the expected
tax payable on the taxable income for the year, using tax rates enacted or substantively enacted at year end, adjusted for amendments
to tax payable with regard to previous years. Deferred tax is provided using the
balance sheet liability method, providing for unused tax loss carry forwards and temporary differences between the carrying amounts
of assets and liabilities for financial reporting purposes and the amounts used for taxation purposes. The following temporary
differences are not provided for: goodwill not deductible for tax purposes; the initial recognition of assets or liabilities that
affect neither accounting nor taxable profit; and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end of the reporting period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t>
  </si>
  <si>
    <t>Restoration, Rehabilitation, and Environmental Obligations</t>
  </si>
  <si>
    <t>(m) Restoration, Rehabilitation, and Environmental Obligations An obligation
to incur restoration, rehabilitation and environmental costs arises when environmental disturbance is caused by the exploration
or development of a mineral property interest. Such costs arising from the decommissioning of plant and other site preparation
work, discounted to their net present value, are provided for and capitalized at the start of each project to the carrying amount
of the asset, along with a corresponding liability as soon as the obligation to incur such costs arises. The timing of the actual
rehabilitation expenditure is dependent on a number of factors such as the life and nature of the asset, the operating license
conditions and, when applicable, the environment in which the mine operates. Discount rates using a pre-tax rate
that reflects the time value of money are used to calculate the net present value. These costs are charged against profit or loss
over the economic life of the related asset, through amortization using either the unit-of-production or the straight line method.
The corresponding liability is progressively increased as the effect of discounting unwinds, creating an expense recognized in
income (loss). Decommissioning costs are also adjusted
for changes in estimates. Those adjustments are accounted for as a change in the corresponding capitalized cost, except where a
reduction in costs is greater than the unamortized capitalized cost of the related assets, in which case the capitalized cost is
reduced to nil and the remaining adjustment is recognized in profit or loss. The operations of the Group have
been, and may in the future be, affected from time to time in varying degree by changes in environmental regulations, including
those for site restoration costs. Both the likelihood of new regulations and their overall effect upon the Group are not predictable. The Group has no material restoration,
rehabilitation and environmental obligations as the disturbance to date is not significant. As a condition for the issue of the
Miscellaneous Land Use Permit at the Pebble Project, the Pebble Partnership has posted a bond with the Alaskan regulatory authorities
as performance guarantee for any potential reclamation liability (note 6(b)).</t>
  </si>
  <si>
    <t>Loss Per Share</t>
  </si>
  <si>
    <t>(n) Loss per Share The Group presents basic and diluted
loss per share information for its common shares, calculated by dividing the loss attributable to common shareholders of the Group
by the weighted average number of common shares and any fully prepaid special warrants outstanding during the year. Diluted loss
per share does not adjust the loss attributable to common shareholders or the weighted average number of common shares outstanding
when the effect is anti-dilutive.</t>
  </si>
  <si>
    <t>Segment Reporting</t>
  </si>
  <si>
    <t>(o) Segment Reporting The Group operates in a single
reportable operating segment – the acquisition, exploration and development of mineral properties. The Group’s core
asset, the Pebble Project, is located in Alaska, USA.</t>
  </si>
  <si>
    <t>Significant Accounting Estimates and Judgments</t>
  </si>
  <si>
    <t xml:space="preserve">(p) Significant Accounting Estimates and Judgments The
preparation of these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Financial Statements include estimates which, by
their nature, are uncertain. The impacts of such estimates are pervasive throughout the Financial Statements Sources of estimation
uncertainty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relate to, but are not limited to, the following:
1. The Group uses the Black-Scholes option pricing model to calculate the fair value of share purchase options granted for determining share-based compensation included in the loss for the year. Inputs used in this model require subjective assumptions, including the expected price volatility from three to five years. Changes in the subjective input assumptions can affect the fair value estimate. The weighted average assumptions applied are disclosed in Note 7(d).
2. Significant assumptions about the future and other sources of estimation uncertainty are made in determining the provision for any deferred income tax expense that is included in the loss for the year and the composition of any deferred income tax liabilities included in the Statement of Financial Position. Critical accounting
judgments These include:
1. In terms of IFRS 6, Exploration for and Evaluation of Mineral Resources,
2. Pursuant to IAS 21, The Effects of Changes in Foreign Exchange Rates
3. The Group has employed judgement that going concern was an appropriate basis for the preparation of the Financial Statements, as the Group considered existing and future available financial resources in determining that such financial resources are able to meet key corporate and Pebble Project expenditure requirements for at least the next twelve months (note 1). </t>
  </si>
  <si>
    <t>Accounting Standards, Amendments and Revised Standards Not Yet Effective</t>
  </si>
  <si>
    <t>(q) Accounting Standards, Amendments and Revised Standards Not Yet Effective Effective for
annual periods commencing on or after January 1, 2019
• IFRS 16, Leases (“IFRS 16”) IFRS 16, which replaces IAS 17, Leases IFRS 16 prescribes the accounting
policies and disclosures applicable to leases, both for lessees and lessors. The Group will adopt IFRS 16 at
the effective date being January 1, 2019 and has elected to apply the modified retrospective approach in which comparatives are
not restated and ROU assets are measured at amounts equal to the associated lease liabilities. The Group has also elected to apply
the available exemptions permitted by IFRS 16 to recognize a lease expense on a straight line basis for short-term leases (twelve
months or less) and low value assets. The Group has also elected to apply the practical expedient whereby leases whose term ends
within 12 months of the date of initial application would be accounted for in the same way as short-term leases. Upon the adoption of IFRS 16, although
the Group expects to recognize certain ROU assets and lease liabilities, the Group is still assessing the impact on its financial
statements.</t>
  </si>
  <si>
    <t>Significant Accounting Policies (Tables)</t>
  </si>
  <si>
    <t>Schedule of Subsidiaries Consolidated Financial Statements</t>
  </si>
  <si>
    <t xml:space="preserve">These Financial Statements incorporate
the financial statements of the Company, the Company’s subsidiaries, and entities controlled by the Company and its subsidiaries
listed below:
Name of Subsidiary Place of Incorporation Principal Activity Ownership
3537137 Canada Inc. 1 Canada Holding Company. Wholly-owned subsidiary of the Company. 100%
Pebble Services Inc. Nevada, USA Management and services company. Wholly-owned subsidiary of the Company. 100%
Northern Dynasty Partnership Alaska, USA Holds 99.9% interest in the Pebble Limited Partnership and 100% of Pebble Mines Corp. 100% (indirect)
Pebble Limited Partnership Alaska, USA Limited Partnership. Ownership and Exploration of the Pebble Project. 100% (indirect)
Pebble Mines Corp. Delaware, USA General Partner. Holds 0.1% interest in the Pebble Limited Partnership. 100% (indirect)
Pebble West Claims Corporation 2 Alaska, USA Holding Company. Subsidiary of the Pebble Limited Partnership. 100% (indirect)
Pebble East Claims Corporation 2 Alaska, USA Holding Company. Subsidiary of the Pebble Limited Partnership. 100% (indirect)
U5 Resources Inc. Nevada, USA Holding Company. Wholly-owned subsidiary of the Company. 100%
Cannon Point Resources Ltd. British Columbia, Canada Not active. Wholly-owned subsidiary of the Company. 100%
MGL Subco Ltd. British Columbia, Canada Not active. Wholly-owned subsidiary of the Company. 100%
Delta Minerals Inc. British Columbia, Canada Not active. Wholly-owned subsidiary of MGL Subco Ltd. 100% (indirect)
Imperial Gold Corporation British Columbia, Canada Not active. Wholly-owned subsidiary of Delta Minerals Inc. 100% (indirect)
Yuma Gold Inc. Nevada, USA Not active. Wholly-owned subsidiary of Imperial Gold Corporation. 100% (indirect)
Notes:
1. Holds a 20% interest in the Northern Dynasty Partnership. The Company holds the remaining 80% interest.
2. Both entities together hold 2,402 claims comprising the Pebble Project. </t>
  </si>
  <si>
    <t>Mineral Property, Plant and Equipment (Tables)</t>
  </si>
  <si>
    <t>Schedule of Exploration and Evaluation Assets</t>
  </si>
  <si>
    <t>The Group’s exploration and
evaluation assets are comprised of the following:
Year ended December
31, 2018 Mineral Property interest 1 Plant and equipment Total
Cost
Beginning balance $ 112,541 $ 1,354 $ 113,895
Additions – 20 20
Ending balance 112,541 1,374 113,915
Accumulated depreciation
Beginning balance – (734 ) (734 )
Depreciation 2 – (234 ) (234 )
Ending balance – (968 ) (968 )
Foreign currency translation difference 31,641 247 31,888
Net carrying value – Ending balance $ 144,182 $ 653 $ 144,835
Year ended December 31, 2017 Mineral Property interest 1 Plant and equipment Total
Cost
Beginning balance $ 112,541 $ 881 $ 113,422
Additions – 473 473
Ending balance 112,541 1,354 113,895
Accumulated depreciation
Beginning balance – (558 ) (558 )
Depreciation 2 – (176 ) (176 )
Ending balance – (734 ) (734 )
Foreign currency translation difference 20,361 189 20,550
Net carrying value – Ending balance $ 132,902 $ 809 $ 133,711 Notes to
tables:
1. Comprises the Pebble Project, a contiguous block of 2,402 mineral claims covering approximately 417 square miles located in southwest Alaska, 17 miles (30 kilometers) from the villages of Iliamna and Newhalen, and approximately 200 miles (320 kilometers) southwest of the city of Anchorage.
2. Depreciation is included in exploration and evaluation expenses.</t>
  </si>
  <si>
    <t>Amounts Receivable and Prepaid Expenses (Tables)</t>
  </si>
  <si>
    <t>Schedule of Amounts Receivable and Prepaid Expenses</t>
  </si>
  <si>
    <t xml:space="preserve">December 31 December 31
2018 2017
Sales tax receivable $ 69 $ 96
Amounts receivable 769 487
Prepaid expenses 549 411
Total $ 1,387 $ 994 </t>
  </si>
  <si>
    <t>Cash and Cash Equivalents and Restricted Cash (Tables)</t>
  </si>
  <si>
    <t>Schedule of Cash and Cash Equivalents</t>
  </si>
  <si>
    <t xml:space="preserve">December 31 December 31
2018 2017
Business and savings accounts $ 14,872 $ 62,830
Guaranteed Investment Certificates - 4,328
Total $ 14,872 $ 67,158 </t>
  </si>
  <si>
    <t>Capital and Reserves (Tables)</t>
  </si>
  <si>
    <t>CapitalCommitmentsLineItems [Line Items]</t>
  </si>
  <si>
    <t>Schedule of Share Purchase Warrants and Options Not Issued Under the Group's Incentive Plan</t>
  </si>
  <si>
    <t>The following reconciles outstanding
warrants and non-employee options (options that were not issued under the Group’s incentive plan (see below)), each exercisable
to acquire one common share, for the year ended December 31, 2018 and 2017 respectively:
Continuity Number of Cannon Point Options (note 1) Number of Mission Gold warrants (note 1) Number of warrants - Other (note 2) Total
Beginning Balance 446,500 14,160,374 39,396,410 54,003,284
Exercised (118,800 ) (4,172,004 ) (11,538,197 ) (15,829,001 )
Expired – (2,862,724 ) – (2,862,724 )
Balance December 31, 2017 327,700 7,125,646 27,858,213 35,311,559
Exercised – (3,160,945 ) (783,814 ) (3,944,759 )
Balance December 31, 2018 327,700 3,964,701 27,074,399 31,366,800
Weighted averages per option/warrant:
As at December 31, 2018
Exercise price $ 0.38 $ 0.55 $ 0.65 $ 0.63
Remaining life in years 2.47 1.52 2.44 2.33
As at December 31, 2017:
Exercise price $ 0.38 $ 0.55 $ 0.65 $ 0.63
Remaining life in years 3.48 2.52 3.44 3.26 Notes to table:
1. Pursuant to the acquisition of Cannon Point Resources Ltd. (“Cannon Point”) and Mission Gold Ltd. (“Mission Gold”) in October 2015 and December 2015 respectively, the Group exchanged options and warrants outstanding in these companies for options and warrants to purchase shares in the Company.
2. Warrants were issued pursuant to the June 2016 prospectus and July 2016 private placement financings.</t>
  </si>
  <si>
    <t>Schedule of Options Outstanding and Exercisable</t>
  </si>
  <si>
    <t xml:space="preserve">The following tables summarizes
information about the Group’s options as at December 31, 2018 and 2017 respectively:
Options outstanding 2018 2017
Exercise prices ($) Number of options Weighted average remaining contractual life (years) Number of options Weighted average remaining contractual life (years)
0.48 450,000 2.21 450,000 3.21
0.49 6,034,000 2.26 6,058,000 3.26
0.50 2,323,332 1.81 3,107,831 2.30
0.72 200,000 0.71 200,000 1.71
0.76 5,620,000 3.85 – –
0.89 1,125,000 0.29 1,125,000 1.29
1.75 5,744,400 3.10 5,796,600 4.09
1.77 3,110,000 0.16 3,110,000 1.16
24,606,732 2.41 19,847,431 2.89
Options exercisable 2018 2017
Exercise prices ($) Number of options Weighted average remaining contractual life (years) Number of options Weighted average remaining contractual life (years)
0.48 450,000 2.21 450,000 3.21
0.49 6,034,000 2.26 4,001,340 3.26
0.50 2,323,332 1.81 3,107,831 2.30
0.72 200,000 0.71 200,000 1.71
0.76 2,810,000 3.85 – –
0.89 1,124,998 0.29 1,099,998 1.29
1.75 3,829,600 3.10 1,936,000 4.08
1.77 3,110,000 0.16 3,110,000 1.16
19,881,930 2.14 13,905,169 2.51 </t>
  </si>
  <si>
    <t>Summary of Options Outstanding</t>
  </si>
  <si>
    <t xml:space="preserve">The following is reconciles the Group’s
options outstanding for the year ended December 31, 2018 and 2017 respectively:
Continuity of options Number of options Weighted average exercise price ($/option)
Beginning Balance 15,861,131 0.92
Granted 5,808,000 1.75
Expired (508,100 ) 2.88
Exercised (1,277,200 ) 1.38
Forfeited (19,000 ) 0.49
Cancelled (17,400 ) 1.75
Balance December 31, 2017 19,847,431 1.08
Granted 5,635,000 0.76
Expired (18,500 ) 0.50
Exercised (800,499 ) 0.51
Forfeited (32,500 ) 1.44
Cancelled (24,200 ) 1.51
Balance December 31, 2018 24,606,732 1.03 </t>
  </si>
  <si>
    <t>Schedule of Fair Value Assumptions Using Black Scholes Option Pricing</t>
  </si>
  <si>
    <t xml:space="preserve">The weighted average fair value
for options granted during the year ended December 31, 2018, was estimated at $0.54 (2017 – $1.19) per option using the Black-Scholes
option pricing model with the following assumptions:
Weighted Average Assumptions 2018 2017
Risk-free interest rate 2.21 % 1.54 %
Expected life 4.25 years 4.51 years
Expected volatility 1 95.60 % 93.82 %
Grant date share price $ 0.78 $ 1.74
Expected dividend yield Nil Nil </t>
  </si>
  <si>
    <t>Schedule of Options Exercised</t>
  </si>
  <si>
    <t xml:space="preserve">Details of options exercised during
the current and prior year were as follows:
Year ended December 31, 2018 Number of options Weighted average exercise price ($/option) Weighted average market share price on exercise ($/option)
January 2018 33,000 0.69 2.00
June 2018 11,000 0.50 0.75
July 2018 39,500 0.50 0.68
August 2018 33,500 0.50 0.75
September 2018 25,333 0.50 0.71
October 2018 650,666 0.50 0.70
November 2018 7,500 0.76 1.00
800,499 0.51 0.76
Year ended December 31, 2017 Number of options Weighted average exercise price ($/option) Weighted average market share price on exercise ($/option)
January 2017 502,200 1.60 3.70
February 2017 484,000 1.65 3.15
April 2017 15,000 0.89 2.03
May 2017 223,000 0.51 2.40
July 2017 10,000 0.50 1.78
September 2017 3,000 0.50 2.28
November 2017 40,000 0.50 2.56
1,277,200 1.38 3.19 </t>
  </si>
  <si>
    <t>Schedule of Restricted Share Units Outstanding</t>
  </si>
  <si>
    <t xml:space="preserve">The following reconciles RSUs outstanding
for the year ended December 31, 2018 and 2017 respectively:
Continuity of RSUs Number of RSUs Weighted average fair value ($/RSU)
Beginning Balance 639,031 0.69
Granted (ii)(iii) 542,371 2.24
Cash settled (iv) (639,031 ) 0.69
Withheld (iii) (13,782 ) 2.23
Shares issued (iii) (22,094 ) 2.23
Balance December 31, 2017 506,495 2.24
Granted (i) 125,000 0.78
Shares issued (ii) (434,742 ) 0.68
Balance December 31, 2018 196,753 1.27 Notes
(i) The Group’s Compensation Committee (the “Comp Committee”) granted the RSUs on August 9, 2018, to an officer of the Group with an expiry date of December 2021 and an initial one-year vesting period from date of grant. In January 2019, the Comp Committee agreed with management that it was in the best interest of the Group to accelerate the vesting period to January 28, 2019. The Group has determined that this grant should be accounted for as cash-settled given the cash settlement of a previous grant. Accordingly, during the period, the Group has recognized $80 as SBC with a corresponding increase in the RSU liability for this grant based on the quoted market value of the Company’s common shares as of the reporting date. At the end of each reporting period, until the RSU liability is settled, the RSU liability’s fair value is remeasured based on the quoted TSX closing price for shares multiplied by the number of RSUs that will vest and be converted into common shares, and amortized over the vesting period of the RSUs, with any change in fair value charged to share-based compensation. Subsequent to the reporting period, the RSU’s were settled by the Group (note 15(a)).
(ii) On July 30, 2018, the Group settled RSUs treated as cash-settled by issuing 434,742 shares. Accordingly, the Group transferred $322 from the RSU liability to equity. The Group had granted the RSUs in the prior year on July 27, 2017 and had treated the grant as cash-settled given that a previous grant to the same individuals was settled in cash (see (iv)).
(iii) Includes RSUs granted on July 27, 2017 (see (ii)) and 107,629 RSUs granted on September 15, 2017. The September grant vested 1/3 on grant date and 1/3 in September 2018. The remaining 1/3 will vest in September 2019. On grant date, the Group has treated the September grant as equity-settled as the terms of the grant stipulated that payment would be in shares. For the year ended December 31, 2018, the Group determined the tax obligation on vesting of the second tranche of the RSUs as $7. In 2017, the Group had withheld 13,782 RSUs to settle and pay the tax obligations of $30 and issued the balance in shares. Subsequent to the reporting period, the second tranche of RSU’s were settled by the Group (note 15(a)).
(iv) The Group settled the payout of 639,031 RSUs by making a cash payment of $1,098, which was based on the 5-day average of TSX closing prices for shares up to July 11, 2017 of $1.72 per RSU pursuant to the terms of the RSU Plan. The Group recognized this payment as a decrease in the SBC Reserve. </t>
  </si>
  <si>
    <t>Schedule of Foreign Currency Translation Reserve</t>
  </si>
  <si>
    <t xml:space="preserve">December 31 December 31
2018 2017
Beginning balance $ 27,934 $ 36,233
Foreign exchange translation differences incurred:
Gain (loss) on translation of foreign subsidiaries 10,752 (8,299 )
Ending balance $ 38,686 $ 27,934 </t>
  </si>
  <si>
    <t>Non-incentive Options [Member]</t>
  </si>
  <si>
    <t xml:space="preserve">The following table summarizes information
for non-incentive options as at December 31, 2018 and 2017 respectively:
Options outstanding 2018 2017
Exercise prices ($) Number of options Weighted average remaining life (years) Number of options Weighted average remaining life (years)
0.29 37,600 5.94 37,600 6.94
0.37 103,400 1.55 103,400 2.55
0.40 186,700 2.29 186,700 3.29
327,700 2.47 327,700 3.48 </t>
  </si>
  <si>
    <t>Related Party Balances and Transactions (Tables)</t>
  </si>
  <si>
    <t>RelatedPartyTransactionsLineItems [Line Items]</t>
  </si>
  <si>
    <t>Schedule of Related Party Balances and Transactions</t>
  </si>
  <si>
    <t>The components
of transactions to related parties is as follows:
December 31 December 31
Payables to related parties 2018 2017
Hunter Dickinson Services Inc. (b) $ 401 $ 540
Key management personnel (a) 104 93
RSU liability 80 419
Total payables to related parties $ 585 $ 1,052
(a) Transactions and Balances with Key Management Personnel (“KMP”)
(b) Transactions and Balances with other Related Parties</t>
  </si>
  <si>
    <t>Key Management Personnel [Member]</t>
  </si>
  <si>
    <t>Schedule of Outstanding Balances</t>
  </si>
  <si>
    <t xml:space="preserve">Transactions 2018 2017
Compensation
Amounts paid and payable to HDSI for services of KMP employed by HDSI 1 $ 2,595 $ 3,306
Amounts paid and payable to KMP 2 3,991 2,438
Bonuses paid to KMP 3 1,430 1,660
8,016 7,404
Share-based compensation 4 3,681 4,650
Total compensation $ 11,697 $ 12,054 Notes to previous table:
1. The Group’s CEO, CFO, Board Chair and senior management, other than disclosed in note 2 below, are employed by the Group through Hunter Dickinson Services Inc. (“HDSI”) (refer (b)).
2. Represents short-term employee benefits, including director’s fees paid to the Group’s independent directors, and salaries paid and payable to the PLP CEO, PMC Chair and PLP EVP, SVPs, VP and Chief of Staff. The SVP Engineering is employed by the Group through a wholly-owned US subsidiary of HDSI (“HDUS”). The Group reimburses HDUS for costs incurred.
3. In 2018 incentive bonuses were paid to the EVP, Environment and Sustainability, VP, Corporate Communications, SVP, Engineering and VP Permitting and a performance bonus was paid to the PLP CEO for the 2017 fiscal year. In 2017, the PLP CEO was paid performance bonuses for the 2016 and 2015 fiscal years respectively.
4. Includes cost of RSUs and share purchase options issued and / or vesting during the respective periods. </t>
  </si>
  <si>
    <t>Hunter Dickinson Services Inc. [Member]</t>
  </si>
  <si>
    <t xml:space="preserve">For the year ended December 31, 2018,
and 2017, the aggregate value of transactions were as follows:
Transactions 2018 2017
Services rendered by HDSI: $ 5,636 $ 5,219
Technical 2,683 2,329
Engineering 1,199 741
Environmental 706 736
Socioeconomic 462 699
Other technical services 316 153
General and administrative 2,953 2,890
Management, corporate communications, secretarial, financial and administration 2,326 2,225
Shareholder communication 627 665
Reimbursement of third party expenses 891 658
Conferences and travel 502 309
Insurance 70 62
Office supplies and information technology 319 287
Total value of transactions $ 6,527 $ 5,877 </t>
  </si>
  <si>
    <t>Trade and Other Payables (Tables)</t>
  </si>
  <si>
    <t>Schedule of Trade and Other Payables</t>
  </si>
  <si>
    <t>December 31 December 31
2018 2017
Falling due within the year
Trade 1 $ 5,935 $ 10,268
Total $ 5,935 $ 10,268
Non-current liabilities
Trade 1 $ 7,194 $ 6,650
Total $ 7,194 $ 6,650
1. Legal fees</t>
  </si>
  <si>
    <t>Basic and Diluted Loss Per Share (Tables)</t>
  </si>
  <si>
    <t>Profit or loss [abstract]</t>
  </si>
  <si>
    <t>Schedule of Basic and Diluted Loss Per Share</t>
  </si>
  <si>
    <t xml:space="preserve">The calculation of basic and diluted
loss per share for the year ended December 31, 2018 and 2017 was based on the following:
2018 2017
Loss attributable to common shareholders $ 15,957 $ 64,865
Weighted average number of common shares outstanding (000s) 312,265 300,511 </t>
  </si>
  <si>
    <t>Income Tax Expense (Tables)</t>
  </si>
  <si>
    <t>Schedule of Current and Deferred Expenses</t>
  </si>
  <si>
    <t>Year ended December 31
2018 2017
Current tax (recovery) expense
Current year (recovery) expense $ – $ –
Current income tax (recovery) expense $ – $ –
Deferred income tax (recovery) expense
Current year (recovery) expense $ – $ –
Deferred income tax (recovery) expense $ – $ –</t>
  </si>
  <si>
    <t>Schedule of Reconciliation of Effective Tax Rate</t>
  </si>
  <si>
    <t>Year ended December 31
Reconciliation of effective tax rate 2018 2017
Net loss $ (15,957) $ (64,865
Total income tax (recovery) expense – –
Loss excluding income tax (15,957) (64,865
Income tax recovery using the Company’s domestic tax rate (4,308) (16,865
Non-deductible expenses and other (2,175) (1,914
Change in tax rates – (2,950
Deferred income tax assets not recognized 6,483 21,729
$ – $ –</t>
  </si>
  <si>
    <t>Schedule of Deferred Income Tax Assets (Liabilities)</t>
  </si>
  <si>
    <t>December 31 December 31
Deferred income tax assets (liabilities) 2018 2017
Tax losses $ 2,140 $ 2,617
Net deferred income tax assets 2,140 2,617
Resource property/investment in Pebble Partnership (2,140) (2,472
Equipment – (145
Net deferred income tax liability $ – $ –</t>
  </si>
  <si>
    <t>Schedule of Taxable Temporary Differences on Investments</t>
  </si>
  <si>
    <t xml:space="preserve">The Group had the following temporary
differences at December 31, 2018 in respect of which no deferred tax asset has been recognized:
Resource
Expiry Tax losses pools Other
Within one year $ – $ – $ –
One to five years – – 3,827
After five years 151,357 – –
No expiry date – 101,253 231
Total $ 151,357 $ 101,253 $ 4,058 </t>
  </si>
  <si>
    <t>Financial Risk Management (Tables)</t>
  </si>
  <si>
    <t>Schedule of Financial Assets and Liabilities</t>
  </si>
  <si>
    <t xml:space="preserve">The following is the Group’s
maximum exposure:
December 31 December 31
Exposure 2018 2017
Amounts receivable $ 769 $ 487
Restricted cash 830 757
Cash and cash equivalents 14,872 67,158
Total exposure $ 16,471 $ 68,402 The exposure of the Group’s
US dollar- denominated financial assets and liabilities to foreign exchange risk is as follows:
December 31 December 31
2018 2017
Financial assets:
Amounts receivable $ 627 $ 552
Cash and cash equivalents and restricted cash 10,523 60,083
11,150 60,635
Financial liabilities:
Non-current trade payables (7,194 ) (6,650 )
Current trade and other payables (5,834 ) (10,102 )
Payables to related parties (146 ) (93 )
(13,174 ) (16,845 )
Net financial (liabilities) assets exposed to foreign currency risk $ (2,024 ) $ 43,790 </t>
  </si>
  <si>
    <t>Commitments and Contingencies (Tables)</t>
  </si>
  <si>
    <t>Schedule of Maturity of Leases</t>
  </si>
  <si>
    <t>The Group has the following commitments
as of December 31, 2018:
Less than 1 Year Between 1 and 5 years Later than 5 years Total
Anchorage office lease 1 US$ 186 US$ 579 US$ – US$ 765
Pebble Project site leases 2 176 – – 176
Total US$ 362 US$ 579 US$ – US$ 941
Total in Canadian dollars 3 $ 494 $ 790 $ – $ 1,284 Notes:
1. Lease expires November 30, 2022.
2. The Group leases two hangars at site and a yard lease for core storage. The core yard lease and one hanger lease expire June 30 and July 1, 2019, respectively and the other hanger lease expires May 1, 2019.
3. Converted at the Wall Street Journal closing rate of $1.3641 per US$1 on December 31, 2018.</t>
  </si>
  <si>
    <t>Nature and Continuance of Operations (Details Narrative) $ in Thousands, $ in Thousands</t>
  </si>
  <si>
    <t>Dec. 31, 2018CAD ($)</t>
  </si>
  <si>
    <t>Dec. 31, 2018USD ($)</t>
  </si>
  <si>
    <t>Dec. 31, 2017CAD ($)</t>
  </si>
  <si>
    <t>Dec. 31, 2016CAD ($)</t>
  </si>
  <si>
    <t>SignificantAccountingPracticesLineItems [Line Items]</t>
  </si>
  <si>
    <t>Aggregate proceeds from issuance of shares and warrants</t>
  </si>
  <si>
    <t>Proceeds from exercise of share purchase options and warrants</t>
  </si>
  <si>
    <t>Retained earnings deficit</t>
  </si>
  <si>
    <t>Proceeds from private placement</t>
  </si>
  <si>
    <t>U.S. $ [Member]</t>
  </si>
  <si>
    <t>Significant Accounting Policies (Details Narrative) $ in Thousands</t>
  </si>
  <si>
    <t>Jan. 02, 2018CAD ($)</t>
  </si>
  <si>
    <t>Dec. 31, 2018Segments</t>
  </si>
  <si>
    <t>Impairment losses | $</t>
  </si>
  <si>
    <t>Reporting segments | Segments</t>
  </si>
  <si>
    <t>Minimum [Member]</t>
  </si>
  <si>
    <t>Percentage on write off cost of plant and equipment</t>
  </si>
  <si>
    <t>20.00%</t>
  </si>
  <si>
    <t>Maximum [Member]</t>
  </si>
  <si>
    <t>30.00%</t>
  </si>
  <si>
    <t>Significant Accounting Policies - Schedule of Subsidiaries Consolidated Financial Statements (Details)</t>
  </si>
  <si>
    <t>Ownership</t>
  </si>
  <si>
    <t>50.00%</t>
  </si>
  <si>
    <t>Canada Inc [Member]</t>
  </si>
  <si>
    <t>Name of Subsidiary</t>
  </si>
  <si>
    <t>[1]</t>
  </si>
  <si>
    <t>3537137 Canada Inc.</t>
  </si>
  <si>
    <t>Place of Incorporation</t>
  </si>
  <si>
    <t>Canada</t>
  </si>
  <si>
    <t>Principal Activity</t>
  </si>
  <si>
    <t>Holding Company. Wholly-owned subsidiary of the Company.</t>
  </si>
  <si>
    <t>100.00%</t>
  </si>
  <si>
    <t>Pebble Services Inc. [Member]</t>
  </si>
  <si>
    <t>Pebble Services Inc.</t>
  </si>
  <si>
    <t>Nevada, USA</t>
  </si>
  <si>
    <t>Management and services company. Wholly-owned subsidiary of the Company.</t>
  </si>
  <si>
    <t>Northern Dynasty Partnership [Member]</t>
  </si>
  <si>
    <t>Northern Dynasty Partnership</t>
  </si>
  <si>
    <t>Alaska, USA</t>
  </si>
  <si>
    <t>Holds 99.9% interest in the Pebble Limited Partnership and 100% of Pebble Mines Corp.</t>
  </si>
  <si>
    <t>Pebble Limited Partnership [Member]</t>
  </si>
  <si>
    <t>Pebble Limited Partnership</t>
  </si>
  <si>
    <t>Limited Partnership. Ownership and Exploration of the Pebble Project.</t>
  </si>
  <si>
    <t>Pebble Mines Corp. [Member]</t>
  </si>
  <si>
    <t>Pebble Mines Corp.</t>
  </si>
  <si>
    <t>Delaware, USA</t>
  </si>
  <si>
    <t>General Partner.  Holds 0.1% interest in the Pebble Limited Partnership.</t>
  </si>
  <si>
    <t>Pebble West Claims Corporation [Member]</t>
  </si>
  <si>
    <t>[2]</t>
  </si>
  <si>
    <t xml:space="preserve">Pebble West Claims Corporation </t>
  </si>
  <si>
    <t>Holding Company. Subsidiary of the Pebble Limited Partnership.</t>
  </si>
  <si>
    <t>Pebble East Claims Corporation [Member]</t>
  </si>
  <si>
    <t xml:space="preserve">Pebble East Claims Corporation </t>
  </si>
  <si>
    <t>U5 Resources Inc. [Member]</t>
  </si>
  <si>
    <t xml:space="preserve">U5 Resources Inc. </t>
  </si>
  <si>
    <t>Cannon Point Resources Ltd. [Member]</t>
  </si>
  <si>
    <t>Cannon Point Resources Ltd.</t>
  </si>
  <si>
    <t>British Columbia, Canada</t>
  </si>
  <si>
    <t>Not active. Wholly-owned subsidiary of the Company.</t>
  </si>
  <si>
    <t>MGL Subco Ltd. [Member]</t>
  </si>
  <si>
    <t>MGL Subco Ltd.</t>
  </si>
  <si>
    <t>Delta Minerals Inc. [Member]</t>
  </si>
  <si>
    <t>Delta Minerals Inc.</t>
  </si>
  <si>
    <t>Not active. Wholly-owned subsidiary of MGL Subco Ltd.</t>
  </si>
  <si>
    <t>Imperial Gold Corporation [Member]</t>
  </si>
  <si>
    <t>Imperial Gold Corporation</t>
  </si>
  <si>
    <t>Not active. Wholly-owned subsidiary of Delta Minerals Inc.</t>
  </si>
  <si>
    <t>Yuma Gold Inc. [Member]</t>
  </si>
  <si>
    <t>Yuma Gold Inc.</t>
  </si>
  <si>
    <t>Not active. Wholly-owned subsidiary of Imperial Gold Corporation.</t>
  </si>
  <si>
    <t>Holds a 20% interest in the Northern Dynasty Partnership. The Company holds the remaining 80% interest.</t>
  </si>
  <si>
    <t>Both entities together hold 2,402 claims comprising the Pebble Project.</t>
  </si>
  <si>
    <t>Significant Accounting Policies - Schedule of Subsidiaries Consolidated Financial Statements (Details) (Parenthetical) - Integer</t>
  </si>
  <si>
    <t>Ownership percentage</t>
  </si>
  <si>
    <t>Pebble Project [Member]</t>
  </si>
  <si>
    <t>Number of mineral claims (pebble west claims corporation &amp; pebble east claims corporation)</t>
  </si>
  <si>
    <t>Canada Inc [Member] | Northern Dynasty Partnership [Member]</t>
  </si>
  <si>
    <t>Remaining ownership interest percentage</t>
  </si>
  <si>
    <t>80.00%</t>
  </si>
  <si>
    <t>Other Income Items (Details Narrative) $ in Thousands, $ in Thousands</t>
  </si>
  <si>
    <t>Dec. 31, 2017USD ($)</t>
  </si>
  <si>
    <t>FrameworkAgreementWithACompanyLineItems [Line Items]</t>
  </si>
  <si>
    <t>Ownership interest</t>
  </si>
  <si>
    <t>Non-refundable early option price installment payment</t>
  </si>
  <si>
    <t>Mineral Property, Plant and Equipment - Schedule of Exploration and Evaluation Assets (Details) - CAD ($) $ in Thousands</t>
  </si>
  <si>
    <t>PropertyPlantsAndEquipmentLineItems [Line Items]</t>
  </si>
  <si>
    <t>Cost, Beginning balance</t>
  </si>
  <si>
    <t>Cost, Additions</t>
  </si>
  <si>
    <t>Cost, Ending balance</t>
  </si>
  <si>
    <t>Accumulated depreciation, Beginning balance</t>
  </si>
  <si>
    <t>Accumulated depreciation, Depreciation</t>
  </si>
  <si>
    <t>Accumulated depreciation, Ending balance</t>
  </si>
  <si>
    <t>Foreign currency translation difference</t>
  </si>
  <si>
    <t>Net carrying value - Ending balance</t>
  </si>
  <si>
    <t>Mineral Property Interest [Member]</t>
  </si>
  <si>
    <t>[1],[2]</t>
  </si>
  <si>
    <t>Plant and Equipment [Member]</t>
  </si>
  <si>
    <t>Depreciation is included in exploration and evaluation expenses.</t>
  </si>
  <si>
    <t>Comprises the Pebble Project, a contiguous block of 2,402 mineral claims covering approximately 417 square miles located in southwest Alaska, 17 miles (30 kilometers) from the villages of Iliamna and Newhalen, and approximately 200 miles (320 kilometers) southwest of the city of Anchorage.</t>
  </si>
  <si>
    <t>Mineral Property, Plant and Equipment - Schedule of Exploration and Evaluation Assets (Details) (Parenthetical) - Mineral Property Interest [Member]</t>
  </si>
  <si>
    <t>Dec. 31, 2018mi²Integer</t>
  </si>
  <si>
    <t>Dec. 31, 2017mi²Integer</t>
  </si>
  <si>
    <t>PropertyPlantsAndEquipmentItemsLineItems [Line Items]</t>
  </si>
  <si>
    <t>Number of mineral claims | Integer</t>
  </si>
  <si>
    <t>Area of land | mi²</t>
  </si>
  <si>
    <t>Mineral claims covering area, description</t>
  </si>
  <si>
    <t xml:space="preserve">417 square miles located in southwest Alaska, 17 miles (30 kilometers) from the villages of Iliamna and Newhalen, and approximately 200 miles (320 kilometers) southwest of the city of Anchorage. </t>
  </si>
  <si>
    <t>Amounts Receivable and Prepaid Expenses - Schedule of Amounts Receivable and Prepaid Expenses (Details) - CAD ($) $ in Thousands</t>
  </si>
  <si>
    <t>Sales tax receivable</t>
  </si>
  <si>
    <t>Amounts receivable</t>
  </si>
  <si>
    <t>Prepaid expenses</t>
  </si>
  <si>
    <t>Cash and Cash Equivalents and Restricted Cash (Details Narrative) $ in Thousands, $ in Thousands</t>
  </si>
  <si>
    <t>Dec. 31, 2018CAD ($)shares</t>
  </si>
  <si>
    <t>Dec. 31, 2018USD ($)shares</t>
  </si>
  <si>
    <t>CashAndCashEquivalentLineItems [Line Items]</t>
  </si>
  <si>
    <t>Proceeds from purchase of special warrants</t>
  </si>
  <si>
    <t>Number of purchase shares of special warrants | shares</t>
  </si>
  <si>
    <t>Cash deposits</t>
  </si>
  <si>
    <t>Total income</t>
  </si>
  <si>
    <t>Reclamation liability</t>
  </si>
  <si>
    <t>Restricted Stock Units [Member]</t>
  </si>
  <si>
    <t>Number of common shares issued | shares</t>
  </si>
  <si>
    <t>Cash and Cash Equivalents and Restricted Cash - Schedule of Cash and Cash Equivalents (Details) - CAD ($) $ in Thousands</t>
  </si>
  <si>
    <t>Dec. 31, 2016</t>
  </si>
  <si>
    <t>Business and Savings Accounts [Member]</t>
  </si>
  <si>
    <t>Guaranteed Investment Certificates [Member]</t>
  </si>
  <si>
    <t>Capital and Reserves (Details Narrative) $ / shares in Units, $ in Thousands</t>
  </si>
  <si>
    <t>1 Months Ended</t>
  </si>
  <si>
    <t>Jan. 31, 2018CAD ($)</t>
  </si>
  <si>
    <t>Dec. 31, 2018CAD ($)$ / sharesshares</t>
  </si>
  <si>
    <t>Dec. 31, 2017CAD ($)$ / sharesshares</t>
  </si>
  <si>
    <t>Dec. 31, 2018$ / shares</t>
  </si>
  <si>
    <t>Jan. 31, 2017$ / sharesshares</t>
  </si>
  <si>
    <t>Common stock, shares authorized, unlimited</t>
  </si>
  <si>
    <t>Unlimited</t>
  </si>
  <si>
    <t>Common stock, par value | $ / shares</t>
  </si>
  <si>
    <t>Fair value of options granted</t>
  </si>
  <si>
    <t>Weighted average fair value at measurement, share options granted | $ / shares</t>
  </si>
  <si>
    <t>Recognized share-based compensation</t>
  </si>
  <si>
    <t>Weighted average exercise price for exercisable options | $ / shares</t>
  </si>
  <si>
    <t>Restricted stock unit recognized equity-settled</t>
  </si>
  <si>
    <t>Increase decrease in restricted stock unit liability</t>
  </si>
  <si>
    <t>2017 Rolling Option Plant [Member]</t>
  </si>
  <si>
    <t>Percentage of outstanding common shares</t>
  </si>
  <si>
    <t>10.00%</t>
  </si>
  <si>
    <t>2017 Rolling Option Plant [Member] | Administrative Consulting Services [Member]</t>
  </si>
  <si>
    <t>Number of share-based compensation of granted shares issued | shares</t>
  </si>
  <si>
    <t>Private Placement [Member] | Special Warrants [Member]</t>
  </si>
  <si>
    <t>Stock issed during period shares</t>
  </si>
  <si>
    <t>Warrant price per share | $ / shares</t>
  </si>
  <si>
    <t>Proceeds from issuance of warrants</t>
  </si>
  <si>
    <t>Transaction cost</t>
  </si>
  <si>
    <t>Net proceeds of warrant</t>
  </si>
  <si>
    <t>Private Placement [Member] | Special Warrants [Member] | U.S. $ [Member]</t>
  </si>
  <si>
    <t>2017 Deal Offering [Member]</t>
  </si>
  <si>
    <t>Commission, percentage</t>
  </si>
  <si>
    <t>5.00%</t>
  </si>
  <si>
    <t>2017 Deal Offering [Member] | U.S. $ [Member]</t>
  </si>
  <si>
    <t>Common share, exercise price | $ / shares</t>
  </si>
  <si>
    <t>2016 Prospectus Offering [Member]</t>
  </si>
  <si>
    <t>Proceeds from common stock</t>
  </si>
  <si>
    <t>Net proceeds of common shares</t>
  </si>
  <si>
    <t>Deferred Share Units Plan [Member]</t>
  </si>
  <si>
    <t>Non-executive directors received compensation percentage</t>
  </si>
  <si>
    <t>Deferred share units outstanding | shares</t>
  </si>
  <si>
    <t>Deferred Share Units Plan [Member] | Maximum [Member]</t>
  </si>
  <si>
    <t>2.00%</t>
  </si>
  <si>
    <t>Group's Share-Based Compensation Plans [Member] | Minimum [Member]</t>
  </si>
  <si>
    <t>Total number of shares issued outstanding shares percentage</t>
  </si>
  <si>
    <t>Capital and Reserves - Schedule of Share Purchase Warrants and Options Not Issued Under the Group's Incentive Plan (Details)</t>
  </si>
  <si>
    <t>Dec. 31, 2018shares$ / shares</t>
  </si>
  <si>
    <t>Dec. 31, 2017shares$ / shares</t>
  </si>
  <si>
    <t>Total Option and Warrant, Beginning Balance</t>
  </si>
  <si>
    <t>Total Option and Warrant, Exercised</t>
  </si>
  <si>
    <t>Total Option and Warrant, Expired</t>
  </si>
  <si>
    <t>Total Option and Warrant, Ending Balance</t>
  </si>
  <si>
    <t>Exercise Price Range 1 [Member]</t>
  </si>
  <si>
    <t>Options and warrant Issued, Exercise Price | $ / shares</t>
  </si>
  <si>
    <t>Options and warrant Issued, Remaining life in years</t>
  </si>
  <si>
    <t>2 years 5 months 20 days</t>
  </si>
  <si>
    <t>3 years 5 months 23 days</t>
  </si>
  <si>
    <t>Exercise Price Range 2 [Member]</t>
  </si>
  <si>
    <t>1 year 6 months 7 days</t>
  </si>
  <si>
    <t>2 years 6 months 7 days</t>
  </si>
  <si>
    <t>Exercise Price Range 3 [Member]</t>
  </si>
  <si>
    <t>2 years 5 months 9 days</t>
  </si>
  <si>
    <t>3 years 5 months 9 days</t>
  </si>
  <si>
    <t>Exercise Price Range 4 [Member]</t>
  </si>
  <si>
    <t>2 years 3 months 29 days</t>
  </si>
  <si>
    <t>3 years 3 months 4 days</t>
  </si>
  <si>
    <t>Cannon Point [Member]</t>
  </si>
  <si>
    <t>Options Issued, Beginning Balance</t>
  </si>
  <si>
    <t>Options Issued, Exercised</t>
  </si>
  <si>
    <t>Options Issued, Expired</t>
  </si>
  <si>
    <t>Options Issued, Ending Balance</t>
  </si>
  <si>
    <t>Mission Gold [Member]</t>
  </si>
  <si>
    <t>Warrants Issued, Beginning Balance</t>
  </si>
  <si>
    <t>Warrants Issued, Exercised</t>
  </si>
  <si>
    <t>Warrants Issued, Expired</t>
  </si>
  <si>
    <t>Warrants Issued, Ending Balance</t>
  </si>
  <si>
    <t>Other [Member]</t>
  </si>
  <si>
    <t>Pursuant to the acquisition of Cannon Point Resources Ltd. ("Cannon Point") and Mission Gold Ltd. ("Mission Gold") in October 2015 and December 2015 respectively, the Group exchanged options and warrants outstanding in these companies for options and warrants to purchase shares in the Company.</t>
  </si>
  <si>
    <t>Warrants were issued pursuant to the June 2016 prospectus and July 2016 private placement financings.</t>
  </si>
  <si>
    <t>Capital and Reserves - Schedule of Options Outstanding and Exercisable (Details) - $ / shares</t>
  </si>
  <si>
    <t>Options outstanding, Number outstanding</t>
  </si>
  <si>
    <t>Options outstanding, Weighted average remaining contractual life (years)</t>
  </si>
  <si>
    <t>2 years 4 months 28 days</t>
  </si>
  <si>
    <t>2 years 10 months 21 days</t>
  </si>
  <si>
    <t>Options exercisable, Number outstanding</t>
  </si>
  <si>
    <t>Options exercisable, Weighted average remaining contractual life (years)</t>
  </si>
  <si>
    <t>2 years 1 month 20 days</t>
  </si>
  <si>
    <t>2 years 6 months 3 days</t>
  </si>
  <si>
    <t>Options outstanding, Exercise prices</t>
  </si>
  <si>
    <t>2 years 2 months 16 days</t>
  </si>
  <si>
    <t>3 years 2 months 16 days</t>
  </si>
  <si>
    <t>Options exercisable, Exercise prices</t>
  </si>
  <si>
    <t>2 years 3 months 4 days</t>
  </si>
  <si>
    <t>1 year 9 months 22 days</t>
  </si>
  <si>
    <t>2 years 3 months 19 days</t>
  </si>
  <si>
    <t>8 months 16 days</t>
  </si>
  <si>
    <t>1 year 8 months 16 days</t>
  </si>
  <si>
    <t>Exercise Price Range 5 [Member]</t>
  </si>
  <si>
    <t>3 years 10 months 6 days</t>
  </si>
  <si>
    <t>0 years</t>
  </si>
  <si>
    <t>Exercise Price Range 6 [Member]</t>
  </si>
  <si>
    <t>3 months 15 days</t>
  </si>
  <si>
    <t>1 year 3 months 15 days</t>
  </si>
  <si>
    <t>Exercise Price Range 7 [Member]</t>
  </si>
  <si>
    <t>3 years 1 month 6 days</t>
  </si>
  <si>
    <t>4 years 1 month 2 days</t>
  </si>
  <si>
    <t>4 years 29 days</t>
  </si>
  <si>
    <t>Exercise Price Range 8 [Member]</t>
  </si>
  <si>
    <t>1 month 27 days</t>
  </si>
  <si>
    <t>1 year 1 month 27 days</t>
  </si>
  <si>
    <t>Non-incentive Options [Member] | Exercise Price Range 1 [Member]</t>
  </si>
  <si>
    <t>5 years 11 months 8 days</t>
  </si>
  <si>
    <t>6 years 11 months 8 days</t>
  </si>
  <si>
    <t>Non-incentive Options [Member] | Exercise Price Range 2 [Member]</t>
  </si>
  <si>
    <t>1 year 6 months 18 days</t>
  </si>
  <si>
    <t>2 years 6 months 18 days</t>
  </si>
  <si>
    <t>Non-incentive Options [Member] | Exercise Price Range 3 [Member]</t>
  </si>
  <si>
    <t>2 years 3 months 15 days</t>
  </si>
  <si>
    <t>3 years 3 months 15 days</t>
  </si>
  <si>
    <t>Capital and Reserves - Summary of Options Outstanding (Details)</t>
  </si>
  <si>
    <t>Number of options, Beginning Balance | shares</t>
  </si>
  <si>
    <t>Number of options, Granted | shares</t>
  </si>
  <si>
    <t>Number of options, Expired | shares</t>
  </si>
  <si>
    <t>Number of options, Exercised | shares</t>
  </si>
  <si>
    <t>Number of options, Forfeited | shares</t>
  </si>
  <si>
    <t>Number of options, Cancelled | shares</t>
  </si>
  <si>
    <t>Number of options, Ending Balance | shares</t>
  </si>
  <si>
    <t>Weighted average exercise price, Beginning Balance | $ / shares</t>
  </si>
  <si>
    <t>Weighted average exercise price, Granted | $ / shares</t>
  </si>
  <si>
    <t>Weighted average exercise price, Expired | $ / shares</t>
  </si>
  <si>
    <t>Weighted average exercise price, Exercised | $ / shares</t>
  </si>
  <si>
    <t>Weighted average exercise price, Forfeited | $ / shares</t>
  </si>
  <si>
    <t>Weighted average exercise price, Cancelled | $ / shares</t>
  </si>
  <si>
    <t>Weighted average exercise price, Ending Balance | $ / shares</t>
  </si>
  <si>
    <t>Capital and Reserves - Schedule of Fair Value Assumptions Using Black Scholes Option Pricing (Details) - $ / shares</t>
  </si>
  <si>
    <t>Risk-free interest rate</t>
  </si>
  <si>
    <t>2.21%</t>
  </si>
  <si>
    <t>1.54%</t>
  </si>
  <si>
    <t>Expected life</t>
  </si>
  <si>
    <t>4 years 2 months 30 days</t>
  </si>
  <si>
    <t>4 years 6 months 3 days</t>
  </si>
  <si>
    <t>Expected volatility</t>
  </si>
  <si>
    <t>95.60%</t>
  </si>
  <si>
    <t>93.82%</t>
  </si>
  <si>
    <t>Grant date share price</t>
  </si>
  <si>
    <t>Expected dividend yield</t>
  </si>
  <si>
    <t>0.00%</t>
  </si>
  <si>
    <t>Expected volatility is based on the historical and implied volatility of the Company's share price on the TSX.</t>
  </si>
  <si>
    <t>Capital and Reserves - Schedule of Options Exercised (Details) - $ / shares</t>
  </si>
  <si>
    <t>Number of options</t>
  </si>
  <si>
    <t>Weighted average exercise price</t>
  </si>
  <si>
    <t>Weighted average market share price on exercise</t>
  </si>
  <si>
    <t>January 2018 [Member]</t>
  </si>
  <si>
    <t>June 2018 [Member]</t>
  </si>
  <si>
    <t>July 2018 [Member]</t>
  </si>
  <si>
    <t>August 2018 [Member]</t>
  </si>
  <si>
    <t>September 2018 [Member]</t>
  </si>
  <si>
    <t>October 2018 [Member]</t>
  </si>
  <si>
    <t>November 2018 [Member]</t>
  </si>
  <si>
    <t>January 2017 [Member]</t>
  </si>
  <si>
    <t>February 2017 [Member]</t>
  </si>
  <si>
    <t>April 2017 [Member]</t>
  </si>
  <si>
    <t>May 2017 [Member]</t>
  </si>
  <si>
    <t>July 2017 [Member]</t>
  </si>
  <si>
    <t>September 2017 [Member]</t>
  </si>
  <si>
    <t>November 2017 [Member]</t>
  </si>
  <si>
    <t>Capital and Reserves - Schedule of Restricted Share Units Outstanding (Details) - $ / shares</t>
  </si>
  <si>
    <t>Number of RSUs, Beginning Balance</t>
  </si>
  <si>
    <t>Number of RSUs, Granted</t>
  </si>
  <si>
    <t>[2],[3]</t>
  </si>
  <si>
    <t>Number of RSUs, Cash settled</t>
  </si>
  <si>
    <t>[4]</t>
  </si>
  <si>
    <t>Number of RSUs, Withheld</t>
  </si>
  <si>
    <t>Number of RSUs, Shares issued</t>
  </si>
  <si>
    <t>[3]</t>
  </si>
  <si>
    <t>Number of RSUs, Ending Balance</t>
  </si>
  <si>
    <t>Weighted average fair value, Beginning Balance</t>
  </si>
  <si>
    <t>Weighted average fair value, Granted</t>
  </si>
  <si>
    <t>Weighted average fair value, Cash settled</t>
  </si>
  <si>
    <t>Weighted average fair value, Withheld</t>
  </si>
  <si>
    <t>Weighted average fair value, Shares issued</t>
  </si>
  <si>
    <t>Weighted average fair value, Ending Balance</t>
  </si>
  <si>
    <t>The Group's Compensation Committee (the "Comp Committee") granted the RSUs on August 9, 2018, to an officer of the Group with an expiry date of December 2021 and an initial one-year vesting period from date of grant. In January 2019, the Comp Committee agreed with management that it was in the best interest of the Group to accelerate the vesting period to January 28, 2019. The Group has determined that this grant should be accounted for as cash-settled given the cash settlement of a previous grant. Accordingly, during the period, the Group has recognized $80 as SBC with a corresponding increase in the RSU liability for this grant based on the quoted market value of the Company's common shares as of the reporting date. At the end of each reporting period, until the RSU liability is settled, the RSU liability's fair value is remeasured based on the quoted TSX closing price for shares multiplied by the number of RSUs that will vest and be converted into common shares, and amortized over the vesting period of the RSUs, with any change in fair value charged to share-based compensation. Subsequent to the reporting period, the RSU's were settled by the Group (note 15(a)).</t>
  </si>
  <si>
    <t>Includes RSUs granted on July 27, 2017 (see (ii)) and 107,629 RSUs granted on September 15, 2017. The September grant vested 1/3 on grant date and 1/3 in September 2018. The remaining 1/3 will vest in September 2019. On grant date, the Group has treated the September grant as equity-settled as the terms of the grant stipulated that payment would be in shares. For the year ended December 31, 2018, the Group determined the tax obligation on vesting of the second tranche of the RSUs as $7. In 2017, the Group had withheld 13,782 RSUs to settle and pay the tax obligations of $30 and issued the balance in shares. Subsequent to the reporting period, the second tranche of RSU's were settled by the Group (note 15(a)).</t>
  </si>
  <si>
    <t>On July 30, 2018, the Group settled RSUs treated as cash-settled by issuing 434,742 shares. Accordingly, the Group transferred $322 from the RSU liability to equity. The Group had granted the RSUs in the prior year on July 27, 2017 and had treated the grant as cash-settled given that a previous grant to the same individuals was settled in cash (see (iv)).</t>
  </si>
  <si>
    <t>The Group settled the payout of 639,031 RSUs by making a cash payment of $1,098, which was based on the 5-day average of TSX closing prices for shares up to July 11, 2017 of $1.72 per RSU pursuant to the terms of the RSU Plan. The Group recognized this payment as a decrease in the SBC Reserve.</t>
  </si>
  <si>
    <t>Capital and Reserves - Schedule of Restricted Share Units Outstanding (Details) (Parenthetical) - CAD ($) $ / shares in Units, $ in Thousands</t>
  </si>
  <si>
    <t>Jul. 30, 2018</t>
  </si>
  <si>
    <t>Sep. 15, 2017</t>
  </si>
  <si>
    <t>Jul. 11, 2017</t>
  </si>
  <si>
    <t>Share based compensation increase in RSU liability</t>
  </si>
  <si>
    <t>Number of restricted stock granted</t>
  </si>
  <si>
    <t>Equity obligation payment</t>
  </si>
  <si>
    <t>Restricted stock units vesting term description</t>
  </si>
  <si>
    <t xml:space="preserve">The September grant vested 1/3 on grant date and 1/3 in September 2018. The remaining 1/3 will vest in September 2019. </t>
  </si>
  <si>
    <t>Payment of tax obligations</t>
  </si>
  <si>
    <t>Number of restricted stock withheld shares</t>
  </si>
  <si>
    <t>Restricted shares price per share</t>
  </si>
  <si>
    <t>First Tranche [Member]</t>
  </si>
  <si>
    <t>Capital and Reserves - Schedule of Foreign Currency Translation Reserve (Details) - CAD ($) $ in Thousands</t>
  </si>
  <si>
    <t>Beginning balance</t>
  </si>
  <si>
    <t>Gain (loss) on translation of foreign subsidiaries</t>
  </si>
  <si>
    <t>Ending balance</t>
  </si>
  <si>
    <t>Related Party Balances and Transactions (Details Narrative) $ / shares in Units, $ in Thousands</t>
  </si>
  <si>
    <t>Jul. 30, 2018CAD ($)</t>
  </si>
  <si>
    <t>Jul. 11, 2017CAD ($)</t>
  </si>
  <si>
    <t>Dec. 31, 2017CAD ($)shares$ / shares</t>
  </si>
  <si>
    <t>Proceeds from KMP</t>
  </si>
  <si>
    <t>Number of restricted stock vested | shares</t>
  </si>
  <si>
    <t>Number of options exercised | shares</t>
  </si>
  <si>
    <t>Weighted average exercise price | $ / shares</t>
  </si>
  <si>
    <t>Weighted average market price on exercise | $ / shares</t>
  </si>
  <si>
    <t>Related Party Balances and Transactions - Schedule of Related Party Balances and Transactions (Details) - CAD ($) $ in Thousands</t>
  </si>
  <si>
    <t>RSU liability [Member]</t>
  </si>
  <si>
    <t>Transactions and Balances with other Related Parties</t>
  </si>
  <si>
    <t>Transactions and Balances with Key Management Personnel ("KMP")</t>
  </si>
  <si>
    <t>Related Party Balances and Transactions - Schedule of Outstanding Balances (Details) - CAD ($) $ in Thousands</t>
  </si>
  <si>
    <t>Amounts paid and payable to HDSI for services of KMP employed by HDSI</t>
  </si>
  <si>
    <t>Amounts paid and payable to KMP</t>
  </si>
  <si>
    <t>Bonuses paid to KMP</t>
  </si>
  <si>
    <t>Compensation gross</t>
  </si>
  <si>
    <t>Total compensation</t>
  </si>
  <si>
    <t>Services rendered by HDSI</t>
  </si>
  <si>
    <t>Technical</t>
  </si>
  <si>
    <t>Engineering</t>
  </si>
  <si>
    <t>Environmental</t>
  </si>
  <si>
    <t>Socioeconomic</t>
  </si>
  <si>
    <t>Other technical services</t>
  </si>
  <si>
    <t>General and administrative</t>
  </si>
  <si>
    <t>Management, corporate communications, secretarial, financial and administration</t>
  </si>
  <si>
    <t>Shareholder communication</t>
  </si>
  <si>
    <t>Reimbursement of third party expenses</t>
  </si>
  <si>
    <t>Conferences and travel</t>
  </si>
  <si>
    <t>Insurance</t>
  </si>
  <si>
    <t>Office supplies and information technology</t>
  </si>
  <si>
    <t>Total value of transactions with HDSI</t>
  </si>
  <si>
    <t>The Group's CEO, CFO, Board Chair and senior management, other than disclosed in note 2 below, are employed by the Group through Hunter Dickinson Services Inc. ("HDSI") (refer (b)).</t>
  </si>
  <si>
    <t>Represents short-term employee benefits, including director's fees paid to the Group's independent directors, and salaries paid and payable to the PLP CEO, PMC Chair and PLP EVP, SVPs, VP and Chief of Staff. The SVP Engineering is employed by the Group through a wholly-owned US subsidiary of HDSI ("HDUS"). The Group reimburses HDUS for costs incurred.</t>
  </si>
  <si>
    <t>In 2018 incentive bonuses were paid to the EVP, Environment and Sustainability, VP, Corporate Communications, SVP, Engineering and VP Permitting and a performance bonus was paid to the PLP CEO for the 2017 fiscal year. In 2017, the PLP CEO was paid performance bonuses for the 2016 and 2015 fiscal years respectively.</t>
  </si>
  <si>
    <t>Includes cost of RSUs and share purchase options issued and / or vesting during the respective periods.</t>
  </si>
  <si>
    <t>Trade and Other Payables (Details Narrative) $ in Thousands, $ in Thousands</t>
  </si>
  <si>
    <t>Dec. 31, 2018CAD ($)Integer</t>
  </si>
  <si>
    <t>Dec. 31, 2018USD ($)Integer</t>
  </si>
  <si>
    <t>TradeAndOtherPayablesLineItems [Line Items]</t>
  </si>
  <si>
    <t>Number of annual installments | Integer</t>
  </si>
  <si>
    <t>Installment due date</t>
  </si>
  <si>
    <t>Dec. 31,
		2019</t>
  </si>
  <si>
    <t>Installment extended due date</t>
  </si>
  <si>
    <t>Jan. 31,
		2020</t>
  </si>
  <si>
    <t>Legal remaining balance for payment</t>
  </si>
  <si>
    <t>Legal counsel due</t>
  </si>
  <si>
    <t>Legal fees</t>
  </si>
  <si>
    <t>Payment for installment</t>
  </si>
  <si>
    <t>U.S. $ [Member] | First Instalment December 2017 [Member]</t>
  </si>
  <si>
    <t>U.S. $ [Member] | Final Installment December 2019 [Member]</t>
  </si>
  <si>
    <t>Trade and Other Payables - Schedule of Trade and Other Payables (Details) - CAD ($) $ in Thousands</t>
  </si>
  <si>
    <t>Trade, current</t>
  </si>
  <si>
    <t>Total, current</t>
  </si>
  <si>
    <t>Trade, noncurrent</t>
  </si>
  <si>
    <t>Total, noncurrent</t>
  </si>
  <si>
    <t>Basic and Diluted Loss Per Share (Details Narrative) - shares</t>
  </si>
  <si>
    <t>Employee Share Purchase Options [Member]</t>
  </si>
  <si>
    <t>IncomeStatementLineItems [Line Items]</t>
  </si>
  <si>
    <t>Anti-dilutive securities excluded from computation of diluted loss per share</t>
  </si>
  <si>
    <t>Non Employee Share Purchase Options [Member]</t>
  </si>
  <si>
    <t>Deferred Share Units [Member]</t>
  </si>
  <si>
    <t>Restricted Share Units [Member]</t>
  </si>
  <si>
    <t>Basic and Diluted Loss Per Share - Schedule of Basic and Diluted Loss Per Share (Details) - CAD ($) $ in Thousands</t>
  </si>
  <si>
    <t>Loss attributable to common shareholders</t>
  </si>
  <si>
    <t>Weighted average number of common shares outstanding</t>
  </si>
  <si>
    <t>Employment Costs (Details Narrative) - CAD ($) $ in Thousands</t>
  </si>
  <si>
    <t>Salaries and benefits</t>
  </si>
  <si>
    <t>Share-based payments</t>
  </si>
  <si>
    <t>Income Tax Expense (Details Narrative) - CAD ($) $ in Thousands</t>
  </si>
  <si>
    <t>Domestic tax rate, percent</t>
  </si>
  <si>
    <t>27.00%</t>
  </si>
  <si>
    <t>26.00%</t>
  </si>
  <si>
    <t>Investments in foreign subsidiaries</t>
  </si>
  <si>
    <t>Income Tax Expense - Schedule of Current and Deferred Expenses (Details) - CAD ($)</t>
  </si>
  <si>
    <t>Current tax : Current year (recovery) expense</t>
  </si>
  <si>
    <t>Current income tax (recovery) expense</t>
  </si>
  <si>
    <t>Deferred income tax : Current year (recovery) expense</t>
  </si>
  <si>
    <t>Deferred income tax (recovery) expense</t>
  </si>
  <si>
    <t>Income Tax Expense - Schedule of Reconciliation of Effective Tax Rate (Details) - CAD ($) $ in Thousands</t>
  </si>
  <si>
    <t>Total income tax (recovery) expense</t>
  </si>
  <si>
    <t>Loss excluding income tax</t>
  </si>
  <si>
    <t>Income tax recovery using the Company's domestic tax rate</t>
  </si>
  <si>
    <t>Non-deductible expenses and other</t>
  </si>
  <si>
    <t>Change in tax rates</t>
  </si>
  <si>
    <t>Deferred income tax assets not recognized</t>
  </si>
  <si>
    <t>Income Tax Expense - Schedule of Deferred Income Tax Assets (Liabilities) (Details) - CAD ($) $ in Thousands</t>
  </si>
  <si>
    <t>Tax losses</t>
  </si>
  <si>
    <t>Net deferred income tax assets</t>
  </si>
  <si>
    <t>Resource property/investment in Pebble Partnership</t>
  </si>
  <si>
    <t>Equipment</t>
  </si>
  <si>
    <t>Net deferred income tax liability</t>
  </si>
  <si>
    <t>Income Tax Expense - Schedule of Taxable Temporary Differences on Investments (Details) $ in Thousands</t>
  </si>
  <si>
    <t>Deferred Tax Asset [Member]</t>
  </si>
  <si>
    <t>DisclosureOfIncomeTaxExpenseLineItems [Line Items]</t>
  </si>
  <si>
    <t>Resource pools</t>
  </si>
  <si>
    <t>Other</t>
  </si>
  <si>
    <t>Within one year [Member]</t>
  </si>
  <si>
    <t>One to Five Years [Member]</t>
  </si>
  <si>
    <t>After Five Years [Member]</t>
  </si>
  <si>
    <t>No Expiry Date [Member]</t>
  </si>
  <si>
    <t>Financial Risk Management (Details Narrative) - CAD ($) $ in Thousands</t>
  </si>
  <si>
    <t>DisclosureOfFinancialRiskManagementLineItems [Line Items]</t>
  </si>
  <si>
    <t>Foreign exchange risk, percent</t>
  </si>
  <si>
    <t>Gain (Loss) on foreign exchange</t>
  </si>
  <si>
    <t>Increase decrease in interest rates, percentage</t>
  </si>
  <si>
    <t>1.00%</t>
  </si>
  <si>
    <t>Increase decrease in foreign exchange loss</t>
  </si>
  <si>
    <t>Foreign Exchange Risk [Member]</t>
  </si>
  <si>
    <t>Financial Risk Management - Schedule of Financial Assets and Liabilities (Details) - CAD ($) $ in Thousands</t>
  </si>
  <si>
    <t>Statement Line Items [Line Items]</t>
  </si>
  <si>
    <t>Non-current trade payables</t>
  </si>
  <si>
    <t>Current trade and other payables</t>
  </si>
  <si>
    <t>Credit Risk [Member]</t>
  </si>
  <si>
    <t>Total exposure</t>
  </si>
  <si>
    <t>Cash and cash equivalents and restricted cash</t>
  </si>
  <si>
    <t>Total Financial assets</t>
  </si>
  <si>
    <t>Total Financial liabilities</t>
  </si>
  <si>
    <t>Net financial (liabilities) assets exposed to foreign currency risk</t>
  </si>
  <si>
    <t>Commitments and Contingencies - Schedule of Maturity of Leases (Details) - Dec. 31, 2018 $ in Thousands, $ in Thousands</t>
  </si>
  <si>
    <t>CAD ($)</t>
  </si>
  <si>
    <t>USD ($)</t>
  </si>
  <si>
    <t>Total in Canadian dollars</t>
  </si>
  <si>
    <t>Anchorage Office Lease [Member] | U.S. $ [Member]</t>
  </si>
  <si>
    <t>Pebble Project Site Leases [Member]</t>
  </si>
  <si>
    <t>Less Than 1 Year [Member]</t>
  </si>
  <si>
    <t>Less Than 1 Year [Member] | U.S. $ [Member]</t>
  </si>
  <si>
    <t>Less Than 1 Year [Member] | Anchorage Office Lease [Member] | U.S. $ [Member]</t>
  </si>
  <si>
    <t>Less Than 1 Year [Member] | Pebble Project Site Leases [Member]</t>
  </si>
  <si>
    <t>Between 1 and 5 Years [Member]</t>
  </si>
  <si>
    <t>Between 1 and 5 Years [Member] | U.S. $ [Member]</t>
  </si>
  <si>
    <t>Between 1 and 5 Years [Member] | Anchorage Office Lease [Member] | U.S. $ [Member]</t>
  </si>
  <si>
    <t>Between 1 and 5 Years [Member] | Pebble Project Site Leases [Member]</t>
  </si>
  <si>
    <t>Later Than 5 Years [Member]</t>
  </si>
  <si>
    <t>Later Than 5 Years [Member] | U.S. $ [Member]</t>
  </si>
  <si>
    <t>Later Than 5 Years [Member] | Anchorage Office Lease [Member] | U.S. $ [Member]</t>
  </si>
  <si>
    <t>Later Than 5 Years [Member] | Pebble Project Site Leases [Member]</t>
  </si>
  <si>
    <t>Converted at the Wall Street Journal closing rate of $1.3641 per US$1 on December 31, 2018.</t>
  </si>
  <si>
    <t>Lease which expires November 30, 2022.</t>
  </si>
  <si>
    <t>The Group leases two hangars at site and a yard lease for core storage. The core yard lease and one hanger lease expire June 30 and July 1, 2019, respectively and the other hanger lease expires May 1, 2019.</t>
  </si>
  <si>
    <t>Commitments and Contingencies - Schedule of Maturity of Leases (Details) (Parenthetical)</t>
  </si>
  <si>
    <t>Conversion price per dollar</t>
  </si>
  <si>
    <t>Events After the Reporting Date (Details Narrative) $ / shares in Units, $ / shares in Units, $ in Thousands, $ in Thousands</t>
  </si>
  <si>
    <t>Mar. 26, 2019CAD ($)$ / sharesshares</t>
  </si>
  <si>
    <t>Mar. 26, 2019USD ($)shares</t>
  </si>
  <si>
    <t>Mar. 18, 2019USD ($)$ / sharesshares</t>
  </si>
  <si>
    <t>Jan. 28, 2019shares</t>
  </si>
  <si>
    <t>Dec. 31, 2017shares</t>
  </si>
  <si>
    <t>EventsAfterReportingDateLineItems [Line Items]</t>
  </si>
  <si>
    <t>Non-adjusting Events After Reporting Period [member]</t>
  </si>
  <si>
    <t>Number of common shares issued on bought deal financing</t>
  </si>
  <si>
    <t>Number of over allotment of option for common stock</t>
  </si>
  <si>
    <t>Percentage of commission on gross proceeds</t>
  </si>
  <si>
    <t>6.00%</t>
  </si>
  <si>
    <t>Non-adjusting Events After Reporting Period [member] | Non-brokered Private Placement [Member]</t>
  </si>
  <si>
    <t>Number of common shares issued</t>
  </si>
  <si>
    <t>Shares issued price per share | $ / shares</t>
  </si>
  <si>
    <t>Gross proceeds from issuance of common shares | $</t>
  </si>
  <si>
    <t>Non-adjusting Events After Reporting Period [member] | U.S. $ [Member]</t>
  </si>
  <si>
    <t>Additional gross proceeds from issuance of common stock | $</t>
  </si>
  <si>
    <t>Non-adjusting Events After Reporting Period [member] | U.S. $ [Member] | Non-brokered Private Placement [Member]</t>
  </si>
  <si>
    <t>Non-adjusting Events After Reporting Period [member] | Restricted Stock Units One [Member]</t>
  </si>
  <si>
    <t>Number of restricted stock units issued</t>
  </si>
  <si>
    <t>Non-adjusting Events After Reporting Period [member] | Restricted Stock Units Two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C13" s="5" t="n">
        <v>313417856</v>
      </c>
    </row>
    <row r="14" spans="1:3">
      <c r="A14" s="4" t="s">
        <v>23</v>
      </c>
      <c r="B14" s="4" t="s">
        <v>24</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57</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v>
      </c>
      <c r="B1" s="2" t="s">
        <v>2</v>
      </c>
      <c r="C1" s="2" t="s">
        <v>30</v>
      </c>
    </row>
    <row r="2" spans="1:3">
      <c r="A2" s="3" t="s">
        <v>31</v>
      </c>
    </row>
    <row r="3" spans="1:3">
      <c r="A3" s="4" t="s">
        <v>32</v>
      </c>
      <c r="B3" s="6" t="n">
        <v>830</v>
      </c>
      <c r="C3" s="6" t="n">
        <v>757</v>
      </c>
    </row>
    <row r="4" spans="1:3">
      <c r="A4" s="4" t="s">
        <v>33</v>
      </c>
      <c r="B4" s="5" t="n">
        <v>144835</v>
      </c>
      <c r="C4" s="5" t="n">
        <v>133711</v>
      </c>
    </row>
    <row r="5" spans="1:3">
      <c r="A5" s="4" t="s">
        <v>34</v>
      </c>
      <c r="B5" s="5" t="n">
        <v>145665</v>
      </c>
      <c r="C5" s="5" t="n">
        <v>134468</v>
      </c>
    </row>
    <row r="6" spans="1:3">
      <c r="A6" s="3" t="s">
        <v>35</v>
      </c>
    </row>
    <row r="7" spans="1:3">
      <c r="A7" s="4" t="s">
        <v>36</v>
      </c>
      <c r="B7" s="5" t="n">
        <v>1387</v>
      </c>
      <c r="C7" s="5" t="n">
        <v>994</v>
      </c>
    </row>
    <row r="8" spans="1:3">
      <c r="A8" s="4" t="s">
        <v>37</v>
      </c>
      <c r="B8" s="5" t="n">
        <v>14872</v>
      </c>
      <c r="C8" s="5" t="n">
        <v>67158</v>
      </c>
    </row>
    <row r="9" spans="1:3">
      <c r="A9" s="4" t="s">
        <v>38</v>
      </c>
      <c r="B9" s="5" t="n">
        <v>16259</v>
      </c>
      <c r="C9" s="5" t="n">
        <v>68152</v>
      </c>
    </row>
    <row r="10" spans="1:3">
      <c r="A10" s="4" t="s">
        <v>39</v>
      </c>
      <c r="B10" s="5" t="n">
        <v>161924</v>
      </c>
      <c r="C10" s="5" t="n">
        <v>202620</v>
      </c>
    </row>
    <row r="11" spans="1:3">
      <c r="A11" s="3" t="s">
        <v>40</v>
      </c>
    </row>
    <row r="12" spans="1:3">
      <c r="A12" s="4" t="s">
        <v>41</v>
      </c>
      <c r="B12" s="5" t="n">
        <v>517327</v>
      </c>
      <c r="C12" s="5" t="n">
        <v>513304</v>
      </c>
    </row>
    <row r="13" spans="1:3">
      <c r="A13" s="4" t="s">
        <v>42</v>
      </c>
      <c r="B13" s="5" t="n">
        <v>117796</v>
      </c>
      <c r="C13" s="5" t="n">
        <v>95168</v>
      </c>
    </row>
    <row r="14" spans="1:3">
      <c r="A14" s="4" t="s">
        <v>43</v>
      </c>
      <c r="B14" s="5" t="n">
        <v>-486913</v>
      </c>
      <c r="C14" s="5" t="n">
        <v>-470971</v>
      </c>
    </row>
    <row r="15" spans="1:3">
      <c r="A15" s="4" t="s">
        <v>44</v>
      </c>
      <c r="B15" s="5" t="n">
        <v>148210</v>
      </c>
      <c r="C15" s="5" t="n">
        <v>137501</v>
      </c>
    </row>
    <row r="16" spans="1:3">
      <c r="A16" s="3" t="s">
        <v>45</v>
      </c>
    </row>
    <row r="17" spans="1:3">
      <c r="A17" s="4" t="s">
        <v>46</v>
      </c>
      <c r="B17" s="4" t="s">
        <v>47</v>
      </c>
      <c r="C17" s="5" t="n">
        <v>47149</v>
      </c>
    </row>
    <row r="18" spans="1:3">
      <c r="A18" s="4" t="s">
        <v>48</v>
      </c>
      <c r="B18" s="5" t="n">
        <v>7194</v>
      </c>
      <c r="C18" s="5" t="n">
        <v>6650</v>
      </c>
    </row>
    <row r="19" spans="1:3">
      <c r="A19" s="4" t="s">
        <v>49</v>
      </c>
      <c r="B19" s="5" t="n">
        <v>7194</v>
      </c>
      <c r="C19" s="5" t="n">
        <v>53799</v>
      </c>
    </row>
    <row r="20" spans="1:3">
      <c r="A20" s="3" t="s">
        <v>50</v>
      </c>
    </row>
    <row r="21" spans="1:3">
      <c r="A21" s="4" t="s">
        <v>51</v>
      </c>
      <c r="B21" s="5" t="n">
        <v>585</v>
      </c>
      <c r="C21" s="5" t="n">
        <v>1052</v>
      </c>
    </row>
    <row r="22" spans="1:3">
      <c r="A22" s="4" t="s">
        <v>48</v>
      </c>
      <c r="B22" s="5" t="n">
        <v>5935</v>
      </c>
      <c r="C22" s="5" t="n">
        <v>10268</v>
      </c>
    </row>
    <row r="23" spans="1:3">
      <c r="A23" s="4" t="s">
        <v>52</v>
      </c>
      <c r="B23" s="5" t="n">
        <v>6520</v>
      </c>
      <c r="C23" s="5" t="n">
        <v>11320</v>
      </c>
    </row>
    <row r="24" spans="1:3">
      <c r="A24" s="4" t="s">
        <v>53</v>
      </c>
      <c r="B24" s="5" t="n">
        <v>13714</v>
      </c>
      <c r="C24" s="5" t="n">
        <v>65119</v>
      </c>
    </row>
    <row r="25" spans="1:3">
      <c r="A25" s="4" t="s">
        <v>54</v>
      </c>
      <c r="B25" s="5" t="n">
        <v>161924</v>
      </c>
      <c r="C25" s="5" t="n">
        <v>202620</v>
      </c>
    </row>
    <row r="26" spans="1:3">
      <c r="A26" s="4" t="s">
        <v>55</v>
      </c>
      <c r="B26" s="4" t="s">
        <v>47</v>
      </c>
      <c r="C26"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v>
      </c>
    </row>
    <row r="3" spans="1:2">
      <c r="A3" s="3" t="s">
        <v>143</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47</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143</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4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5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5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row>
    <row r="12" spans="1:2">
      <c r="A12" s="3" t="s">
        <v>227</v>
      </c>
    </row>
    <row r="13" spans="1:2">
      <c r="A13" s="4" t="s">
        <v>230</v>
      </c>
      <c r="B13"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row r="5" spans="1:2">
      <c r="A5" s="4" t="s">
        <v>248</v>
      </c>
    </row>
    <row r="6" spans="1:2">
      <c r="A6" s="3" t="s">
        <v>245</v>
      </c>
    </row>
    <row r="7" spans="1:2">
      <c r="A7" s="4" t="s">
        <v>249</v>
      </c>
      <c r="B7" s="4" t="s">
        <v>250</v>
      </c>
    </row>
    <row r="8" spans="1:2">
      <c r="A8" s="4" t="s">
        <v>251</v>
      </c>
    </row>
    <row r="9" spans="1:2">
      <c r="A9" s="3" t="s">
        <v>245</v>
      </c>
    </row>
    <row r="10" spans="1:2">
      <c r="A10" s="4" t="s">
        <v>249</v>
      </c>
      <c r="B10"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16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6</v>
      </c>
      <c r="B1" s="2" t="s">
        <v>1</v>
      </c>
    </row>
    <row r="2" spans="1:3">
      <c r="B2" s="2" t="s">
        <v>2</v>
      </c>
      <c r="C2" s="2" t="s">
        <v>30</v>
      </c>
    </row>
    <row r="3" spans="1:3">
      <c r="A3" s="3" t="s">
        <v>57</v>
      </c>
    </row>
    <row r="4" spans="1:3">
      <c r="A4" s="4" t="s">
        <v>58</v>
      </c>
      <c r="B4" s="6" t="n">
        <v>50409</v>
      </c>
      <c r="C4" s="6" t="n">
        <v>22594</v>
      </c>
    </row>
    <row r="5" spans="1:3">
      <c r="A5" s="4" t="s">
        <v>59</v>
      </c>
      <c r="B5" s="5" t="n">
        <v>8652</v>
      </c>
      <c r="C5" s="5" t="n">
        <v>9384</v>
      </c>
    </row>
    <row r="6" spans="1:3">
      <c r="A6" s="4" t="s">
        <v>60</v>
      </c>
      <c r="B6" s="5" t="n">
        <v>2419</v>
      </c>
      <c r="C6" s="5" t="n">
        <v>26358</v>
      </c>
    </row>
    <row r="7" spans="1:3">
      <c r="A7" s="4" t="s">
        <v>61</v>
      </c>
      <c r="B7" s="5" t="n">
        <v>4734</v>
      </c>
      <c r="C7" s="5" t="n">
        <v>5858</v>
      </c>
    </row>
    <row r="8" spans="1:3">
      <c r="A8" s="4" t="s">
        <v>62</v>
      </c>
      <c r="B8" s="5" t="n">
        <v>66214</v>
      </c>
      <c r="C8" s="5" t="n">
        <v>64194</v>
      </c>
    </row>
    <row r="9" spans="1:3">
      <c r="A9" s="4" t="s">
        <v>63</v>
      </c>
      <c r="B9" s="5" t="n">
        <v>-807</v>
      </c>
      <c r="C9" s="5" t="n">
        <v>1133</v>
      </c>
    </row>
    <row r="10" spans="1:3">
      <c r="A10" s="4" t="s">
        <v>64</v>
      </c>
      <c r="B10" s="5" t="n">
        <v>-684</v>
      </c>
      <c r="C10" s="5" t="n">
        <v>-462</v>
      </c>
    </row>
    <row r="11" spans="1:3">
      <c r="A11" s="4" t="s">
        <v>65</v>
      </c>
      <c r="B11" s="5" t="n">
        <v>-21</v>
      </c>
      <c r="C11" s="4" t="s">
        <v>47</v>
      </c>
    </row>
    <row r="12" spans="1:3">
      <c r="A12" s="4" t="s">
        <v>66</v>
      </c>
      <c r="B12" s="5" t="n">
        <v>-31</v>
      </c>
      <c r="C12" s="4" t="s">
        <v>47</v>
      </c>
    </row>
    <row r="13" spans="1:3">
      <c r="A13" s="4" t="s">
        <v>67</v>
      </c>
      <c r="B13" s="5" t="n">
        <v>-617</v>
      </c>
      <c r="C13" s="4" t="s">
        <v>47</v>
      </c>
    </row>
    <row r="14" spans="1:3">
      <c r="A14" s="4" t="s">
        <v>68</v>
      </c>
      <c r="B14" s="5" t="n">
        <v>-48097</v>
      </c>
      <c r="C14" s="4" t="s">
        <v>47</v>
      </c>
    </row>
    <row r="15" spans="1:3">
      <c r="A15" s="4" t="s">
        <v>69</v>
      </c>
      <c r="B15" s="5" t="n">
        <v>15957</v>
      </c>
      <c r="C15" s="5" t="n">
        <v>64865</v>
      </c>
    </row>
    <row r="16" spans="1:3">
      <c r="A16" s="4" t="s">
        <v>70</v>
      </c>
      <c r="B16" s="4" t="s">
        <v>47</v>
      </c>
      <c r="C16" s="4" t="s">
        <v>47</v>
      </c>
    </row>
    <row r="17" spans="1:3">
      <c r="A17" s="4" t="s">
        <v>71</v>
      </c>
      <c r="B17" s="5" t="n">
        <v>15957</v>
      </c>
      <c r="C17" s="5" t="n">
        <v>64865</v>
      </c>
    </row>
    <row r="18" spans="1:3">
      <c r="A18" s="3" t="s">
        <v>72</v>
      </c>
    </row>
    <row r="19" spans="1:3">
      <c r="A19" s="4" t="s">
        <v>73</v>
      </c>
      <c r="B19" s="5" t="n">
        <v>-10752</v>
      </c>
      <c r="C19" s="5" t="n">
        <v>8299</v>
      </c>
    </row>
    <row r="20" spans="1:3">
      <c r="A20" s="4" t="s">
        <v>74</v>
      </c>
      <c r="B20" s="5" t="n">
        <v>-10752</v>
      </c>
      <c r="C20" s="5" t="n">
        <v>8299</v>
      </c>
    </row>
    <row r="21" spans="1:3">
      <c r="A21" s="4" t="s">
        <v>75</v>
      </c>
      <c r="B21" s="6" t="n">
        <v>5205</v>
      </c>
      <c r="C21" s="6" t="n">
        <v>73164</v>
      </c>
    </row>
    <row r="22" spans="1:3">
      <c r="A22" s="4" t="s">
        <v>76</v>
      </c>
      <c r="B22" s="7" t="n">
        <v>0.05</v>
      </c>
      <c r="C22" s="7" t="n">
        <v>0.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171</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173</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157</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75</v>
      </c>
      <c r="B1" s="2" t="s">
        <v>1</v>
      </c>
    </row>
    <row r="2" spans="1:6">
      <c r="B2" s="2" t="s">
        <v>276</v>
      </c>
      <c r="C2" s="2" t="s">
        <v>277</v>
      </c>
      <c r="D2" s="2" t="s">
        <v>276</v>
      </c>
      <c r="E2" s="2" t="s">
        <v>278</v>
      </c>
      <c r="F2" s="2" t="s">
        <v>279</v>
      </c>
    </row>
    <row r="3" spans="1:6">
      <c r="A3" s="3" t="s">
        <v>280</v>
      </c>
    </row>
    <row r="4" spans="1:6">
      <c r="A4" s="4" t="s">
        <v>281</v>
      </c>
      <c r="B4" s="6" t="n">
        <v>8192</v>
      </c>
    </row>
    <row r="5" spans="1:6">
      <c r="A5" s="4" t="s">
        <v>282</v>
      </c>
      <c r="B5" s="5" t="n">
        <v>2656</v>
      </c>
    </row>
    <row r="6" spans="1:6">
      <c r="A6" s="4" t="s">
        <v>37</v>
      </c>
      <c r="B6" s="5" t="n">
        <v>14872</v>
      </c>
      <c r="D6" s="6" t="n">
        <v>14872</v>
      </c>
      <c r="E6" s="6" t="n">
        <v>67158</v>
      </c>
      <c r="F6" s="6" t="n">
        <v>7196</v>
      </c>
    </row>
    <row r="7" spans="1:6">
      <c r="A7" s="4" t="s">
        <v>71</v>
      </c>
      <c r="B7" s="5" t="n">
        <v>15957</v>
      </c>
      <c r="D7" s="5" t="n">
        <v>15957</v>
      </c>
      <c r="E7" s="5" t="n">
        <v>64865</v>
      </c>
    </row>
    <row r="8" spans="1:6">
      <c r="A8" s="4" t="s">
        <v>283</v>
      </c>
      <c r="B8" s="5" t="n">
        <v>-486913</v>
      </c>
      <c r="D8" s="6" t="n">
        <v>-486913</v>
      </c>
      <c r="E8" s="5" t="n">
        <v>-470971</v>
      </c>
    </row>
    <row r="9" spans="1:6">
      <c r="A9" s="4" t="s">
        <v>93</v>
      </c>
      <c r="B9" s="4" t="s">
        <v>47</v>
      </c>
      <c r="E9" s="6" t="n">
        <v>45887</v>
      </c>
    </row>
    <row r="10" spans="1:6">
      <c r="A10" s="4" t="s">
        <v>284</v>
      </c>
      <c r="B10" s="6" t="n">
        <v>3242</v>
      </c>
    </row>
    <row r="11" spans="1:6">
      <c r="A11" s="4" t="s">
        <v>285</v>
      </c>
    </row>
    <row r="12" spans="1:6">
      <c r="A12" s="3" t="s">
        <v>280</v>
      </c>
    </row>
    <row r="13" spans="1:6">
      <c r="A13" s="4" t="s">
        <v>93</v>
      </c>
      <c r="C13" s="6" t="n">
        <v>11500</v>
      </c>
    </row>
    <row r="14" spans="1:6">
      <c r="A14" s="4" t="s">
        <v>284</v>
      </c>
      <c r="C14" s="6" t="n">
        <v>2412</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21"/>
    <col customWidth="1" max="3" min="3" width="22"/>
  </cols>
  <sheetData>
    <row r="1" spans="1:3">
      <c r="A1" s="1" t="s">
        <v>286</v>
      </c>
      <c r="B1" s="2" t="s">
        <v>287</v>
      </c>
      <c r="C1" s="2" t="s">
        <v>288</v>
      </c>
    </row>
    <row r="2" spans="1:3">
      <c r="A2" s="3" t="s">
        <v>280</v>
      </c>
    </row>
    <row r="3" spans="1:3">
      <c r="A3" s="4" t="s">
        <v>289</v>
      </c>
      <c r="B3" s="6" t="n">
        <v>15</v>
      </c>
    </row>
    <row r="4" spans="1:3">
      <c r="A4" s="4" t="s">
        <v>290</v>
      </c>
      <c r="C4" s="5" t="n">
        <v>1</v>
      </c>
    </row>
    <row r="5" spans="1:3">
      <c r="A5" s="4" t="s">
        <v>291</v>
      </c>
    </row>
    <row r="6" spans="1:3">
      <c r="A6" s="3" t="s">
        <v>280</v>
      </c>
    </row>
    <row r="7" spans="1:3">
      <c r="A7" s="4" t="s">
        <v>292</v>
      </c>
      <c r="C7" s="4" t="s">
        <v>293</v>
      </c>
    </row>
    <row r="8" spans="1:3">
      <c r="A8" s="4" t="s">
        <v>294</v>
      </c>
    </row>
    <row r="9" spans="1:3">
      <c r="A9" s="3" t="s">
        <v>280</v>
      </c>
    </row>
    <row r="10" spans="1:3">
      <c r="A10" s="4" t="s">
        <v>292</v>
      </c>
      <c r="C10" s="4" t="s">
        <v>2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96</v>
      </c>
      <c r="C1" s="2" t="s">
        <v>1</v>
      </c>
    </row>
    <row r="2" spans="1:4">
      <c r="C2" s="2" t="s">
        <v>2</v>
      </c>
      <c r="D2" s="2" t="s">
        <v>30</v>
      </c>
    </row>
    <row r="3" spans="1:4">
      <c r="A3" s="3" t="s">
        <v>280</v>
      </c>
    </row>
    <row r="4" spans="1:4">
      <c r="A4" s="4" t="s">
        <v>297</v>
      </c>
      <c r="D4" s="4" t="s">
        <v>298</v>
      </c>
    </row>
    <row r="5" spans="1:4">
      <c r="A5" s="4" t="s">
        <v>299</v>
      </c>
    </row>
    <row r="6" spans="1:4">
      <c r="A6" s="3" t="s">
        <v>280</v>
      </c>
    </row>
    <row r="7" spans="1:4">
      <c r="A7" s="4" t="s">
        <v>300</v>
      </c>
      <c r="B7" s="4" t="s">
        <v>301</v>
      </c>
      <c r="C7" s="4" t="s">
        <v>302</v>
      </c>
    </row>
    <row r="8" spans="1:4">
      <c r="A8" s="4" t="s">
        <v>303</v>
      </c>
      <c r="C8" s="4" t="s">
        <v>304</v>
      </c>
    </row>
    <row r="9" spans="1:4">
      <c r="A9" s="4" t="s">
        <v>305</v>
      </c>
      <c r="C9" s="4" t="s">
        <v>306</v>
      </c>
    </row>
    <row r="10" spans="1:4">
      <c r="A10" s="4" t="s">
        <v>297</v>
      </c>
      <c r="C10" s="4" t="s">
        <v>307</v>
      </c>
    </row>
    <row r="11" spans="1:4">
      <c r="A11" s="4" t="s">
        <v>308</v>
      </c>
    </row>
    <row r="12" spans="1:4">
      <c r="A12" s="3" t="s">
        <v>280</v>
      </c>
    </row>
    <row r="13" spans="1:4">
      <c r="A13" s="4" t="s">
        <v>300</v>
      </c>
      <c r="C13" s="4" t="s">
        <v>309</v>
      </c>
    </row>
    <row r="14" spans="1:4">
      <c r="A14" s="4" t="s">
        <v>303</v>
      </c>
      <c r="C14" s="4" t="s">
        <v>310</v>
      </c>
    </row>
    <row r="15" spans="1:4">
      <c r="A15" s="4" t="s">
        <v>305</v>
      </c>
      <c r="C15" s="4" t="s">
        <v>311</v>
      </c>
    </row>
    <row r="16" spans="1:4">
      <c r="A16" s="4" t="s">
        <v>297</v>
      </c>
      <c r="C16" s="4" t="s">
        <v>307</v>
      </c>
    </row>
    <row r="17" spans="1:4">
      <c r="A17" s="4" t="s">
        <v>312</v>
      </c>
    </row>
    <row r="18" spans="1:4">
      <c r="A18" s="3" t="s">
        <v>280</v>
      </c>
    </row>
    <row r="19" spans="1:4">
      <c r="A19" s="4" t="s">
        <v>300</v>
      </c>
      <c r="C19" s="4" t="s">
        <v>313</v>
      </c>
    </row>
    <row r="20" spans="1:4">
      <c r="A20" s="4" t="s">
        <v>303</v>
      </c>
      <c r="C20" s="4" t="s">
        <v>314</v>
      </c>
    </row>
    <row r="21" spans="1:4">
      <c r="A21" s="4" t="s">
        <v>305</v>
      </c>
      <c r="C21" s="4" t="s">
        <v>315</v>
      </c>
    </row>
    <row r="22" spans="1:4">
      <c r="A22" s="4" t="s">
        <v>297</v>
      </c>
      <c r="C22" s="4" t="s">
        <v>307</v>
      </c>
    </row>
    <row r="23" spans="1:4">
      <c r="A23" s="4" t="s">
        <v>316</v>
      </c>
    </row>
    <row r="24" spans="1:4">
      <c r="A24" s="3" t="s">
        <v>280</v>
      </c>
    </row>
    <row r="25" spans="1:4">
      <c r="A25" s="4" t="s">
        <v>300</v>
      </c>
      <c r="C25" s="4" t="s">
        <v>317</v>
      </c>
    </row>
    <row r="26" spans="1:4">
      <c r="A26" s="4" t="s">
        <v>303</v>
      </c>
      <c r="C26" s="4" t="s">
        <v>314</v>
      </c>
    </row>
    <row r="27" spans="1:4">
      <c r="A27" s="4" t="s">
        <v>305</v>
      </c>
      <c r="C27" s="4" t="s">
        <v>318</v>
      </c>
    </row>
    <row r="28" spans="1:4">
      <c r="A28" s="4" t="s">
        <v>297</v>
      </c>
      <c r="C28" s="4" t="s">
        <v>307</v>
      </c>
    </row>
    <row r="29" spans="1:4">
      <c r="A29" s="4" t="s">
        <v>319</v>
      </c>
    </row>
    <row r="30" spans="1:4">
      <c r="A30" s="3" t="s">
        <v>280</v>
      </c>
    </row>
    <row r="31" spans="1:4">
      <c r="A31" s="4" t="s">
        <v>300</v>
      </c>
      <c r="C31" s="4" t="s">
        <v>320</v>
      </c>
    </row>
    <row r="32" spans="1:4">
      <c r="A32" s="4" t="s">
        <v>303</v>
      </c>
      <c r="C32" s="4" t="s">
        <v>321</v>
      </c>
    </row>
    <row r="33" spans="1:4">
      <c r="A33" s="4" t="s">
        <v>305</v>
      </c>
      <c r="C33" s="4" t="s">
        <v>322</v>
      </c>
    </row>
    <row r="34" spans="1:4">
      <c r="A34" s="4" t="s">
        <v>297</v>
      </c>
      <c r="C34" s="4" t="s">
        <v>307</v>
      </c>
    </row>
    <row r="35" spans="1:4">
      <c r="A35" s="4" t="s">
        <v>323</v>
      </c>
    </row>
    <row r="36" spans="1:4">
      <c r="A36" s="3" t="s">
        <v>280</v>
      </c>
    </row>
    <row r="37" spans="1:4">
      <c r="A37" s="4" t="s">
        <v>300</v>
      </c>
      <c r="B37" s="4" t="s">
        <v>324</v>
      </c>
      <c r="C37" s="4" t="s">
        <v>325</v>
      </c>
    </row>
    <row r="38" spans="1:4">
      <c r="A38" s="4" t="s">
        <v>303</v>
      </c>
      <c r="C38" s="4" t="s">
        <v>314</v>
      </c>
    </row>
    <row r="39" spans="1:4">
      <c r="A39" s="4" t="s">
        <v>305</v>
      </c>
      <c r="C39" s="4" t="s">
        <v>326</v>
      </c>
    </row>
    <row r="40" spans="1:4">
      <c r="A40" s="4" t="s">
        <v>297</v>
      </c>
      <c r="C40" s="4" t="s">
        <v>307</v>
      </c>
    </row>
    <row r="41" spans="1:4">
      <c r="A41" s="4" t="s">
        <v>327</v>
      </c>
    </row>
    <row r="42" spans="1:4">
      <c r="A42" s="3" t="s">
        <v>280</v>
      </c>
    </row>
    <row r="43" spans="1:4">
      <c r="A43" s="4" t="s">
        <v>300</v>
      </c>
      <c r="B43" s="4" t="s">
        <v>324</v>
      </c>
      <c r="C43" s="4" t="s">
        <v>328</v>
      </c>
    </row>
    <row r="44" spans="1:4">
      <c r="A44" s="4" t="s">
        <v>303</v>
      </c>
      <c r="C44" s="4" t="s">
        <v>314</v>
      </c>
    </row>
    <row r="45" spans="1:4">
      <c r="A45" s="4" t="s">
        <v>305</v>
      </c>
      <c r="C45" s="4" t="s">
        <v>326</v>
      </c>
    </row>
    <row r="46" spans="1:4">
      <c r="A46" s="4" t="s">
        <v>297</v>
      </c>
      <c r="C46" s="4" t="s">
        <v>307</v>
      </c>
    </row>
    <row r="47" spans="1:4">
      <c r="A47" s="4" t="s">
        <v>329</v>
      </c>
    </row>
    <row r="48" spans="1:4">
      <c r="A48" s="3" t="s">
        <v>280</v>
      </c>
    </row>
    <row r="49" spans="1:4">
      <c r="A49" s="4" t="s">
        <v>300</v>
      </c>
      <c r="C49" s="4" t="s">
        <v>330</v>
      </c>
    </row>
    <row r="50" spans="1:4">
      <c r="A50" s="4" t="s">
        <v>303</v>
      </c>
      <c r="C50" s="4" t="s">
        <v>310</v>
      </c>
    </row>
    <row r="51" spans="1:4">
      <c r="A51" s="4" t="s">
        <v>305</v>
      </c>
      <c r="C51" s="4" t="s">
        <v>306</v>
      </c>
    </row>
    <row r="52" spans="1:4">
      <c r="A52" s="4" t="s">
        <v>297</v>
      </c>
      <c r="C52" s="4" t="s">
        <v>307</v>
      </c>
    </row>
    <row r="53" spans="1:4">
      <c r="A53" s="4" t="s">
        <v>331</v>
      </c>
    </row>
    <row r="54" spans="1:4">
      <c r="A54" s="3" t="s">
        <v>280</v>
      </c>
    </row>
    <row r="55" spans="1:4">
      <c r="A55" s="4" t="s">
        <v>300</v>
      </c>
      <c r="C55" s="4" t="s">
        <v>332</v>
      </c>
    </row>
    <row r="56" spans="1:4">
      <c r="A56" s="4" t="s">
        <v>303</v>
      </c>
      <c r="C56" s="4" t="s">
        <v>333</v>
      </c>
    </row>
    <row r="57" spans="1:4">
      <c r="A57" s="4" t="s">
        <v>305</v>
      </c>
      <c r="C57" s="4" t="s">
        <v>334</v>
      </c>
    </row>
    <row r="58" spans="1:4">
      <c r="A58" s="4" t="s">
        <v>297</v>
      </c>
      <c r="C58" s="4" t="s">
        <v>307</v>
      </c>
    </row>
    <row r="59" spans="1:4">
      <c r="A59" s="4" t="s">
        <v>335</v>
      </c>
    </row>
    <row r="60" spans="1:4">
      <c r="A60" s="3" t="s">
        <v>280</v>
      </c>
    </row>
    <row r="61" spans="1:4">
      <c r="A61" s="4" t="s">
        <v>300</v>
      </c>
      <c r="C61" s="4" t="s">
        <v>336</v>
      </c>
    </row>
    <row r="62" spans="1:4">
      <c r="A62" s="4" t="s">
        <v>303</v>
      </c>
      <c r="C62" s="4" t="s">
        <v>333</v>
      </c>
    </row>
    <row r="63" spans="1:4">
      <c r="A63" s="4" t="s">
        <v>305</v>
      </c>
      <c r="C63" s="4" t="s">
        <v>334</v>
      </c>
    </row>
    <row r="64" spans="1:4">
      <c r="A64" s="4" t="s">
        <v>297</v>
      </c>
      <c r="C64" s="4" t="s">
        <v>307</v>
      </c>
    </row>
    <row r="65" spans="1:4">
      <c r="A65" s="4" t="s">
        <v>337</v>
      </c>
    </row>
    <row r="66" spans="1:4">
      <c r="A66" s="3" t="s">
        <v>280</v>
      </c>
    </row>
    <row r="67" spans="1:4">
      <c r="A67" s="4" t="s">
        <v>300</v>
      </c>
      <c r="C67" s="4" t="s">
        <v>338</v>
      </c>
    </row>
    <row r="68" spans="1:4">
      <c r="A68" s="4" t="s">
        <v>303</v>
      </c>
      <c r="C68" s="4" t="s">
        <v>333</v>
      </c>
    </row>
    <row r="69" spans="1:4">
      <c r="A69" s="4" t="s">
        <v>305</v>
      </c>
      <c r="C69" s="4" t="s">
        <v>339</v>
      </c>
    </row>
    <row r="70" spans="1:4">
      <c r="A70" s="4" t="s">
        <v>297</v>
      </c>
      <c r="C70" s="4" t="s">
        <v>307</v>
      </c>
    </row>
    <row r="71" spans="1:4">
      <c r="A71" s="4" t="s">
        <v>340</v>
      </c>
    </row>
    <row r="72" spans="1:4">
      <c r="A72" s="3" t="s">
        <v>280</v>
      </c>
    </row>
    <row r="73" spans="1:4">
      <c r="A73" s="4" t="s">
        <v>300</v>
      </c>
      <c r="C73" s="4" t="s">
        <v>341</v>
      </c>
    </row>
    <row r="74" spans="1:4">
      <c r="A74" s="4" t="s">
        <v>303</v>
      </c>
      <c r="C74" s="4" t="s">
        <v>333</v>
      </c>
    </row>
    <row r="75" spans="1:4">
      <c r="A75" s="4" t="s">
        <v>305</v>
      </c>
      <c r="C75" s="4" t="s">
        <v>342</v>
      </c>
    </row>
    <row r="76" spans="1:4">
      <c r="A76" s="4" t="s">
        <v>297</v>
      </c>
      <c r="C76" s="4" t="s">
        <v>307</v>
      </c>
    </row>
    <row r="77" spans="1:4">
      <c r="A77" s="4" t="s">
        <v>343</v>
      </c>
    </row>
    <row r="78" spans="1:4">
      <c r="A78" s="3" t="s">
        <v>280</v>
      </c>
    </row>
    <row r="79" spans="1:4">
      <c r="A79" s="4" t="s">
        <v>300</v>
      </c>
      <c r="C79" s="4" t="s">
        <v>344</v>
      </c>
    </row>
    <row r="80" spans="1:4">
      <c r="A80" s="4" t="s">
        <v>303</v>
      </c>
      <c r="C80" s="4" t="s">
        <v>310</v>
      </c>
    </row>
    <row r="81" spans="1:4">
      <c r="A81" s="4" t="s">
        <v>305</v>
      </c>
      <c r="C81" s="4" t="s">
        <v>345</v>
      </c>
    </row>
    <row r="82" spans="1:4">
      <c r="A82" s="4" t="s">
        <v>297</v>
      </c>
      <c r="C82" s="4" t="s">
        <v>307</v>
      </c>
    </row>
    <row r="83" spans="1:4"/>
    <row r="84" spans="1:4">
      <c r="A84" s="4" t="s">
        <v>301</v>
      </c>
      <c r="B84" s="4" t="s">
        <v>346</v>
      </c>
    </row>
    <row r="85" spans="1:4">
      <c r="A85" s="4" t="s">
        <v>324</v>
      </c>
      <c r="B85" s="4" t="s">
        <v>347</v>
      </c>
    </row>
  </sheetData>
  <mergeCells count="5">
    <mergeCell ref="A1:B2"/>
    <mergeCell ref="C1:D1"/>
    <mergeCell ref="A83:C83"/>
    <mergeCell ref="B84:C84"/>
    <mergeCell ref="B85:C8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0</v>
      </c>
    </row>
    <row r="3" spans="1:3">
      <c r="A3" s="3" t="s">
        <v>280</v>
      </c>
    </row>
    <row r="4" spans="1:3">
      <c r="A4" s="4" t="s">
        <v>349</v>
      </c>
      <c r="C4" s="4" t="s">
        <v>298</v>
      </c>
    </row>
    <row r="5" spans="1:3">
      <c r="A5" s="4" t="s">
        <v>350</v>
      </c>
    </row>
    <row r="6" spans="1:3">
      <c r="A6" s="3" t="s">
        <v>280</v>
      </c>
    </row>
    <row r="7" spans="1:3">
      <c r="A7" s="4" t="s">
        <v>351</v>
      </c>
      <c r="B7" s="5" t="n">
        <v>2402</v>
      </c>
    </row>
    <row r="8" spans="1:3">
      <c r="A8" s="4" t="s">
        <v>299</v>
      </c>
    </row>
    <row r="9" spans="1:3">
      <c r="A9" s="3" t="s">
        <v>280</v>
      </c>
    </row>
    <row r="10" spans="1:3">
      <c r="A10" s="4" t="s">
        <v>349</v>
      </c>
      <c r="B10" s="4" t="s">
        <v>307</v>
      </c>
    </row>
    <row r="11" spans="1:3">
      <c r="A11" s="4" t="s">
        <v>352</v>
      </c>
    </row>
    <row r="12" spans="1:3">
      <c r="A12" s="3" t="s">
        <v>280</v>
      </c>
    </row>
    <row r="13" spans="1:3">
      <c r="A13" s="4" t="s">
        <v>349</v>
      </c>
      <c r="B13" s="4" t="s">
        <v>293</v>
      </c>
    </row>
    <row r="14" spans="1:3">
      <c r="A14" s="4" t="s">
        <v>353</v>
      </c>
      <c r="B14" s="4" t="s">
        <v>3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355</v>
      </c>
      <c r="B1" s="2" t="s">
        <v>1</v>
      </c>
    </row>
    <row r="2" spans="1:4">
      <c r="B2" s="2" t="s">
        <v>276</v>
      </c>
      <c r="C2" s="2" t="s">
        <v>278</v>
      </c>
      <c r="D2" s="2" t="s">
        <v>356</v>
      </c>
    </row>
    <row r="3" spans="1:4">
      <c r="A3" s="3" t="s">
        <v>357</v>
      </c>
    </row>
    <row r="4" spans="1:4">
      <c r="A4" s="4" t="s">
        <v>358</v>
      </c>
      <c r="C4" s="4" t="s">
        <v>298</v>
      </c>
      <c r="D4" s="4" t="s">
        <v>298</v>
      </c>
    </row>
    <row r="5" spans="1:4">
      <c r="A5" s="4" t="s">
        <v>359</v>
      </c>
      <c r="C5" s="6" t="n">
        <v>48751</v>
      </c>
    </row>
    <row r="6" spans="1:4">
      <c r="A6" s="4" t="s">
        <v>88</v>
      </c>
      <c r="B6" s="6" t="n">
        <v>31</v>
      </c>
      <c r="C6" s="4" t="s">
        <v>47</v>
      </c>
    </row>
    <row r="7" spans="1:4">
      <c r="A7" s="4" t="s">
        <v>67</v>
      </c>
      <c r="B7" s="5" t="n">
        <v>617</v>
      </c>
      <c r="C7" s="4" t="s">
        <v>47</v>
      </c>
    </row>
    <row r="8" spans="1:4">
      <c r="A8" s="4" t="s">
        <v>285</v>
      </c>
    </row>
    <row r="9" spans="1:4">
      <c r="A9" s="3" t="s">
        <v>357</v>
      </c>
    </row>
    <row r="10" spans="1:4">
      <c r="A10" s="4" t="s">
        <v>359</v>
      </c>
      <c r="D10" s="6" t="n">
        <v>37500</v>
      </c>
    </row>
    <row r="11" spans="1:4">
      <c r="A11" s="4" t="s">
        <v>88</v>
      </c>
      <c r="B11" s="5" t="n">
        <v>24</v>
      </c>
    </row>
    <row r="12" spans="1:4">
      <c r="A12" s="4" t="s">
        <v>67</v>
      </c>
      <c r="B12" s="6" t="n">
        <v>47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60</v>
      </c>
      <c r="C1" s="2" t="s">
        <v>1</v>
      </c>
    </row>
    <row r="2" spans="1:4">
      <c r="C2" s="2" t="s">
        <v>2</v>
      </c>
      <c r="D2" s="2" t="s">
        <v>30</v>
      </c>
    </row>
    <row r="3" spans="1:4">
      <c r="A3" s="3" t="s">
        <v>361</v>
      </c>
    </row>
    <row r="4" spans="1:4">
      <c r="A4" s="4" t="s">
        <v>362</v>
      </c>
      <c r="C4" s="6" t="n">
        <v>113895</v>
      </c>
      <c r="D4" s="6" t="n">
        <v>113422</v>
      </c>
    </row>
    <row r="5" spans="1:4">
      <c r="A5" s="4" t="s">
        <v>363</v>
      </c>
      <c r="C5" s="5" t="n">
        <v>20</v>
      </c>
      <c r="D5" s="5" t="n">
        <v>473</v>
      </c>
    </row>
    <row r="6" spans="1:4">
      <c r="A6" s="4" t="s">
        <v>364</v>
      </c>
      <c r="C6" s="5" t="n">
        <v>113915</v>
      </c>
      <c r="D6" s="5" t="n">
        <v>113895</v>
      </c>
    </row>
    <row r="7" spans="1:4">
      <c r="A7" s="4" t="s">
        <v>365</v>
      </c>
      <c r="C7" s="5" t="n">
        <v>-734</v>
      </c>
      <c r="D7" s="5" t="n">
        <v>-558</v>
      </c>
    </row>
    <row r="8" spans="1:4">
      <c r="A8" s="4" t="s">
        <v>366</v>
      </c>
      <c r="B8" s="4" t="s">
        <v>301</v>
      </c>
      <c r="C8" s="5" t="n">
        <v>-234</v>
      </c>
      <c r="D8" s="5" t="n">
        <v>-176</v>
      </c>
    </row>
    <row r="9" spans="1:4">
      <c r="A9" s="4" t="s">
        <v>367</v>
      </c>
      <c r="C9" s="5" t="n">
        <v>-968</v>
      </c>
      <c r="D9" s="5" t="n">
        <v>-734</v>
      </c>
    </row>
    <row r="10" spans="1:4">
      <c r="A10" s="4" t="s">
        <v>368</v>
      </c>
      <c r="C10" s="5" t="n">
        <v>31888</v>
      </c>
      <c r="D10" s="5" t="n">
        <v>20550</v>
      </c>
    </row>
    <row r="11" spans="1:4">
      <c r="A11" s="4" t="s">
        <v>369</v>
      </c>
      <c r="C11" s="5" t="n">
        <v>144835</v>
      </c>
      <c r="D11" s="5" t="n">
        <v>133711</v>
      </c>
    </row>
    <row r="12" spans="1:4">
      <c r="A12" s="4" t="s">
        <v>370</v>
      </c>
    </row>
    <row r="13" spans="1:4">
      <c r="A13" s="3" t="s">
        <v>361</v>
      </c>
    </row>
    <row r="14" spans="1:4">
      <c r="A14" s="4" t="s">
        <v>362</v>
      </c>
      <c r="B14" s="4" t="s">
        <v>324</v>
      </c>
      <c r="C14" s="5" t="n">
        <v>112541</v>
      </c>
      <c r="D14" s="5" t="n">
        <v>112541</v>
      </c>
    </row>
    <row r="15" spans="1:4">
      <c r="A15" s="4" t="s">
        <v>363</v>
      </c>
      <c r="B15" s="4" t="s">
        <v>324</v>
      </c>
      <c r="C15" s="4" t="s">
        <v>47</v>
      </c>
      <c r="D15" s="4" t="s">
        <v>47</v>
      </c>
    </row>
    <row r="16" spans="1:4">
      <c r="A16" s="4" t="s">
        <v>364</v>
      </c>
      <c r="B16" s="4" t="s">
        <v>324</v>
      </c>
      <c r="C16" s="5" t="n">
        <v>112541</v>
      </c>
      <c r="D16" s="5" t="n">
        <v>112541</v>
      </c>
    </row>
    <row r="17" spans="1:4">
      <c r="A17" s="4" t="s">
        <v>365</v>
      </c>
      <c r="B17" s="4" t="s">
        <v>324</v>
      </c>
      <c r="C17" s="4" t="s">
        <v>47</v>
      </c>
      <c r="D17" s="4" t="s">
        <v>47</v>
      </c>
    </row>
    <row r="18" spans="1:4">
      <c r="A18" s="4" t="s">
        <v>366</v>
      </c>
      <c r="B18" s="4" t="s">
        <v>371</v>
      </c>
      <c r="C18" s="4" t="s">
        <v>47</v>
      </c>
      <c r="D18" s="4" t="s">
        <v>47</v>
      </c>
    </row>
    <row r="19" spans="1:4">
      <c r="A19" s="4" t="s">
        <v>367</v>
      </c>
      <c r="B19" s="4" t="s">
        <v>324</v>
      </c>
      <c r="C19" s="4" t="s">
        <v>47</v>
      </c>
      <c r="D19" s="4" t="s">
        <v>47</v>
      </c>
    </row>
    <row r="20" spans="1:4">
      <c r="A20" s="4" t="s">
        <v>368</v>
      </c>
      <c r="B20" s="4" t="s">
        <v>324</v>
      </c>
      <c r="C20" s="5" t="n">
        <v>31641</v>
      </c>
      <c r="D20" s="5" t="n">
        <v>20361</v>
      </c>
    </row>
    <row r="21" spans="1:4">
      <c r="A21" s="4" t="s">
        <v>369</v>
      </c>
      <c r="B21" s="4" t="s">
        <v>324</v>
      </c>
      <c r="C21" s="5" t="n">
        <v>144182</v>
      </c>
      <c r="D21" s="5" t="n">
        <v>132902</v>
      </c>
    </row>
    <row r="22" spans="1:4">
      <c r="A22" s="4" t="s">
        <v>372</v>
      </c>
    </row>
    <row r="23" spans="1:4">
      <c r="A23" s="3" t="s">
        <v>361</v>
      </c>
    </row>
    <row r="24" spans="1:4">
      <c r="A24" s="4" t="s">
        <v>362</v>
      </c>
      <c r="C24" s="5" t="n">
        <v>1354</v>
      </c>
      <c r="D24" s="5" t="n">
        <v>881</v>
      </c>
    </row>
    <row r="25" spans="1:4">
      <c r="A25" s="4" t="s">
        <v>363</v>
      </c>
      <c r="C25" s="5" t="n">
        <v>20</v>
      </c>
      <c r="D25" s="5" t="n">
        <v>473</v>
      </c>
    </row>
    <row r="26" spans="1:4">
      <c r="A26" s="4" t="s">
        <v>364</v>
      </c>
      <c r="C26" s="5" t="n">
        <v>1374</v>
      </c>
      <c r="D26" s="5" t="n">
        <v>1354</v>
      </c>
    </row>
    <row r="27" spans="1:4">
      <c r="A27" s="4" t="s">
        <v>365</v>
      </c>
      <c r="C27" s="5" t="n">
        <v>-734</v>
      </c>
      <c r="D27" s="5" t="n">
        <v>-558</v>
      </c>
    </row>
    <row r="28" spans="1:4">
      <c r="A28" s="4" t="s">
        <v>366</v>
      </c>
      <c r="B28" s="4" t="s">
        <v>301</v>
      </c>
      <c r="C28" s="5" t="n">
        <v>-234</v>
      </c>
      <c r="D28" s="5" t="n">
        <v>-176</v>
      </c>
    </row>
    <row r="29" spans="1:4">
      <c r="A29" s="4" t="s">
        <v>367</v>
      </c>
      <c r="C29" s="5" t="n">
        <v>-968</v>
      </c>
      <c r="D29" s="5" t="n">
        <v>-734</v>
      </c>
    </row>
    <row r="30" spans="1:4">
      <c r="A30" s="4" t="s">
        <v>368</v>
      </c>
      <c r="C30" s="5" t="n">
        <v>247</v>
      </c>
      <c r="D30" s="5" t="n">
        <v>189</v>
      </c>
    </row>
    <row r="31" spans="1:4">
      <c r="A31" s="4" t="s">
        <v>369</v>
      </c>
      <c r="C31" s="6" t="n">
        <v>653</v>
      </c>
      <c r="D31" s="6" t="n">
        <v>809</v>
      </c>
    </row>
    <row r="32" spans="1:4"/>
    <row r="33" spans="1:4">
      <c r="A33" s="4" t="s">
        <v>301</v>
      </c>
      <c r="B33" s="4" t="s">
        <v>373</v>
      </c>
    </row>
    <row r="34" spans="1:4">
      <c r="A34" s="4" t="s">
        <v>324</v>
      </c>
      <c r="B34" s="4" t="s">
        <v>374</v>
      </c>
    </row>
  </sheetData>
  <mergeCells count="5">
    <mergeCell ref="A1:B2"/>
    <mergeCell ref="C1:D1"/>
    <mergeCell ref="A32:C32"/>
    <mergeCell ref="B33:C33"/>
    <mergeCell ref="B34:C3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5</v>
      </c>
      <c r="B1" s="2" t="s">
        <v>1</v>
      </c>
    </row>
    <row r="2" spans="1:3">
      <c r="B2" s="2" t="s">
        <v>376</v>
      </c>
      <c r="C2" s="2" t="s">
        <v>377</v>
      </c>
    </row>
    <row r="3" spans="1:3">
      <c r="A3" s="3" t="s">
        <v>378</v>
      </c>
    </row>
    <row r="4" spans="1:3">
      <c r="A4" s="4" t="s">
        <v>379</v>
      </c>
      <c r="B4" s="5" t="n">
        <v>2402</v>
      </c>
      <c r="C4" s="5" t="n">
        <v>2402</v>
      </c>
    </row>
    <row r="5" spans="1:3">
      <c r="A5" s="4" t="s">
        <v>380</v>
      </c>
      <c r="B5" s="5" t="n">
        <v>417</v>
      </c>
      <c r="C5" s="5" t="n">
        <v>417</v>
      </c>
    </row>
    <row r="6" spans="1:3">
      <c r="A6" s="4" t="s">
        <v>381</v>
      </c>
      <c r="B6" s="4" t="s">
        <v>382</v>
      </c>
      <c r="C6" s="4" t="s">
        <v>3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7</v>
      </c>
      <c r="B1" s="2" t="s">
        <v>1</v>
      </c>
    </row>
    <row r="2" spans="1:3">
      <c r="B2" s="2" t="s">
        <v>2</v>
      </c>
      <c r="C2" s="2" t="s">
        <v>30</v>
      </c>
    </row>
    <row r="3" spans="1:3">
      <c r="A3" s="3" t="s">
        <v>78</v>
      </c>
    </row>
    <row r="4" spans="1:3">
      <c r="A4" s="4" t="s">
        <v>71</v>
      </c>
      <c r="B4" s="6" t="n">
        <v>-15957</v>
      </c>
      <c r="C4" s="6" t="n">
        <v>-64865</v>
      </c>
    </row>
    <row r="5" spans="1:3">
      <c r="A5" s="3" t="s">
        <v>79</v>
      </c>
    </row>
    <row r="6" spans="1:3">
      <c r="A6" s="4" t="s">
        <v>80</v>
      </c>
      <c r="B6" s="5" t="n">
        <v>234</v>
      </c>
      <c r="C6" s="5" t="n">
        <v>176</v>
      </c>
    </row>
    <row r="7" spans="1:3">
      <c r="A7" s="4" t="s">
        <v>66</v>
      </c>
      <c r="B7" s="5" t="n">
        <v>-31</v>
      </c>
      <c r="C7" s="4" t="s">
        <v>47</v>
      </c>
    </row>
    <row r="8" spans="1:3">
      <c r="A8" s="4" t="s">
        <v>64</v>
      </c>
      <c r="B8" s="5" t="n">
        <v>-684</v>
      </c>
      <c r="C8" s="5" t="n">
        <v>-462</v>
      </c>
    </row>
    <row r="9" spans="1:3">
      <c r="A9" s="4" t="s">
        <v>81</v>
      </c>
      <c r="B9" s="4" t="s">
        <v>47</v>
      </c>
      <c r="C9" s="5" t="n">
        <v>6865</v>
      </c>
    </row>
    <row r="10" spans="1:3">
      <c r="A10" s="4" t="s">
        <v>46</v>
      </c>
      <c r="B10" s="5" t="n">
        <v>-48097</v>
      </c>
      <c r="C10" s="4" t="s">
        <v>47</v>
      </c>
    </row>
    <row r="11" spans="1:3">
      <c r="A11" s="4" t="s">
        <v>61</v>
      </c>
      <c r="B11" s="5" t="n">
        <v>4734</v>
      </c>
      <c r="C11" s="5" t="n">
        <v>5858</v>
      </c>
    </row>
    <row r="12" spans="1:3">
      <c r="A12" s="4" t="s">
        <v>82</v>
      </c>
      <c r="B12" s="5" t="n">
        <v>-561</v>
      </c>
      <c r="C12" s="5" t="n">
        <v>511</v>
      </c>
    </row>
    <row r="13" spans="1:3">
      <c r="A13" s="3" t="s">
        <v>83</v>
      </c>
    </row>
    <row r="14" spans="1:3">
      <c r="A14" s="4" t="s">
        <v>84</v>
      </c>
      <c r="B14" s="4" t="s">
        <v>47</v>
      </c>
      <c r="C14" s="5" t="n">
        <v>-796</v>
      </c>
    </row>
    <row r="15" spans="1:3">
      <c r="A15" s="4" t="s">
        <v>36</v>
      </c>
      <c r="B15" s="5" t="n">
        <v>-123</v>
      </c>
      <c r="C15" s="5" t="n">
        <v>-317</v>
      </c>
    </row>
    <row r="16" spans="1:3">
      <c r="A16" s="4" t="s">
        <v>48</v>
      </c>
      <c r="B16" s="5" t="n">
        <v>-3496</v>
      </c>
      <c r="C16" s="5" t="n">
        <v>9618</v>
      </c>
    </row>
    <row r="17" spans="1:3">
      <c r="A17" s="4" t="s">
        <v>51</v>
      </c>
      <c r="B17" s="5" t="n">
        <v>-121</v>
      </c>
      <c r="C17" s="5" t="n">
        <v>393</v>
      </c>
    </row>
    <row r="18" spans="1:3">
      <c r="A18" s="4" t="s">
        <v>85</v>
      </c>
      <c r="B18" s="5" t="n">
        <v>-64102</v>
      </c>
      <c r="C18" s="5" t="n">
        <v>-43019</v>
      </c>
    </row>
    <row r="19" spans="1:3">
      <c r="A19" s="3" t="s">
        <v>86</v>
      </c>
    </row>
    <row r="20" spans="1:3">
      <c r="A20" s="4" t="s">
        <v>87</v>
      </c>
      <c r="B20" s="5" t="n">
        <v>-20</v>
      </c>
      <c r="C20" s="5" t="n">
        <v>-473</v>
      </c>
    </row>
    <row r="21" spans="1:3">
      <c r="A21" s="4" t="s">
        <v>88</v>
      </c>
      <c r="B21" s="5" t="n">
        <v>31</v>
      </c>
      <c r="C21" s="4" t="s">
        <v>47</v>
      </c>
    </row>
    <row r="22" spans="1:3">
      <c r="A22" s="4" t="s">
        <v>89</v>
      </c>
      <c r="B22" s="5" t="n">
        <v>641</v>
      </c>
      <c r="C22" s="5" t="n">
        <v>414</v>
      </c>
    </row>
    <row r="23" spans="1:3">
      <c r="A23" s="4" t="s">
        <v>90</v>
      </c>
      <c r="B23" s="5" t="n">
        <v>652</v>
      </c>
      <c r="C23" s="5" t="n">
        <v>-59</v>
      </c>
    </row>
    <row r="24" spans="1:3">
      <c r="A24" s="3" t="s">
        <v>91</v>
      </c>
    </row>
    <row r="25" spans="1:3">
      <c r="A25" s="4" t="s">
        <v>92</v>
      </c>
      <c r="B25" s="5" t="n">
        <v>7943</v>
      </c>
      <c r="C25" s="4" t="s">
        <v>47</v>
      </c>
    </row>
    <row r="26" spans="1:3">
      <c r="A26" s="4" t="s">
        <v>93</v>
      </c>
      <c r="B26" s="4" t="s">
        <v>47</v>
      </c>
      <c r="C26" s="5" t="n">
        <v>45887</v>
      </c>
    </row>
    <row r="27" spans="1:3">
      <c r="A27" s="4" t="s">
        <v>94</v>
      </c>
      <c r="B27" s="4" t="s">
        <v>47</v>
      </c>
      <c r="C27" s="5" t="n">
        <v>-1098</v>
      </c>
    </row>
    <row r="28" spans="1:3">
      <c r="A28" s="4" t="s">
        <v>95</v>
      </c>
      <c r="B28" s="5" t="n">
        <v>-7</v>
      </c>
      <c r="C28" s="5" t="n">
        <v>-30</v>
      </c>
    </row>
    <row r="29" spans="1:3">
      <c r="A29" s="4" t="s">
        <v>46</v>
      </c>
      <c r="B29" s="4" t="s">
        <v>47</v>
      </c>
      <c r="C29" s="5" t="n">
        <v>48308</v>
      </c>
    </row>
    <row r="30" spans="1:3">
      <c r="A30" s="4" t="s">
        <v>96</v>
      </c>
      <c r="B30" s="5" t="n">
        <v>408</v>
      </c>
      <c r="C30" s="5" t="n">
        <v>1803</v>
      </c>
    </row>
    <row r="31" spans="1:3">
      <c r="A31" s="4" t="s">
        <v>97</v>
      </c>
      <c r="B31" s="5" t="n">
        <v>2248</v>
      </c>
      <c r="C31" s="5" t="n">
        <v>9817</v>
      </c>
    </row>
    <row r="32" spans="1:3">
      <c r="A32" s="4" t="s">
        <v>98</v>
      </c>
      <c r="B32" s="5" t="n">
        <v>10592</v>
      </c>
      <c r="C32" s="5" t="n">
        <v>104687</v>
      </c>
    </row>
    <row r="33" spans="1:3">
      <c r="A33" s="4" t="s">
        <v>99</v>
      </c>
      <c r="B33" s="5" t="n">
        <v>-52858</v>
      </c>
      <c r="C33" s="5" t="n">
        <v>61609</v>
      </c>
    </row>
    <row r="34" spans="1:3">
      <c r="A34" s="4" t="s">
        <v>100</v>
      </c>
      <c r="B34" s="5" t="n">
        <v>572</v>
      </c>
      <c r="C34" s="5" t="n">
        <v>-1647</v>
      </c>
    </row>
    <row r="35" spans="1:3">
      <c r="A35" s="4" t="s">
        <v>101</v>
      </c>
      <c r="B35" s="5" t="n">
        <v>67158</v>
      </c>
      <c r="C35" s="5" t="n">
        <v>7196</v>
      </c>
    </row>
    <row r="36" spans="1:3">
      <c r="A36" s="4" t="s">
        <v>102</v>
      </c>
      <c r="B36" s="6" t="n">
        <v>14872</v>
      </c>
      <c r="C36" s="6" t="n">
        <v>671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0</v>
      </c>
    </row>
    <row r="2" spans="1:3">
      <c r="A2" s="3" t="s">
        <v>151</v>
      </c>
    </row>
    <row r="3" spans="1:3">
      <c r="A3" s="4" t="s">
        <v>384</v>
      </c>
      <c r="B3" s="6" t="n">
        <v>69</v>
      </c>
      <c r="C3" s="6" t="n">
        <v>96</v>
      </c>
    </row>
    <row r="4" spans="1:3">
      <c r="A4" s="4" t="s">
        <v>385</v>
      </c>
      <c r="B4" s="5" t="n">
        <v>769</v>
      </c>
      <c r="C4" s="5" t="n">
        <v>487</v>
      </c>
    </row>
    <row r="5" spans="1:3">
      <c r="A5" s="4" t="s">
        <v>386</v>
      </c>
      <c r="B5" s="5" t="n">
        <v>549</v>
      </c>
      <c r="C5" s="5" t="n">
        <v>411</v>
      </c>
    </row>
    <row r="6" spans="1:3">
      <c r="A6" s="4" t="s">
        <v>110</v>
      </c>
      <c r="B6" s="6" t="n">
        <v>1387</v>
      </c>
      <c r="C6" s="6" t="n">
        <v>9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s>
  <sheetData>
    <row r="1" spans="1:4">
      <c r="A1" s="1" t="s">
        <v>387</v>
      </c>
      <c r="B1" s="2" t="s">
        <v>1</v>
      </c>
    </row>
    <row r="2" spans="1:4">
      <c r="B2" s="2" t="s">
        <v>388</v>
      </c>
      <c r="C2" s="2" t="s">
        <v>278</v>
      </c>
      <c r="D2" s="2" t="s">
        <v>389</v>
      </c>
    </row>
    <row r="3" spans="1:4">
      <c r="A3" s="3" t="s">
        <v>390</v>
      </c>
    </row>
    <row r="4" spans="1:4">
      <c r="A4" s="4" t="s">
        <v>391</v>
      </c>
      <c r="B4" s="6" t="n">
        <v>249</v>
      </c>
    </row>
    <row r="5" spans="1:4">
      <c r="A5" s="4" t="s">
        <v>392</v>
      </c>
      <c r="B5" s="5" t="n">
        <v>300000</v>
      </c>
    </row>
    <row r="6" spans="1:4">
      <c r="A6" s="4" t="s">
        <v>393</v>
      </c>
      <c r="B6" s="6" t="n">
        <v>830</v>
      </c>
    </row>
    <row r="7" spans="1:4">
      <c r="A7" s="4" t="s">
        <v>394</v>
      </c>
      <c r="B7" s="6" t="n">
        <v>8</v>
      </c>
      <c r="C7" s="4" t="s">
        <v>47</v>
      </c>
    </row>
    <row r="8" spans="1:4">
      <c r="A8" s="4" t="s">
        <v>285</v>
      </c>
    </row>
    <row r="9" spans="1:4">
      <c r="A9" s="3" t="s">
        <v>390</v>
      </c>
    </row>
    <row r="10" spans="1:4">
      <c r="A10" s="4" t="s">
        <v>393</v>
      </c>
      <c r="D10" s="6" t="n">
        <v>600</v>
      </c>
    </row>
    <row r="11" spans="1:4">
      <c r="A11" s="4" t="s">
        <v>395</v>
      </c>
      <c r="D11" s="6" t="n">
        <v>2000</v>
      </c>
    </row>
    <row r="12" spans="1:4">
      <c r="A12" s="4" t="s">
        <v>396</v>
      </c>
    </row>
    <row r="13" spans="1:4">
      <c r="A13" s="3" t="s">
        <v>390</v>
      </c>
    </row>
    <row r="14" spans="1:4">
      <c r="A14" s="4" t="s">
        <v>397</v>
      </c>
      <c r="B14" s="5" t="n">
        <v>434742</v>
      </c>
      <c r="D14" s="5" t="n">
        <v>4347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30</v>
      </c>
      <c r="D1" s="2" t="s">
        <v>399</v>
      </c>
    </row>
    <row r="2" spans="1:4">
      <c r="A2" s="3" t="s">
        <v>390</v>
      </c>
    </row>
    <row r="3" spans="1:4">
      <c r="A3" s="4" t="s">
        <v>110</v>
      </c>
      <c r="B3" s="6" t="n">
        <v>14872</v>
      </c>
      <c r="C3" s="6" t="n">
        <v>67158</v>
      </c>
      <c r="D3" s="6" t="n">
        <v>7196</v>
      </c>
    </row>
    <row r="4" spans="1:4">
      <c r="A4" s="4" t="s">
        <v>400</v>
      </c>
    </row>
    <row r="5" spans="1:4">
      <c r="A5" s="3" t="s">
        <v>390</v>
      </c>
    </row>
    <row r="6" spans="1:4">
      <c r="A6" s="4" t="s">
        <v>110</v>
      </c>
      <c r="B6" s="5" t="n">
        <v>14872</v>
      </c>
      <c r="C6" s="5" t="n">
        <v>62830</v>
      </c>
    </row>
    <row r="7" spans="1:4">
      <c r="A7" s="4" t="s">
        <v>401</v>
      </c>
    </row>
    <row r="8" spans="1:4">
      <c r="A8" s="3" t="s">
        <v>390</v>
      </c>
    </row>
    <row r="9" spans="1:4">
      <c r="A9" s="4" t="s">
        <v>110</v>
      </c>
      <c r="B9" s="4" t="s">
        <v>47</v>
      </c>
      <c r="C9" s="6" t="n">
        <v>43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4"/>
    <col customWidth="1" max="6" min="6" width="30"/>
  </cols>
  <sheetData>
    <row r="1" spans="1:6">
      <c r="A1" s="1" t="s">
        <v>402</v>
      </c>
      <c r="B1" s="2" t="s">
        <v>403</v>
      </c>
      <c r="C1" s="2" t="s">
        <v>1</v>
      </c>
    </row>
    <row r="2" spans="1:6">
      <c r="B2" s="2" t="s">
        <v>404</v>
      </c>
      <c r="C2" s="2" t="s">
        <v>405</v>
      </c>
      <c r="D2" s="2" t="s">
        <v>406</v>
      </c>
      <c r="E2" s="2" t="s">
        <v>407</v>
      </c>
      <c r="F2" s="2" t="s">
        <v>408</v>
      </c>
    </row>
    <row r="3" spans="1:6">
      <c r="A3" s="3" t="s">
        <v>227</v>
      </c>
    </row>
    <row r="4" spans="1:6">
      <c r="A4" s="4" t="s">
        <v>409</v>
      </c>
      <c r="C4" s="4" t="s">
        <v>410</v>
      </c>
      <c r="D4" s="4" t="s">
        <v>410</v>
      </c>
    </row>
    <row r="5" spans="1:6">
      <c r="A5" s="4" t="s">
        <v>411</v>
      </c>
      <c r="C5" s="4" t="s">
        <v>47</v>
      </c>
      <c r="D5" s="4" t="s">
        <v>47</v>
      </c>
    </row>
    <row r="6" spans="1:6">
      <c r="A6" s="4" t="s">
        <v>412</v>
      </c>
      <c r="C6" s="6" t="n">
        <v>83</v>
      </c>
      <c r="D6" s="6" t="n">
        <v>90</v>
      </c>
    </row>
    <row r="7" spans="1:6">
      <c r="A7" s="4" t="s">
        <v>413</v>
      </c>
      <c r="C7" s="7" t="n">
        <v>0.54</v>
      </c>
      <c r="D7" s="7" t="n">
        <v>1.19</v>
      </c>
    </row>
    <row r="8" spans="1:6">
      <c r="A8" s="4" t="s">
        <v>414</v>
      </c>
      <c r="C8" s="6" t="n">
        <v>4656</v>
      </c>
      <c r="D8" s="6" t="n">
        <v>5092</v>
      </c>
    </row>
    <row r="9" spans="1:6">
      <c r="A9" s="4" t="s">
        <v>415</v>
      </c>
      <c r="C9" s="6" t="n">
        <v>1</v>
      </c>
      <c r="D9" s="7" t="n">
        <v>0.99</v>
      </c>
    </row>
    <row r="10" spans="1:6">
      <c r="A10" s="4" t="s">
        <v>416</v>
      </c>
      <c r="C10" s="6" t="n">
        <v>96</v>
      </c>
      <c r="D10" s="6" t="n">
        <v>347</v>
      </c>
    </row>
    <row r="11" spans="1:6">
      <c r="A11" s="4" t="s">
        <v>417</v>
      </c>
      <c r="C11" s="6" t="n">
        <v>17</v>
      </c>
      <c r="D11" s="6" t="n">
        <v>419</v>
      </c>
    </row>
    <row r="12" spans="1:6">
      <c r="A12" s="4" t="s">
        <v>418</v>
      </c>
    </row>
    <row r="13" spans="1:6">
      <c r="A13" s="3" t="s">
        <v>227</v>
      </c>
    </row>
    <row r="14" spans="1:6">
      <c r="A14" s="4" t="s">
        <v>419</v>
      </c>
      <c r="C14" s="4" t="s">
        <v>420</v>
      </c>
    </row>
    <row r="15" spans="1:6">
      <c r="A15" s="4" t="s">
        <v>421</v>
      </c>
    </row>
    <row r="16" spans="1:6">
      <c r="A16" s="3" t="s">
        <v>227</v>
      </c>
    </row>
    <row r="17" spans="1:6">
      <c r="A17" s="4" t="s">
        <v>422</v>
      </c>
      <c r="C17" s="5" t="n">
        <v>250000</v>
      </c>
      <c r="D17" s="5" t="n">
        <v>133200</v>
      </c>
    </row>
    <row r="18" spans="1:6">
      <c r="A18" s="4" t="s">
        <v>423</v>
      </c>
    </row>
    <row r="19" spans="1:6">
      <c r="A19" s="3" t="s">
        <v>227</v>
      </c>
    </row>
    <row r="20" spans="1:6">
      <c r="A20" s="4" t="s">
        <v>424</v>
      </c>
      <c r="C20" s="6" t="n">
        <v>10150322</v>
      </c>
    </row>
    <row r="21" spans="1:6">
      <c r="A21" s="4" t="s">
        <v>425</v>
      </c>
      <c r="C21" s="7" t="n">
        <v>0.83</v>
      </c>
    </row>
    <row r="22" spans="1:6">
      <c r="A22" s="4" t="s">
        <v>426</v>
      </c>
      <c r="C22" s="6" t="n">
        <v>8424</v>
      </c>
    </row>
    <row r="23" spans="1:6">
      <c r="A23" s="4" t="s">
        <v>427</v>
      </c>
      <c r="C23" s="5" t="n">
        <v>232</v>
      </c>
    </row>
    <row r="24" spans="1:6">
      <c r="A24" s="4" t="s">
        <v>428</v>
      </c>
      <c r="C24" s="6" t="n">
        <v>8192</v>
      </c>
    </row>
    <row r="25" spans="1:6">
      <c r="A25" s="4" t="s">
        <v>429</v>
      </c>
    </row>
    <row r="26" spans="1:6">
      <c r="A26" s="3" t="s">
        <v>227</v>
      </c>
    </row>
    <row r="27" spans="1:6">
      <c r="A27" s="4" t="s">
        <v>425</v>
      </c>
      <c r="E27" s="7" t="n">
        <v>0.62</v>
      </c>
    </row>
    <row r="28" spans="1:6">
      <c r="A28" s="4" t="s">
        <v>430</v>
      </c>
    </row>
    <row r="29" spans="1:6">
      <c r="A29" s="3" t="s">
        <v>227</v>
      </c>
    </row>
    <row r="30" spans="1:6">
      <c r="A30" s="4" t="s">
        <v>397</v>
      </c>
      <c r="F30" s="5" t="n">
        <v>20240000</v>
      </c>
    </row>
    <row r="31" spans="1:6">
      <c r="A31" s="4" t="s">
        <v>431</v>
      </c>
      <c r="F31" s="4" t="s">
        <v>432</v>
      </c>
    </row>
    <row r="32" spans="1:6">
      <c r="A32" s="4" t="s">
        <v>433</v>
      </c>
    </row>
    <row r="33" spans="1:6">
      <c r="A33" s="3" t="s">
        <v>227</v>
      </c>
    </row>
    <row r="34" spans="1:6">
      <c r="A34" s="4" t="s">
        <v>434</v>
      </c>
      <c r="F34" s="7" t="n">
        <v>1.85</v>
      </c>
    </row>
    <row r="35" spans="1:6">
      <c r="A35" s="4" t="s">
        <v>435</v>
      </c>
    </row>
    <row r="36" spans="1:6">
      <c r="A36" s="3" t="s">
        <v>227</v>
      </c>
    </row>
    <row r="37" spans="1:6">
      <c r="A37" s="4" t="s">
        <v>427</v>
      </c>
      <c r="B37" s="6" t="n">
        <v>3180</v>
      </c>
    </row>
    <row r="38" spans="1:6">
      <c r="A38" s="4" t="s">
        <v>436</v>
      </c>
      <c r="B38" s="5" t="n">
        <v>49067</v>
      </c>
    </row>
    <row r="39" spans="1:6">
      <c r="A39" s="4" t="s">
        <v>437</v>
      </c>
      <c r="B39" s="6" t="n">
        <v>45887</v>
      </c>
    </row>
    <row r="40" spans="1:6">
      <c r="A40" s="4" t="s">
        <v>438</v>
      </c>
    </row>
    <row r="41" spans="1:6">
      <c r="A41" s="3" t="s">
        <v>227</v>
      </c>
    </row>
    <row r="42" spans="1:6">
      <c r="A42" s="4" t="s">
        <v>422</v>
      </c>
      <c r="C42" s="4" t="s">
        <v>47</v>
      </c>
    </row>
    <row r="43" spans="1:6">
      <c r="A43" s="4" t="s">
        <v>439</v>
      </c>
      <c r="C43" s="4" t="s">
        <v>307</v>
      </c>
    </row>
    <row r="44" spans="1:6">
      <c r="A44" s="4" t="s">
        <v>440</v>
      </c>
      <c r="C44" s="5" t="n">
        <v>458129</v>
      </c>
      <c r="D44" s="5" t="n">
        <v>458129</v>
      </c>
    </row>
    <row r="45" spans="1:6">
      <c r="A45" s="4" t="s">
        <v>441</v>
      </c>
    </row>
    <row r="46" spans="1:6">
      <c r="A46" s="3" t="s">
        <v>227</v>
      </c>
    </row>
    <row r="47" spans="1:6">
      <c r="A47" s="4" t="s">
        <v>419</v>
      </c>
      <c r="C47" s="4" t="s">
        <v>442</v>
      </c>
    </row>
    <row r="48" spans="1:6">
      <c r="A48" s="4" t="s">
        <v>443</v>
      </c>
    </row>
    <row r="49" spans="1:6">
      <c r="A49" s="3" t="s">
        <v>227</v>
      </c>
    </row>
    <row r="50" spans="1:6">
      <c r="A50" s="4" t="s">
        <v>444</v>
      </c>
      <c r="C50" s="4" t="s">
        <v>42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s>
  <sheetData>
    <row r="1" spans="1:4">
      <c r="A1" s="1" t="s">
        <v>445</v>
      </c>
      <c r="C1" s="2" t="s">
        <v>1</v>
      </c>
    </row>
    <row r="2" spans="1:4">
      <c r="C2" s="2" t="s">
        <v>446</v>
      </c>
      <c r="D2" s="2" t="s">
        <v>447</v>
      </c>
    </row>
    <row r="3" spans="1:4">
      <c r="A3" s="3" t="s">
        <v>227</v>
      </c>
    </row>
    <row r="4" spans="1:4">
      <c r="A4" s="4" t="s">
        <v>448</v>
      </c>
      <c r="C4" s="5" t="n">
        <v>35311559</v>
      </c>
      <c r="D4" s="5" t="n">
        <v>54003284</v>
      </c>
    </row>
    <row r="5" spans="1:4">
      <c r="A5" s="4" t="s">
        <v>449</v>
      </c>
      <c r="C5" s="5" t="n">
        <v>-3944759</v>
      </c>
      <c r="D5" s="5" t="n">
        <v>-15829001</v>
      </c>
    </row>
    <row r="6" spans="1:4">
      <c r="A6" s="4" t="s">
        <v>450</v>
      </c>
      <c r="D6" s="5" t="n">
        <v>-2862724</v>
      </c>
    </row>
    <row r="7" spans="1:4">
      <c r="A7" s="4" t="s">
        <v>451</v>
      </c>
      <c r="C7" s="5" t="n">
        <v>31366800</v>
      </c>
      <c r="D7" s="5" t="n">
        <v>35311559</v>
      </c>
    </row>
    <row r="8" spans="1:4">
      <c r="A8" s="4" t="s">
        <v>452</v>
      </c>
    </row>
    <row r="9" spans="1:4">
      <c r="A9" s="3" t="s">
        <v>227</v>
      </c>
    </row>
    <row r="10" spans="1:4">
      <c r="A10" s="4" t="s">
        <v>453</v>
      </c>
      <c r="C10" s="7" t="n">
        <v>0.38</v>
      </c>
      <c r="D10" s="7" t="n">
        <v>0.38</v>
      </c>
    </row>
    <row r="11" spans="1:4">
      <c r="A11" s="4" t="s">
        <v>454</v>
      </c>
      <c r="C11" s="4" t="s">
        <v>455</v>
      </c>
      <c r="D11" s="4" t="s">
        <v>456</v>
      </c>
    </row>
    <row r="12" spans="1:4">
      <c r="A12" s="4" t="s">
        <v>457</v>
      </c>
    </row>
    <row r="13" spans="1:4">
      <c r="A13" s="3" t="s">
        <v>227</v>
      </c>
    </row>
    <row r="14" spans="1:4">
      <c r="A14" s="4" t="s">
        <v>453</v>
      </c>
      <c r="C14" s="7" t="n">
        <v>0.55</v>
      </c>
      <c r="D14" s="7" t="n">
        <v>0.55</v>
      </c>
    </row>
    <row r="15" spans="1:4">
      <c r="A15" s="4" t="s">
        <v>454</v>
      </c>
      <c r="C15" s="4" t="s">
        <v>458</v>
      </c>
      <c r="D15" s="4" t="s">
        <v>459</v>
      </c>
    </row>
    <row r="16" spans="1:4">
      <c r="A16" s="4" t="s">
        <v>460</v>
      </c>
    </row>
    <row r="17" spans="1:4">
      <c r="A17" s="3" t="s">
        <v>227</v>
      </c>
    </row>
    <row r="18" spans="1:4">
      <c r="A18" s="4" t="s">
        <v>453</v>
      </c>
      <c r="C18" s="7" t="n">
        <v>0.65</v>
      </c>
      <c r="D18" s="7" t="n">
        <v>0.65</v>
      </c>
    </row>
    <row r="19" spans="1:4">
      <c r="A19" s="4" t="s">
        <v>454</v>
      </c>
      <c r="C19" s="4" t="s">
        <v>461</v>
      </c>
      <c r="D19" s="4" t="s">
        <v>462</v>
      </c>
    </row>
    <row r="20" spans="1:4">
      <c r="A20" s="4" t="s">
        <v>463</v>
      </c>
    </row>
    <row r="21" spans="1:4">
      <c r="A21" s="3" t="s">
        <v>227</v>
      </c>
    </row>
    <row r="22" spans="1:4">
      <c r="A22" s="4" t="s">
        <v>453</v>
      </c>
      <c r="C22" s="7" t="n">
        <v>0.63</v>
      </c>
      <c r="D22" s="7" t="n">
        <v>0.63</v>
      </c>
    </row>
    <row r="23" spans="1:4">
      <c r="A23" s="4" t="s">
        <v>454</v>
      </c>
      <c r="C23" s="4" t="s">
        <v>464</v>
      </c>
      <c r="D23" s="4" t="s">
        <v>465</v>
      </c>
    </row>
    <row r="24" spans="1:4">
      <c r="A24" s="4" t="s">
        <v>466</v>
      </c>
    </row>
    <row r="25" spans="1:4">
      <c r="A25" s="3" t="s">
        <v>227</v>
      </c>
    </row>
    <row r="26" spans="1:4">
      <c r="A26" s="4" t="s">
        <v>467</v>
      </c>
      <c r="B26" s="4" t="s">
        <v>301</v>
      </c>
      <c r="C26" s="5" t="n">
        <v>327700</v>
      </c>
      <c r="D26" s="5" t="n">
        <v>446500</v>
      </c>
    </row>
    <row r="27" spans="1:4">
      <c r="A27" s="4" t="s">
        <v>468</v>
      </c>
      <c r="B27" s="4" t="s">
        <v>301</v>
      </c>
      <c r="D27" s="5" t="n">
        <v>-118800</v>
      </c>
    </row>
    <row r="28" spans="1:4">
      <c r="A28" s="4" t="s">
        <v>469</v>
      </c>
      <c r="B28" s="4" t="s">
        <v>301</v>
      </c>
      <c r="D28" s="4" t="s">
        <v>47</v>
      </c>
    </row>
    <row r="29" spans="1:4">
      <c r="A29" s="4" t="s">
        <v>470</v>
      </c>
      <c r="B29" s="4" t="s">
        <v>301</v>
      </c>
      <c r="C29" s="5" t="n">
        <v>327700</v>
      </c>
      <c r="D29" s="5" t="n">
        <v>327700</v>
      </c>
    </row>
    <row r="30" spans="1:4">
      <c r="A30" s="4" t="s">
        <v>471</v>
      </c>
    </row>
    <row r="31" spans="1:4">
      <c r="A31" s="3" t="s">
        <v>227</v>
      </c>
    </row>
    <row r="32" spans="1:4">
      <c r="A32" s="4" t="s">
        <v>472</v>
      </c>
      <c r="B32" s="4" t="s">
        <v>301</v>
      </c>
      <c r="C32" s="5" t="n">
        <v>7125646</v>
      </c>
      <c r="D32" s="5" t="n">
        <v>14160374</v>
      </c>
    </row>
    <row r="33" spans="1:4">
      <c r="A33" s="4" t="s">
        <v>473</v>
      </c>
      <c r="B33" s="4" t="s">
        <v>301</v>
      </c>
      <c r="D33" s="5" t="n">
        <v>-4172004</v>
      </c>
    </row>
    <row r="34" spans="1:4">
      <c r="A34" s="4" t="s">
        <v>474</v>
      </c>
      <c r="B34" s="4" t="s">
        <v>301</v>
      </c>
      <c r="D34" s="5" t="n">
        <v>-2862724</v>
      </c>
    </row>
    <row r="35" spans="1:4">
      <c r="A35" s="4" t="s">
        <v>475</v>
      </c>
      <c r="B35" s="4" t="s">
        <v>301</v>
      </c>
      <c r="C35" s="5" t="n">
        <v>3964701</v>
      </c>
      <c r="D35" s="5" t="n">
        <v>7125646</v>
      </c>
    </row>
    <row r="36" spans="1:4">
      <c r="A36" s="4" t="s">
        <v>476</v>
      </c>
    </row>
    <row r="37" spans="1:4">
      <c r="A37" s="3" t="s">
        <v>227</v>
      </c>
    </row>
    <row r="38" spans="1:4">
      <c r="A38" s="4" t="s">
        <v>472</v>
      </c>
      <c r="B38" s="4" t="s">
        <v>324</v>
      </c>
      <c r="C38" s="5" t="n">
        <v>27858213</v>
      </c>
      <c r="D38" s="5" t="n">
        <v>39396410</v>
      </c>
    </row>
    <row r="39" spans="1:4">
      <c r="A39" s="4" t="s">
        <v>473</v>
      </c>
      <c r="B39" s="4" t="s">
        <v>324</v>
      </c>
      <c r="C39" s="5" t="n">
        <v>-783814</v>
      </c>
      <c r="D39" s="5" t="n">
        <v>-11538197</v>
      </c>
    </row>
    <row r="40" spans="1:4">
      <c r="A40" s="4" t="s">
        <v>475</v>
      </c>
      <c r="B40" s="4" t="s">
        <v>324</v>
      </c>
      <c r="C40" s="5" t="n">
        <v>27074399</v>
      </c>
      <c r="D40" s="5" t="n">
        <v>27858213</v>
      </c>
    </row>
    <row r="41" spans="1:4"/>
    <row r="42" spans="1:4">
      <c r="A42" s="4" t="s">
        <v>301</v>
      </c>
      <c r="B42" s="4" t="s">
        <v>477</v>
      </c>
    </row>
    <row r="43" spans="1:4">
      <c r="A43" s="4" t="s">
        <v>324</v>
      </c>
      <c r="B43" s="4" t="s">
        <v>478</v>
      </c>
    </row>
  </sheetData>
  <mergeCells count="5">
    <mergeCell ref="A1:B2"/>
    <mergeCell ref="C1:D1"/>
    <mergeCell ref="A41:C41"/>
    <mergeCell ref="B42:C42"/>
    <mergeCell ref="B43:C4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79</v>
      </c>
      <c r="B1" s="2" t="s">
        <v>1</v>
      </c>
    </row>
    <row r="2" spans="1:3">
      <c r="B2" s="2" t="s">
        <v>2</v>
      </c>
      <c r="C2" s="2" t="s">
        <v>30</v>
      </c>
    </row>
    <row r="3" spans="1:3">
      <c r="A3" s="3" t="s">
        <v>227</v>
      </c>
    </row>
    <row r="4" spans="1:3">
      <c r="A4" s="4" t="s">
        <v>480</v>
      </c>
      <c r="B4" s="5" t="n">
        <v>24606732</v>
      </c>
      <c r="C4" s="5" t="n">
        <v>19847431</v>
      </c>
    </row>
    <row r="5" spans="1:3">
      <c r="A5" s="4" t="s">
        <v>481</v>
      </c>
      <c r="B5" s="4" t="s">
        <v>482</v>
      </c>
      <c r="C5" s="4" t="s">
        <v>483</v>
      </c>
    </row>
    <row r="6" spans="1:3">
      <c r="A6" s="4" t="s">
        <v>484</v>
      </c>
      <c r="B6" s="5" t="n">
        <v>19881930</v>
      </c>
      <c r="C6" s="5" t="n">
        <v>13905169</v>
      </c>
    </row>
    <row r="7" spans="1:3">
      <c r="A7" s="4" t="s">
        <v>485</v>
      </c>
      <c r="B7" s="4" t="s">
        <v>486</v>
      </c>
      <c r="C7" s="4" t="s">
        <v>487</v>
      </c>
    </row>
    <row r="8" spans="1:3">
      <c r="A8" s="4" t="s">
        <v>452</v>
      </c>
    </row>
    <row r="9" spans="1:3">
      <c r="A9" s="3" t="s">
        <v>227</v>
      </c>
    </row>
    <row r="10" spans="1:3">
      <c r="A10" s="4" t="s">
        <v>488</v>
      </c>
      <c r="B10" s="7" t="n">
        <v>0.48</v>
      </c>
    </row>
    <row r="11" spans="1:3">
      <c r="A11" s="4" t="s">
        <v>480</v>
      </c>
      <c r="B11" s="5" t="n">
        <v>450000</v>
      </c>
      <c r="C11" s="5" t="n">
        <v>450000</v>
      </c>
    </row>
    <row r="12" spans="1:3">
      <c r="A12" s="4" t="s">
        <v>481</v>
      </c>
      <c r="B12" s="4" t="s">
        <v>489</v>
      </c>
      <c r="C12" s="4" t="s">
        <v>490</v>
      </c>
    </row>
    <row r="13" spans="1:3">
      <c r="A13" s="4" t="s">
        <v>491</v>
      </c>
      <c r="B13" s="7" t="n">
        <v>0.48</v>
      </c>
    </row>
    <row r="14" spans="1:3">
      <c r="A14" s="4" t="s">
        <v>484</v>
      </c>
      <c r="B14" s="5" t="n">
        <v>450000</v>
      </c>
      <c r="C14" s="5" t="n">
        <v>450000</v>
      </c>
    </row>
    <row r="15" spans="1:3">
      <c r="A15" s="4" t="s">
        <v>485</v>
      </c>
      <c r="B15" s="4" t="s">
        <v>489</v>
      </c>
      <c r="C15" s="4" t="s">
        <v>490</v>
      </c>
    </row>
    <row r="16" spans="1:3">
      <c r="A16" s="4" t="s">
        <v>457</v>
      </c>
    </row>
    <row r="17" spans="1:3">
      <c r="A17" s="3" t="s">
        <v>227</v>
      </c>
    </row>
    <row r="18" spans="1:3">
      <c r="A18" s="4" t="s">
        <v>488</v>
      </c>
      <c r="B18" s="7" t="n">
        <v>0.49</v>
      </c>
    </row>
    <row r="19" spans="1:3">
      <c r="A19" s="4" t="s">
        <v>480</v>
      </c>
      <c r="B19" s="5" t="n">
        <v>6034000</v>
      </c>
      <c r="C19" s="5" t="n">
        <v>6058000</v>
      </c>
    </row>
    <row r="20" spans="1:3">
      <c r="A20" s="4" t="s">
        <v>481</v>
      </c>
      <c r="B20" s="4" t="s">
        <v>492</v>
      </c>
      <c r="C20" s="4" t="s">
        <v>465</v>
      </c>
    </row>
    <row r="21" spans="1:3">
      <c r="A21" s="4" t="s">
        <v>491</v>
      </c>
      <c r="B21" s="7" t="n">
        <v>0.49</v>
      </c>
    </row>
    <row r="22" spans="1:3">
      <c r="A22" s="4" t="s">
        <v>484</v>
      </c>
      <c r="B22" s="5" t="n">
        <v>6034000</v>
      </c>
      <c r="C22" s="5" t="n">
        <v>4001340</v>
      </c>
    </row>
    <row r="23" spans="1:3">
      <c r="A23" s="4" t="s">
        <v>485</v>
      </c>
      <c r="B23" s="4" t="s">
        <v>492</v>
      </c>
      <c r="C23" s="4" t="s">
        <v>465</v>
      </c>
    </row>
    <row r="24" spans="1:3">
      <c r="A24" s="4" t="s">
        <v>460</v>
      </c>
    </row>
    <row r="25" spans="1:3">
      <c r="A25" s="3" t="s">
        <v>227</v>
      </c>
    </row>
    <row r="26" spans="1:3">
      <c r="A26" s="4" t="s">
        <v>488</v>
      </c>
      <c r="B26" s="7" t="n">
        <v>0.5</v>
      </c>
    </row>
    <row r="27" spans="1:3">
      <c r="A27" s="4" t="s">
        <v>480</v>
      </c>
      <c r="B27" s="5" t="n">
        <v>2323332</v>
      </c>
      <c r="C27" s="5" t="n">
        <v>3107831</v>
      </c>
    </row>
    <row r="28" spans="1:3">
      <c r="A28" s="4" t="s">
        <v>481</v>
      </c>
      <c r="B28" s="4" t="s">
        <v>493</v>
      </c>
      <c r="C28" s="4" t="s">
        <v>494</v>
      </c>
    </row>
    <row r="29" spans="1:3">
      <c r="A29" s="4" t="s">
        <v>491</v>
      </c>
      <c r="B29" s="7" t="n">
        <v>0.5</v>
      </c>
    </row>
    <row r="30" spans="1:3">
      <c r="A30" s="4" t="s">
        <v>484</v>
      </c>
      <c r="B30" s="5" t="n">
        <v>2323332</v>
      </c>
      <c r="C30" s="5" t="n">
        <v>3107831</v>
      </c>
    </row>
    <row r="31" spans="1:3">
      <c r="A31" s="4" t="s">
        <v>485</v>
      </c>
      <c r="B31" s="4" t="s">
        <v>493</v>
      </c>
      <c r="C31" s="4" t="s">
        <v>494</v>
      </c>
    </row>
    <row r="32" spans="1:3">
      <c r="A32" s="4" t="s">
        <v>463</v>
      </c>
    </row>
    <row r="33" spans="1:3">
      <c r="A33" s="3" t="s">
        <v>227</v>
      </c>
    </row>
    <row r="34" spans="1:3">
      <c r="A34" s="4" t="s">
        <v>488</v>
      </c>
      <c r="B34" s="7" t="n">
        <v>0.72</v>
      </c>
    </row>
    <row r="35" spans="1:3">
      <c r="A35" s="4" t="s">
        <v>480</v>
      </c>
      <c r="B35" s="5" t="n">
        <v>200000</v>
      </c>
      <c r="C35" s="5" t="n">
        <v>200000</v>
      </c>
    </row>
    <row r="36" spans="1:3">
      <c r="A36" s="4" t="s">
        <v>481</v>
      </c>
      <c r="B36" s="4" t="s">
        <v>495</v>
      </c>
      <c r="C36" s="4" t="s">
        <v>496</v>
      </c>
    </row>
    <row r="37" spans="1:3">
      <c r="A37" s="4" t="s">
        <v>491</v>
      </c>
      <c r="B37" s="7" t="n">
        <v>0.72</v>
      </c>
    </row>
    <row r="38" spans="1:3">
      <c r="A38" s="4" t="s">
        <v>484</v>
      </c>
      <c r="B38" s="5" t="n">
        <v>200000</v>
      </c>
      <c r="C38" s="5" t="n">
        <v>200000</v>
      </c>
    </row>
    <row r="39" spans="1:3">
      <c r="A39" s="4" t="s">
        <v>485</v>
      </c>
      <c r="B39" s="4" t="s">
        <v>495</v>
      </c>
      <c r="C39" s="4" t="s">
        <v>496</v>
      </c>
    </row>
    <row r="40" spans="1:3">
      <c r="A40" s="4" t="s">
        <v>497</v>
      </c>
    </row>
    <row r="41" spans="1:3">
      <c r="A41" s="3" t="s">
        <v>227</v>
      </c>
    </row>
    <row r="42" spans="1:3">
      <c r="A42" s="4" t="s">
        <v>488</v>
      </c>
      <c r="B42" s="7" t="n">
        <v>0.76</v>
      </c>
    </row>
    <row r="43" spans="1:3">
      <c r="A43" s="4" t="s">
        <v>480</v>
      </c>
      <c r="B43" s="5" t="n">
        <v>5620000</v>
      </c>
      <c r="C43" s="4" t="s">
        <v>47</v>
      </c>
    </row>
    <row r="44" spans="1:3">
      <c r="A44" s="4" t="s">
        <v>481</v>
      </c>
      <c r="B44" s="4" t="s">
        <v>498</v>
      </c>
      <c r="C44" s="4" t="s">
        <v>499</v>
      </c>
    </row>
    <row r="45" spans="1:3">
      <c r="A45" s="4" t="s">
        <v>491</v>
      </c>
      <c r="B45" s="7" t="n">
        <v>0.76</v>
      </c>
    </row>
    <row r="46" spans="1:3">
      <c r="A46" s="4" t="s">
        <v>484</v>
      </c>
      <c r="B46" s="5" t="n">
        <v>2810000</v>
      </c>
      <c r="C46" s="4" t="s">
        <v>47</v>
      </c>
    </row>
    <row r="47" spans="1:3">
      <c r="A47" s="4" t="s">
        <v>485</v>
      </c>
      <c r="B47" s="4" t="s">
        <v>498</v>
      </c>
      <c r="C47" s="4" t="s">
        <v>499</v>
      </c>
    </row>
    <row r="48" spans="1:3">
      <c r="A48" s="4" t="s">
        <v>500</v>
      </c>
    </row>
    <row r="49" spans="1:3">
      <c r="A49" s="3" t="s">
        <v>227</v>
      </c>
    </row>
    <row r="50" spans="1:3">
      <c r="A50" s="4" t="s">
        <v>488</v>
      </c>
      <c r="B50" s="7" t="n">
        <v>0.89</v>
      </c>
    </row>
    <row r="51" spans="1:3">
      <c r="A51" s="4" t="s">
        <v>480</v>
      </c>
      <c r="B51" s="5" t="n">
        <v>1125000</v>
      </c>
      <c r="C51" s="5" t="n">
        <v>1125000</v>
      </c>
    </row>
    <row r="52" spans="1:3">
      <c r="A52" s="4" t="s">
        <v>481</v>
      </c>
      <c r="B52" s="4" t="s">
        <v>501</v>
      </c>
      <c r="C52" s="4" t="s">
        <v>502</v>
      </c>
    </row>
    <row r="53" spans="1:3">
      <c r="A53" s="4" t="s">
        <v>491</v>
      </c>
      <c r="B53" s="7" t="n">
        <v>0.89</v>
      </c>
    </row>
    <row r="54" spans="1:3">
      <c r="A54" s="4" t="s">
        <v>484</v>
      </c>
      <c r="B54" s="5" t="n">
        <v>1124998</v>
      </c>
      <c r="C54" s="5" t="n">
        <v>1099998</v>
      </c>
    </row>
    <row r="55" spans="1:3">
      <c r="A55" s="4" t="s">
        <v>485</v>
      </c>
      <c r="B55" s="4" t="s">
        <v>501</v>
      </c>
      <c r="C55" s="4" t="s">
        <v>502</v>
      </c>
    </row>
    <row r="56" spans="1:3">
      <c r="A56" s="4" t="s">
        <v>503</v>
      </c>
    </row>
    <row r="57" spans="1:3">
      <c r="A57" s="3" t="s">
        <v>227</v>
      </c>
    </row>
    <row r="58" spans="1:3">
      <c r="A58" s="4" t="s">
        <v>488</v>
      </c>
      <c r="B58" s="7" t="n">
        <v>1.75</v>
      </c>
    </row>
    <row r="59" spans="1:3">
      <c r="A59" s="4" t="s">
        <v>480</v>
      </c>
      <c r="B59" s="5" t="n">
        <v>5744400</v>
      </c>
      <c r="C59" s="5" t="n">
        <v>5796600</v>
      </c>
    </row>
    <row r="60" spans="1:3">
      <c r="A60" s="4" t="s">
        <v>481</v>
      </c>
      <c r="B60" s="4" t="s">
        <v>504</v>
      </c>
      <c r="C60" s="4" t="s">
        <v>505</v>
      </c>
    </row>
    <row r="61" spans="1:3">
      <c r="A61" s="4" t="s">
        <v>491</v>
      </c>
      <c r="B61" s="7" t="n">
        <v>1.75</v>
      </c>
    </row>
    <row r="62" spans="1:3">
      <c r="A62" s="4" t="s">
        <v>484</v>
      </c>
      <c r="B62" s="5" t="n">
        <v>3829600</v>
      </c>
      <c r="C62" s="5" t="n">
        <v>1936000</v>
      </c>
    </row>
    <row r="63" spans="1:3">
      <c r="A63" s="4" t="s">
        <v>485</v>
      </c>
      <c r="B63" s="4" t="s">
        <v>504</v>
      </c>
      <c r="C63" s="4" t="s">
        <v>506</v>
      </c>
    </row>
    <row r="64" spans="1:3">
      <c r="A64" s="4" t="s">
        <v>507</v>
      </c>
    </row>
    <row r="65" spans="1:3">
      <c r="A65" s="3" t="s">
        <v>227</v>
      </c>
    </row>
    <row r="66" spans="1:3">
      <c r="A66" s="4" t="s">
        <v>488</v>
      </c>
      <c r="B66" s="7" t="n">
        <v>1.77</v>
      </c>
    </row>
    <row r="67" spans="1:3">
      <c r="A67" s="4" t="s">
        <v>480</v>
      </c>
      <c r="B67" s="5" t="n">
        <v>3110000</v>
      </c>
      <c r="C67" s="5" t="n">
        <v>3110000</v>
      </c>
    </row>
    <row r="68" spans="1:3">
      <c r="A68" s="4" t="s">
        <v>481</v>
      </c>
      <c r="B68" s="4" t="s">
        <v>508</v>
      </c>
      <c r="C68" s="4" t="s">
        <v>509</v>
      </c>
    </row>
    <row r="69" spans="1:3">
      <c r="A69" s="4" t="s">
        <v>491</v>
      </c>
      <c r="B69" s="7" t="n">
        <v>1.77</v>
      </c>
    </row>
    <row r="70" spans="1:3">
      <c r="A70" s="4" t="s">
        <v>484</v>
      </c>
      <c r="B70" s="5" t="n">
        <v>3110000</v>
      </c>
      <c r="C70" s="5" t="n">
        <v>3110000</v>
      </c>
    </row>
    <row r="71" spans="1:3">
      <c r="A71" s="4" t="s">
        <v>485</v>
      </c>
      <c r="B71" s="4" t="s">
        <v>508</v>
      </c>
      <c r="C71" s="4" t="s">
        <v>509</v>
      </c>
    </row>
    <row r="72" spans="1:3">
      <c r="A72" s="4" t="s">
        <v>242</v>
      </c>
    </row>
    <row r="73" spans="1:3">
      <c r="A73" s="3" t="s">
        <v>227</v>
      </c>
    </row>
    <row r="74" spans="1:3">
      <c r="A74" s="4" t="s">
        <v>480</v>
      </c>
      <c r="B74" s="5" t="n">
        <v>327700</v>
      </c>
      <c r="C74" s="5" t="n">
        <v>327700</v>
      </c>
    </row>
    <row r="75" spans="1:3">
      <c r="A75" s="4" t="s">
        <v>481</v>
      </c>
      <c r="B75" s="4" t="s">
        <v>455</v>
      </c>
      <c r="C75" s="4" t="s">
        <v>456</v>
      </c>
    </row>
    <row r="76" spans="1:3">
      <c r="A76" s="4" t="s">
        <v>510</v>
      </c>
    </row>
    <row r="77" spans="1:3">
      <c r="A77" s="3" t="s">
        <v>227</v>
      </c>
    </row>
    <row r="78" spans="1:3">
      <c r="A78" s="4" t="s">
        <v>488</v>
      </c>
      <c r="B78" s="7" t="n">
        <v>0.29</v>
      </c>
    </row>
    <row r="79" spans="1:3">
      <c r="A79" s="4" t="s">
        <v>480</v>
      </c>
      <c r="B79" s="5" t="n">
        <v>37600</v>
      </c>
      <c r="C79" s="5" t="n">
        <v>37600</v>
      </c>
    </row>
    <row r="80" spans="1:3">
      <c r="A80" s="4" t="s">
        <v>481</v>
      </c>
      <c r="B80" s="4" t="s">
        <v>511</v>
      </c>
      <c r="C80" s="4" t="s">
        <v>512</v>
      </c>
    </row>
    <row r="81" spans="1:3">
      <c r="A81" s="4" t="s">
        <v>513</v>
      </c>
    </row>
    <row r="82" spans="1:3">
      <c r="A82" s="3" t="s">
        <v>227</v>
      </c>
    </row>
    <row r="83" spans="1:3">
      <c r="A83" s="4" t="s">
        <v>488</v>
      </c>
      <c r="B83" s="7" t="n">
        <v>0.37</v>
      </c>
    </row>
    <row r="84" spans="1:3">
      <c r="A84" s="4" t="s">
        <v>480</v>
      </c>
      <c r="B84" s="5" t="n">
        <v>103400</v>
      </c>
      <c r="C84" s="5" t="n">
        <v>103400</v>
      </c>
    </row>
    <row r="85" spans="1:3">
      <c r="A85" s="4" t="s">
        <v>481</v>
      </c>
      <c r="B85" s="4" t="s">
        <v>514</v>
      </c>
      <c r="C85" s="4" t="s">
        <v>515</v>
      </c>
    </row>
    <row r="86" spans="1:3">
      <c r="A86" s="4" t="s">
        <v>516</v>
      </c>
    </row>
    <row r="87" spans="1:3">
      <c r="A87" s="3" t="s">
        <v>227</v>
      </c>
    </row>
    <row r="88" spans="1:3">
      <c r="A88" s="4" t="s">
        <v>488</v>
      </c>
      <c r="B88" s="7" t="n">
        <v>0.4</v>
      </c>
    </row>
    <row r="89" spans="1:3">
      <c r="A89" s="4" t="s">
        <v>480</v>
      </c>
      <c r="B89" s="5" t="n">
        <v>186700</v>
      </c>
      <c r="C89" s="5" t="n">
        <v>186700</v>
      </c>
    </row>
    <row r="90" spans="1:3">
      <c r="A90" s="4" t="s">
        <v>481</v>
      </c>
      <c r="B90" s="4" t="s">
        <v>517</v>
      </c>
      <c r="C90" s="4" t="s">
        <v>5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30"/>
    <col customWidth="1" max="3" min="3" width="30"/>
  </cols>
  <sheetData>
    <row r="1" spans="1:3">
      <c r="A1" s="1" t="s">
        <v>519</v>
      </c>
      <c r="B1" s="2" t="s">
        <v>1</v>
      </c>
    </row>
    <row r="2" spans="1:3">
      <c r="B2" s="2" t="s">
        <v>446</v>
      </c>
      <c r="C2" s="2" t="s">
        <v>447</v>
      </c>
    </row>
    <row r="3" spans="1:3">
      <c r="A3" s="3" t="s">
        <v>157</v>
      </c>
    </row>
    <row r="4" spans="1:3">
      <c r="A4" s="4" t="s">
        <v>520</v>
      </c>
      <c r="B4" s="5" t="n">
        <v>19847431</v>
      </c>
      <c r="C4" s="5" t="n">
        <v>15861131</v>
      </c>
    </row>
    <row r="5" spans="1:3">
      <c r="A5" s="4" t="s">
        <v>521</v>
      </c>
      <c r="B5" s="5" t="n">
        <v>5635000</v>
      </c>
      <c r="C5" s="5" t="n">
        <v>5808000</v>
      </c>
    </row>
    <row r="6" spans="1:3">
      <c r="A6" s="4" t="s">
        <v>522</v>
      </c>
      <c r="B6" s="5" t="n">
        <v>-18500</v>
      </c>
      <c r="C6" s="5" t="n">
        <v>-508100</v>
      </c>
    </row>
    <row r="7" spans="1:3">
      <c r="A7" s="4" t="s">
        <v>523</v>
      </c>
      <c r="B7" s="5" t="n">
        <v>-800499</v>
      </c>
      <c r="C7" s="5" t="n">
        <v>-1277200</v>
      </c>
    </row>
    <row r="8" spans="1:3">
      <c r="A8" s="4" t="s">
        <v>524</v>
      </c>
      <c r="B8" s="5" t="n">
        <v>-32500</v>
      </c>
      <c r="C8" s="5" t="n">
        <v>-19000</v>
      </c>
    </row>
    <row r="9" spans="1:3">
      <c r="A9" s="4" t="s">
        <v>525</v>
      </c>
      <c r="B9" s="5" t="n">
        <v>-24200</v>
      </c>
      <c r="C9" s="5" t="n">
        <v>-17400</v>
      </c>
    </row>
    <row r="10" spans="1:3">
      <c r="A10" s="4" t="s">
        <v>526</v>
      </c>
      <c r="B10" s="5" t="n">
        <v>24606732</v>
      </c>
      <c r="C10" s="5" t="n">
        <v>19847431</v>
      </c>
    </row>
    <row r="11" spans="1:3">
      <c r="A11" s="4" t="s">
        <v>527</v>
      </c>
      <c r="B11" s="7" t="n">
        <v>1.08</v>
      </c>
      <c r="C11" s="7" t="n">
        <v>0.92</v>
      </c>
    </row>
    <row r="12" spans="1:3">
      <c r="A12" s="4" t="s">
        <v>528</v>
      </c>
      <c r="B12" s="8" t="n">
        <v>0.76</v>
      </c>
      <c r="C12" s="8" t="n">
        <v>1.75</v>
      </c>
    </row>
    <row r="13" spans="1:3">
      <c r="A13" s="4" t="s">
        <v>529</v>
      </c>
      <c r="B13" s="8" t="n">
        <v>0.5</v>
      </c>
      <c r="C13" s="8" t="n">
        <v>2.88</v>
      </c>
    </row>
    <row r="14" spans="1:3">
      <c r="A14" s="4" t="s">
        <v>530</v>
      </c>
      <c r="B14" s="8" t="n">
        <v>0.51</v>
      </c>
      <c r="C14" s="8" t="n">
        <v>1.38</v>
      </c>
    </row>
    <row r="15" spans="1:3">
      <c r="A15" s="4" t="s">
        <v>531</v>
      </c>
      <c r="B15" s="8" t="n">
        <v>1.44</v>
      </c>
      <c r="C15" s="8" t="n">
        <v>0.49</v>
      </c>
    </row>
    <row r="16" spans="1:3">
      <c r="A16" s="4" t="s">
        <v>532</v>
      </c>
      <c r="B16" s="8" t="n">
        <v>1.51</v>
      </c>
      <c r="C16" s="8" t="n">
        <v>1.75</v>
      </c>
    </row>
    <row r="17" spans="1:3">
      <c r="A17" s="4" t="s">
        <v>533</v>
      </c>
      <c r="B17" s="7" t="n">
        <v>1.03</v>
      </c>
      <c r="C17" s="7" t="n">
        <v>1.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s>
  <sheetData>
    <row r="1" spans="1:4">
      <c r="A1" s="1" t="s">
        <v>534</v>
      </c>
      <c r="C1" s="2" t="s">
        <v>1</v>
      </c>
    </row>
    <row r="2" spans="1:4">
      <c r="C2" s="2" t="s">
        <v>2</v>
      </c>
      <c r="D2" s="2" t="s">
        <v>30</v>
      </c>
    </row>
    <row r="3" spans="1:4">
      <c r="A3" s="3" t="s">
        <v>157</v>
      </c>
    </row>
    <row r="4" spans="1:4">
      <c r="A4" s="4" t="s">
        <v>535</v>
      </c>
      <c r="C4" s="4" t="s">
        <v>536</v>
      </c>
      <c r="D4" s="4" t="s">
        <v>537</v>
      </c>
    </row>
    <row r="5" spans="1:4">
      <c r="A5" s="4" t="s">
        <v>538</v>
      </c>
      <c r="C5" s="4" t="s">
        <v>539</v>
      </c>
      <c r="D5" s="4" t="s">
        <v>540</v>
      </c>
    </row>
    <row r="6" spans="1:4">
      <c r="A6" s="4" t="s">
        <v>541</v>
      </c>
      <c r="B6" s="4" t="s">
        <v>301</v>
      </c>
      <c r="C6" s="4" t="s">
        <v>542</v>
      </c>
      <c r="D6" s="4" t="s">
        <v>543</v>
      </c>
    </row>
    <row r="7" spans="1:4">
      <c r="A7" s="4" t="s">
        <v>544</v>
      </c>
      <c r="C7" s="7" t="n">
        <v>0.78</v>
      </c>
      <c r="D7" s="7" t="n">
        <v>1.74</v>
      </c>
    </row>
    <row r="8" spans="1:4">
      <c r="A8" s="4" t="s">
        <v>545</v>
      </c>
      <c r="C8" s="4" t="s">
        <v>546</v>
      </c>
      <c r="D8" s="4" t="s">
        <v>546</v>
      </c>
    </row>
    <row r="9" spans="1:4"/>
    <row r="10" spans="1:4">
      <c r="A10" s="4" t="s">
        <v>301</v>
      </c>
      <c r="B10" s="4" t="s">
        <v>547</v>
      </c>
    </row>
  </sheetData>
  <mergeCells count="4">
    <mergeCell ref="A1:B2"/>
    <mergeCell ref="C1:D1"/>
    <mergeCell ref="A9:C9"/>
    <mergeCell ref="B10:C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48</v>
      </c>
      <c r="B1" s="2" t="s">
        <v>1</v>
      </c>
    </row>
    <row r="2" spans="1:3">
      <c r="B2" s="2" t="s">
        <v>2</v>
      </c>
      <c r="C2" s="2" t="s">
        <v>30</v>
      </c>
    </row>
    <row r="3" spans="1:3">
      <c r="A3" s="3" t="s">
        <v>227</v>
      </c>
    </row>
    <row r="4" spans="1:3">
      <c r="A4" s="4" t="s">
        <v>549</v>
      </c>
      <c r="B4" s="5" t="n">
        <v>800499</v>
      </c>
      <c r="C4" s="5" t="n">
        <v>1277200</v>
      </c>
    </row>
    <row r="5" spans="1:3">
      <c r="A5" s="4" t="s">
        <v>550</v>
      </c>
      <c r="B5" s="7" t="n">
        <v>0.51</v>
      </c>
      <c r="C5" s="7" t="n">
        <v>1.38</v>
      </c>
    </row>
    <row r="6" spans="1:3">
      <c r="A6" s="4" t="s">
        <v>551</v>
      </c>
      <c r="B6" s="7" t="n">
        <v>0.76</v>
      </c>
      <c r="C6" s="7" t="n">
        <v>3.19</v>
      </c>
    </row>
    <row r="7" spans="1:3">
      <c r="A7" s="4" t="s">
        <v>552</v>
      </c>
    </row>
    <row r="8" spans="1:3">
      <c r="A8" s="3" t="s">
        <v>227</v>
      </c>
    </row>
    <row r="9" spans="1:3">
      <c r="A9" s="4" t="s">
        <v>549</v>
      </c>
      <c r="B9" s="5" t="n">
        <v>33000</v>
      </c>
    </row>
    <row r="10" spans="1:3">
      <c r="A10" s="4" t="s">
        <v>550</v>
      </c>
      <c r="B10" s="7" t="n">
        <v>0.6899999999999999</v>
      </c>
    </row>
    <row r="11" spans="1:3">
      <c r="A11" s="4" t="s">
        <v>551</v>
      </c>
      <c r="B11" s="6" t="n">
        <v>2</v>
      </c>
    </row>
    <row r="12" spans="1:3">
      <c r="A12" s="4" t="s">
        <v>553</v>
      </c>
    </row>
    <row r="13" spans="1:3">
      <c r="A13" s="3" t="s">
        <v>227</v>
      </c>
    </row>
    <row r="14" spans="1:3">
      <c r="A14" s="4" t="s">
        <v>549</v>
      </c>
      <c r="B14" s="5" t="n">
        <v>11000</v>
      </c>
    </row>
    <row r="15" spans="1:3">
      <c r="A15" s="4" t="s">
        <v>550</v>
      </c>
      <c r="B15" s="7" t="n">
        <v>0.5</v>
      </c>
    </row>
    <row r="16" spans="1:3">
      <c r="A16" s="4" t="s">
        <v>551</v>
      </c>
      <c r="B16" s="7" t="n">
        <v>0.75</v>
      </c>
    </row>
    <row r="17" spans="1:3">
      <c r="A17" s="4" t="s">
        <v>554</v>
      </c>
    </row>
    <row r="18" spans="1:3">
      <c r="A18" s="3" t="s">
        <v>227</v>
      </c>
    </row>
    <row r="19" spans="1:3">
      <c r="A19" s="4" t="s">
        <v>549</v>
      </c>
      <c r="B19" s="5" t="n">
        <v>39500</v>
      </c>
    </row>
    <row r="20" spans="1:3">
      <c r="A20" s="4" t="s">
        <v>550</v>
      </c>
      <c r="B20" s="7" t="n">
        <v>0.5</v>
      </c>
    </row>
    <row r="21" spans="1:3">
      <c r="A21" s="4" t="s">
        <v>551</v>
      </c>
      <c r="B21" s="7" t="n">
        <v>0.68</v>
      </c>
    </row>
    <row r="22" spans="1:3">
      <c r="A22" s="4" t="s">
        <v>555</v>
      </c>
    </row>
    <row r="23" spans="1:3">
      <c r="A23" s="3" t="s">
        <v>227</v>
      </c>
    </row>
    <row r="24" spans="1:3">
      <c r="A24" s="4" t="s">
        <v>549</v>
      </c>
      <c r="B24" s="5" t="n">
        <v>33500</v>
      </c>
    </row>
    <row r="25" spans="1:3">
      <c r="A25" s="4" t="s">
        <v>550</v>
      </c>
      <c r="B25" s="7" t="n">
        <v>0.5</v>
      </c>
    </row>
    <row r="26" spans="1:3">
      <c r="A26" s="4" t="s">
        <v>551</v>
      </c>
      <c r="B26" s="7" t="n">
        <v>0.75</v>
      </c>
    </row>
    <row r="27" spans="1:3">
      <c r="A27" s="4" t="s">
        <v>556</v>
      </c>
    </row>
    <row r="28" spans="1:3">
      <c r="A28" s="3" t="s">
        <v>227</v>
      </c>
    </row>
    <row r="29" spans="1:3">
      <c r="A29" s="4" t="s">
        <v>549</v>
      </c>
      <c r="B29" s="5" t="n">
        <v>25333</v>
      </c>
    </row>
    <row r="30" spans="1:3">
      <c r="A30" s="4" t="s">
        <v>550</v>
      </c>
      <c r="B30" s="7" t="n">
        <v>0.5</v>
      </c>
    </row>
    <row r="31" spans="1:3">
      <c r="A31" s="4" t="s">
        <v>551</v>
      </c>
      <c r="B31" s="7" t="n">
        <v>0.71</v>
      </c>
    </row>
    <row r="32" spans="1:3">
      <c r="A32" s="4" t="s">
        <v>557</v>
      </c>
    </row>
    <row r="33" spans="1:3">
      <c r="A33" s="3" t="s">
        <v>227</v>
      </c>
    </row>
    <row r="34" spans="1:3">
      <c r="A34" s="4" t="s">
        <v>549</v>
      </c>
      <c r="B34" s="5" t="n">
        <v>650666</v>
      </c>
    </row>
    <row r="35" spans="1:3">
      <c r="A35" s="4" t="s">
        <v>550</v>
      </c>
      <c r="B35" s="7" t="n">
        <v>0.5</v>
      </c>
    </row>
    <row r="36" spans="1:3">
      <c r="A36" s="4" t="s">
        <v>551</v>
      </c>
      <c r="B36" s="7" t="n">
        <v>0.7</v>
      </c>
    </row>
    <row r="37" spans="1:3">
      <c r="A37" s="4" t="s">
        <v>558</v>
      </c>
    </row>
    <row r="38" spans="1:3">
      <c r="A38" s="3" t="s">
        <v>227</v>
      </c>
    </row>
    <row r="39" spans="1:3">
      <c r="A39" s="4" t="s">
        <v>549</v>
      </c>
      <c r="B39" s="5" t="n">
        <v>7500</v>
      </c>
    </row>
    <row r="40" spans="1:3">
      <c r="A40" s="4" t="s">
        <v>550</v>
      </c>
      <c r="B40" s="7" t="n">
        <v>0.76</v>
      </c>
    </row>
    <row r="41" spans="1:3">
      <c r="A41" s="4" t="s">
        <v>551</v>
      </c>
      <c r="B41" s="6" t="n">
        <v>1</v>
      </c>
    </row>
    <row r="42" spans="1:3">
      <c r="A42" s="4" t="s">
        <v>559</v>
      </c>
    </row>
    <row r="43" spans="1:3">
      <c r="A43" s="3" t="s">
        <v>227</v>
      </c>
    </row>
    <row r="44" spans="1:3">
      <c r="A44" s="4" t="s">
        <v>549</v>
      </c>
      <c r="C44" s="5" t="n">
        <v>502200</v>
      </c>
    </row>
    <row r="45" spans="1:3">
      <c r="A45" s="4" t="s">
        <v>550</v>
      </c>
      <c r="C45" s="7" t="n">
        <v>1.6</v>
      </c>
    </row>
    <row r="46" spans="1:3">
      <c r="A46" s="4" t="s">
        <v>551</v>
      </c>
      <c r="C46" s="7" t="n">
        <v>3.7</v>
      </c>
    </row>
    <row r="47" spans="1:3">
      <c r="A47" s="4" t="s">
        <v>560</v>
      </c>
    </row>
    <row r="48" spans="1:3">
      <c r="A48" s="3" t="s">
        <v>227</v>
      </c>
    </row>
    <row r="49" spans="1:3">
      <c r="A49" s="4" t="s">
        <v>549</v>
      </c>
      <c r="C49" s="5" t="n">
        <v>484000</v>
      </c>
    </row>
    <row r="50" spans="1:3">
      <c r="A50" s="4" t="s">
        <v>550</v>
      </c>
      <c r="C50" s="7" t="n">
        <v>1.65</v>
      </c>
    </row>
    <row r="51" spans="1:3">
      <c r="A51" s="4" t="s">
        <v>551</v>
      </c>
      <c r="C51" s="7" t="n">
        <v>3.15</v>
      </c>
    </row>
    <row r="52" spans="1:3">
      <c r="A52" s="4" t="s">
        <v>561</v>
      </c>
    </row>
    <row r="53" spans="1:3">
      <c r="A53" s="3" t="s">
        <v>227</v>
      </c>
    </row>
    <row r="54" spans="1:3">
      <c r="A54" s="4" t="s">
        <v>549</v>
      </c>
      <c r="C54" s="5" t="n">
        <v>15000</v>
      </c>
    </row>
    <row r="55" spans="1:3">
      <c r="A55" s="4" t="s">
        <v>550</v>
      </c>
      <c r="C55" s="7" t="n">
        <v>0.89</v>
      </c>
    </row>
    <row r="56" spans="1:3">
      <c r="A56" s="4" t="s">
        <v>551</v>
      </c>
      <c r="C56" s="7" t="n">
        <v>2.03</v>
      </c>
    </row>
    <row r="57" spans="1:3">
      <c r="A57" s="4" t="s">
        <v>562</v>
      </c>
    </row>
    <row r="58" spans="1:3">
      <c r="A58" s="3" t="s">
        <v>227</v>
      </c>
    </row>
    <row r="59" spans="1:3">
      <c r="A59" s="4" t="s">
        <v>549</v>
      </c>
      <c r="C59" s="5" t="n">
        <v>223000</v>
      </c>
    </row>
    <row r="60" spans="1:3">
      <c r="A60" s="4" t="s">
        <v>550</v>
      </c>
      <c r="C60" s="7" t="n">
        <v>0.51</v>
      </c>
    </row>
    <row r="61" spans="1:3">
      <c r="A61" s="4" t="s">
        <v>551</v>
      </c>
      <c r="C61" s="7" t="n">
        <v>2.4</v>
      </c>
    </row>
    <row r="62" spans="1:3">
      <c r="A62" s="4" t="s">
        <v>563</v>
      </c>
    </row>
    <row r="63" spans="1:3">
      <c r="A63" s="3" t="s">
        <v>227</v>
      </c>
    </row>
    <row r="64" spans="1:3">
      <c r="A64" s="4" t="s">
        <v>549</v>
      </c>
      <c r="C64" s="5" t="n">
        <v>10000</v>
      </c>
    </row>
    <row r="65" spans="1:3">
      <c r="A65" s="4" t="s">
        <v>550</v>
      </c>
      <c r="C65" s="7" t="n">
        <v>0.5</v>
      </c>
    </row>
    <row r="66" spans="1:3">
      <c r="A66" s="4" t="s">
        <v>551</v>
      </c>
      <c r="C66" s="7" t="n">
        <v>1.78</v>
      </c>
    </row>
    <row r="67" spans="1:3">
      <c r="A67" s="4" t="s">
        <v>564</v>
      </c>
    </row>
    <row r="68" spans="1:3">
      <c r="A68" s="3" t="s">
        <v>227</v>
      </c>
    </row>
    <row r="69" spans="1:3">
      <c r="A69" s="4" t="s">
        <v>549</v>
      </c>
      <c r="C69" s="5" t="n">
        <v>3000</v>
      </c>
    </row>
    <row r="70" spans="1:3">
      <c r="A70" s="4" t="s">
        <v>550</v>
      </c>
      <c r="C70" s="7" t="n">
        <v>0.5</v>
      </c>
    </row>
    <row r="71" spans="1:3">
      <c r="A71" s="4" t="s">
        <v>551</v>
      </c>
      <c r="C71" s="7" t="n">
        <v>2.28</v>
      </c>
    </row>
    <row r="72" spans="1:3">
      <c r="A72" s="4" t="s">
        <v>565</v>
      </c>
    </row>
    <row r="73" spans="1:3">
      <c r="A73" s="3" t="s">
        <v>227</v>
      </c>
    </row>
    <row r="74" spans="1:3">
      <c r="A74" s="4" t="s">
        <v>549</v>
      </c>
      <c r="C74" s="5" t="n">
        <v>40000</v>
      </c>
    </row>
    <row r="75" spans="1:3">
      <c r="A75" s="4" t="s">
        <v>550</v>
      </c>
      <c r="C75" s="7" t="n">
        <v>0.5</v>
      </c>
    </row>
    <row r="76" spans="1:3">
      <c r="A76" s="4" t="s">
        <v>551</v>
      </c>
      <c r="C76" s="7" t="n">
        <v>2.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s>
  <sheetData>
    <row r="1" spans="1:6">
      <c r="A1" s="1" t="s">
        <v>566</v>
      </c>
      <c r="C1" s="2" t="s">
        <v>1</v>
      </c>
    </row>
    <row r="2" spans="1:6">
      <c r="C2" s="2" t="s">
        <v>2</v>
      </c>
      <c r="E2" s="2" t="s">
        <v>30</v>
      </c>
    </row>
    <row r="3" spans="1:6">
      <c r="A3" s="3" t="s">
        <v>157</v>
      </c>
    </row>
    <row r="4" spans="1:6">
      <c r="A4" s="4" t="s">
        <v>567</v>
      </c>
      <c r="C4" s="5" t="n">
        <v>506495</v>
      </c>
      <c r="E4" s="5" t="n">
        <v>639031</v>
      </c>
    </row>
    <row r="5" spans="1:6">
      <c r="A5" s="4" t="s">
        <v>568</v>
      </c>
      <c r="C5" s="5" t="n">
        <v>125000</v>
      </c>
      <c r="D5" s="4" t="s">
        <v>301</v>
      </c>
      <c r="E5" s="5" t="n">
        <v>542371</v>
      </c>
      <c r="F5" s="4" t="s">
        <v>569</v>
      </c>
    </row>
    <row r="6" spans="1:6">
      <c r="A6" s="4" t="s">
        <v>570</v>
      </c>
      <c r="B6" s="4" t="s">
        <v>571</v>
      </c>
      <c r="E6" s="5" t="n">
        <v>-639031</v>
      </c>
    </row>
    <row r="7" spans="1:6">
      <c r="A7" s="4" t="s">
        <v>572</v>
      </c>
      <c r="B7" s="4" t="s">
        <v>324</v>
      </c>
      <c r="E7" s="5" t="n">
        <v>-13782</v>
      </c>
    </row>
    <row r="8" spans="1:6">
      <c r="A8" s="4" t="s">
        <v>573</v>
      </c>
      <c r="C8" s="5" t="n">
        <v>-434742</v>
      </c>
      <c r="D8" s="4" t="s">
        <v>574</v>
      </c>
      <c r="E8" s="5" t="n">
        <v>-22094</v>
      </c>
      <c r="F8" s="4" t="s">
        <v>324</v>
      </c>
    </row>
    <row r="9" spans="1:6">
      <c r="A9" s="4" t="s">
        <v>575</v>
      </c>
      <c r="C9" s="5" t="n">
        <v>196753</v>
      </c>
      <c r="E9" s="5" t="n">
        <v>506495</v>
      </c>
    </row>
    <row r="10" spans="1:6">
      <c r="A10" s="4" t="s">
        <v>576</v>
      </c>
      <c r="C10" s="7" t="n">
        <v>2.24</v>
      </c>
      <c r="E10" s="7" t="n">
        <v>0.6899999999999999</v>
      </c>
    </row>
    <row r="11" spans="1:6">
      <c r="A11" s="4" t="s">
        <v>577</v>
      </c>
      <c r="C11" s="8" t="n">
        <v>0.78</v>
      </c>
      <c r="D11" s="4" t="s">
        <v>301</v>
      </c>
      <c r="E11" s="8" t="n">
        <v>2.24</v>
      </c>
      <c r="F11" s="4" t="s">
        <v>569</v>
      </c>
    </row>
    <row r="12" spans="1:6">
      <c r="A12" s="4" t="s">
        <v>578</v>
      </c>
      <c r="B12" s="4" t="s">
        <v>571</v>
      </c>
      <c r="E12" s="8" t="n">
        <v>0.6899999999999999</v>
      </c>
    </row>
    <row r="13" spans="1:6">
      <c r="A13" s="4" t="s">
        <v>579</v>
      </c>
      <c r="B13" s="4" t="s">
        <v>324</v>
      </c>
      <c r="E13" s="8" t="n">
        <v>2.23</v>
      </c>
    </row>
    <row r="14" spans="1:6">
      <c r="A14" s="4" t="s">
        <v>580</v>
      </c>
      <c r="C14" s="8" t="n">
        <v>0.68</v>
      </c>
      <c r="D14" s="4" t="s">
        <v>574</v>
      </c>
      <c r="E14" s="8" t="n">
        <v>2.23</v>
      </c>
      <c r="F14" s="4" t="s">
        <v>324</v>
      </c>
    </row>
    <row r="15" spans="1:6">
      <c r="A15" s="4" t="s">
        <v>581</v>
      </c>
      <c r="C15" s="7" t="n">
        <v>1.27</v>
      </c>
      <c r="E15" s="7" t="n">
        <v>2.24</v>
      </c>
    </row>
    <row r="16" spans="1:6"/>
    <row r="17" spans="1:6">
      <c r="A17" s="4" t="s">
        <v>301</v>
      </c>
      <c r="B17" s="4" t="s">
        <v>582</v>
      </c>
    </row>
    <row r="18" spans="1:6">
      <c r="A18" s="4" t="s">
        <v>324</v>
      </c>
      <c r="B18" s="4" t="s">
        <v>583</v>
      </c>
    </row>
    <row r="19" spans="1:6">
      <c r="A19" s="4" t="s">
        <v>574</v>
      </c>
      <c r="B19" s="4" t="s">
        <v>584</v>
      </c>
    </row>
    <row r="20" spans="1:6">
      <c r="A20" s="4" t="s">
        <v>571</v>
      </c>
      <c r="B20" s="4" t="s">
        <v>585</v>
      </c>
    </row>
  </sheetData>
  <mergeCells count="9">
    <mergeCell ref="A1:B2"/>
    <mergeCell ref="C1:F1"/>
    <mergeCell ref="C2:D2"/>
    <mergeCell ref="E2:F2"/>
    <mergeCell ref="A16:E16"/>
    <mergeCell ref="B17:E17"/>
    <mergeCell ref="B18:E18"/>
    <mergeCell ref="B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3"/>
    <col customWidth="1" max="3" min="3" width="57"/>
    <col customWidth="1" max="4" min="4" width="46"/>
    <col customWidth="1" max="5" min="5" width="40"/>
    <col customWidth="1" max="6" min="6" width="33"/>
    <col customWidth="1" max="7" min="7" width="17"/>
    <col customWidth="1" max="8" min="8" width="11"/>
  </cols>
  <sheetData>
    <row r="1" spans="1:8">
      <c r="A1" s="1" t="s">
        <v>103</v>
      </c>
      <c r="B1" s="2" t="s">
        <v>104</v>
      </c>
      <c r="C1" s="2" t="s">
        <v>105</v>
      </c>
      <c r="D1" s="2" t="s">
        <v>106</v>
      </c>
      <c r="E1" s="2" t="s">
        <v>107</v>
      </c>
      <c r="F1" s="2" t="s">
        <v>108</v>
      </c>
      <c r="G1" s="2" t="s">
        <v>109</v>
      </c>
      <c r="H1" s="2" t="s">
        <v>110</v>
      </c>
    </row>
    <row r="2" spans="1:8">
      <c r="A2" s="4" t="s">
        <v>111</v>
      </c>
      <c r="B2" s="6" t="n">
        <v>452132</v>
      </c>
      <c r="C2" s="6" t="n">
        <v>58926</v>
      </c>
      <c r="D2" s="6" t="n">
        <v>36233</v>
      </c>
      <c r="E2" s="6" t="n">
        <v>-2</v>
      </c>
      <c r="F2" s="6" t="n">
        <v>7664</v>
      </c>
      <c r="G2" s="6" t="n">
        <v>-406106</v>
      </c>
      <c r="H2" s="6" t="n">
        <v>148847</v>
      </c>
    </row>
    <row r="3" spans="1:8">
      <c r="A3" s="4" t="s">
        <v>112</v>
      </c>
      <c r="B3" s="5" t="n">
        <v>270869561</v>
      </c>
    </row>
    <row r="4" spans="1:8">
      <c r="A4" s="4" t="s">
        <v>113</v>
      </c>
      <c r="B4" s="6" t="n">
        <v>45887</v>
      </c>
      <c r="C4" s="4" t="s">
        <v>47</v>
      </c>
      <c r="D4" s="4" t="s">
        <v>47</v>
      </c>
      <c r="E4" s="4" t="s">
        <v>47</v>
      </c>
      <c r="F4" s="4" t="s">
        <v>47</v>
      </c>
      <c r="G4" s="4" t="s">
        <v>47</v>
      </c>
      <c r="H4" s="5" t="n">
        <v>45887</v>
      </c>
    </row>
    <row r="5" spans="1:8">
      <c r="A5" s="4" t="s">
        <v>114</v>
      </c>
      <c r="B5" s="5" t="n">
        <v>20240000</v>
      </c>
    </row>
    <row r="6" spans="1:8">
      <c r="A6" s="4" t="s">
        <v>115</v>
      </c>
      <c r="B6" s="6" t="n">
        <v>1756</v>
      </c>
      <c r="C6" s="4" t="s">
        <v>47</v>
      </c>
      <c r="D6" s="4" t="s">
        <v>47</v>
      </c>
      <c r="E6" s="4" t="s">
        <v>47</v>
      </c>
      <c r="F6" s="4" t="s">
        <v>47</v>
      </c>
      <c r="G6" s="4" t="s">
        <v>47</v>
      </c>
      <c r="H6" s="5" t="n">
        <v>1756</v>
      </c>
    </row>
    <row r="7" spans="1:8">
      <c r="A7" s="4" t="s">
        <v>116</v>
      </c>
      <c r="B7" s="5" t="n">
        <v>1277200</v>
      </c>
    </row>
    <row r="8" spans="1:8">
      <c r="A8" s="4" t="s">
        <v>117</v>
      </c>
      <c r="B8" s="6" t="n">
        <v>47</v>
      </c>
      <c r="C8" s="4" t="s">
        <v>47</v>
      </c>
      <c r="D8" s="4" t="s">
        <v>47</v>
      </c>
      <c r="E8" s="4" t="s">
        <v>47</v>
      </c>
      <c r="F8" s="4" t="s">
        <v>47</v>
      </c>
      <c r="G8" s="4" t="s">
        <v>47</v>
      </c>
      <c r="H8" s="5" t="n">
        <v>47</v>
      </c>
    </row>
    <row r="9" spans="1:8">
      <c r="A9" s="4" t="s">
        <v>118</v>
      </c>
      <c r="B9" s="5" t="n">
        <v>118800</v>
      </c>
    </row>
    <row r="10" spans="1:8">
      <c r="A10" s="4" t="s">
        <v>119</v>
      </c>
      <c r="B10" s="6" t="n">
        <v>9817</v>
      </c>
      <c r="C10" s="4" t="s">
        <v>47</v>
      </c>
      <c r="D10" s="4" t="s">
        <v>47</v>
      </c>
      <c r="E10" s="4" t="s">
        <v>47</v>
      </c>
      <c r="F10" s="4" t="s">
        <v>47</v>
      </c>
      <c r="G10" s="4" t="s">
        <v>47</v>
      </c>
      <c r="H10" s="5" t="n">
        <v>9817</v>
      </c>
    </row>
    <row r="11" spans="1:8">
      <c r="A11" s="4" t="s">
        <v>120</v>
      </c>
      <c r="B11" s="5" t="n">
        <v>15710201</v>
      </c>
    </row>
    <row r="12" spans="1:8">
      <c r="A12" s="4" t="s">
        <v>121</v>
      </c>
      <c r="B12" s="6" t="n">
        <v>49</v>
      </c>
      <c r="C12" s="5" t="n">
        <v>-49</v>
      </c>
      <c r="D12" s="4" t="s">
        <v>47</v>
      </c>
      <c r="E12" s="4" t="s">
        <v>47</v>
      </c>
      <c r="F12" s="4" t="s">
        <v>47</v>
      </c>
      <c r="G12" s="4" t="s">
        <v>47</v>
      </c>
      <c r="H12" s="4" t="s">
        <v>47</v>
      </c>
    </row>
    <row r="13" spans="1:8">
      <c r="A13" s="4" t="s">
        <v>122</v>
      </c>
      <c r="B13" s="5" t="n">
        <v>22094</v>
      </c>
    </row>
    <row r="14" spans="1:8">
      <c r="A14" s="4" t="s">
        <v>123</v>
      </c>
      <c r="B14" s="4" t="s">
        <v>47</v>
      </c>
      <c r="C14" s="5" t="n">
        <v>-30</v>
      </c>
      <c r="D14" s="4" t="s">
        <v>47</v>
      </c>
      <c r="E14" s="4" t="s">
        <v>47</v>
      </c>
      <c r="F14" s="4" t="s">
        <v>47</v>
      </c>
      <c r="G14" s="4" t="s">
        <v>47</v>
      </c>
      <c r="H14" s="5" t="n">
        <v>-30</v>
      </c>
    </row>
    <row r="15" spans="1:8">
      <c r="A15" s="4" t="s">
        <v>94</v>
      </c>
      <c r="B15" s="4" t="s">
        <v>47</v>
      </c>
      <c r="C15" s="5" t="n">
        <v>-1098</v>
      </c>
      <c r="D15" s="4" t="s">
        <v>47</v>
      </c>
      <c r="E15" s="4" t="s">
        <v>47</v>
      </c>
      <c r="F15" s="4" t="s">
        <v>47</v>
      </c>
      <c r="G15" s="4" t="s">
        <v>47</v>
      </c>
      <c r="H15" s="5" t="n">
        <v>-1098</v>
      </c>
    </row>
    <row r="16" spans="1:8">
      <c r="A16" s="4" t="s">
        <v>124</v>
      </c>
      <c r="B16" s="5" t="n">
        <v>822</v>
      </c>
      <c r="C16" s="5" t="n">
        <v>-822</v>
      </c>
      <c r="D16" s="4" t="s">
        <v>47</v>
      </c>
      <c r="E16" s="4" t="s">
        <v>47</v>
      </c>
      <c r="F16" s="4" t="s">
        <v>47</v>
      </c>
      <c r="G16" s="4" t="s">
        <v>47</v>
      </c>
      <c r="H16" s="4" t="s">
        <v>47</v>
      </c>
    </row>
    <row r="17" spans="1:8">
      <c r="A17" s="4" t="s">
        <v>125</v>
      </c>
      <c r="B17" s="5" t="n">
        <v>44</v>
      </c>
      <c r="C17" s="4" t="s">
        <v>47</v>
      </c>
      <c r="D17" s="4" t="s">
        <v>47</v>
      </c>
      <c r="E17" s="4" t="s">
        <v>47</v>
      </c>
      <c r="F17" s="5" t="n">
        <v>-44</v>
      </c>
      <c r="G17" s="4" t="s">
        <v>47</v>
      </c>
      <c r="H17" s="4" t="s">
        <v>47</v>
      </c>
    </row>
    <row r="18" spans="1:8">
      <c r="A18" s="4" t="s">
        <v>126</v>
      </c>
      <c r="B18" s="5" t="n">
        <v>2750</v>
      </c>
      <c r="C18" s="4" t="s">
        <v>47</v>
      </c>
      <c r="D18" s="4" t="s">
        <v>47</v>
      </c>
      <c r="E18" s="4" t="s">
        <v>47</v>
      </c>
      <c r="F18" s="5" t="n">
        <v>-2750</v>
      </c>
      <c r="G18" s="4" t="s">
        <v>47</v>
      </c>
      <c r="H18" s="4" t="s">
        <v>47</v>
      </c>
    </row>
    <row r="19" spans="1:8">
      <c r="A19" s="4" t="s">
        <v>127</v>
      </c>
      <c r="B19" s="4" t="s">
        <v>47</v>
      </c>
      <c r="C19" s="5" t="n">
        <v>38</v>
      </c>
      <c r="D19" s="4" t="s">
        <v>47</v>
      </c>
      <c r="E19" s="4" t="s">
        <v>47</v>
      </c>
      <c r="F19" s="5" t="n">
        <v>-38</v>
      </c>
      <c r="G19" s="4" t="s">
        <v>47</v>
      </c>
      <c r="H19" s="4" t="s">
        <v>47</v>
      </c>
    </row>
    <row r="20" spans="1:8">
      <c r="A20" s="4" t="s">
        <v>61</v>
      </c>
      <c r="B20" s="4" t="s">
        <v>47</v>
      </c>
      <c r="C20" s="5" t="n">
        <v>5439</v>
      </c>
      <c r="D20" s="4" t="s">
        <v>47</v>
      </c>
      <c r="E20" s="4" t="s">
        <v>47</v>
      </c>
      <c r="F20" s="4" t="s">
        <v>47</v>
      </c>
      <c r="G20" s="4" t="s">
        <v>47</v>
      </c>
      <c r="H20" s="5" t="n">
        <v>5439</v>
      </c>
    </row>
    <row r="21" spans="1:8">
      <c r="A21" s="4" t="s">
        <v>71</v>
      </c>
      <c r="B21" s="4" t="s">
        <v>47</v>
      </c>
      <c r="C21" s="4" t="s">
        <v>47</v>
      </c>
      <c r="D21" s="4" t="s">
        <v>47</v>
      </c>
      <c r="E21" s="4" t="s">
        <v>47</v>
      </c>
      <c r="F21" s="4" t="s">
        <v>47</v>
      </c>
      <c r="G21" s="5" t="n">
        <v>-64865</v>
      </c>
      <c r="H21" s="5" t="n">
        <v>-64865</v>
      </c>
    </row>
    <row r="22" spans="1:8">
      <c r="A22" s="4" t="s">
        <v>128</v>
      </c>
      <c r="B22" s="4" t="s">
        <v>47</v>
      </c>
      <c r="C22" s="4" t="s">
        <v>47</v>
      </c>
      <c r="D22" s="5" t="n">
        <v>-8299</v>
      </c>
      <c r="E22" s="4" t="s">
        <v>47</v>
      </c>
      <c r="F22" s="4" t="s">
        <v>47</v>
      </c>
      <c r="G22" s="4" t="s">
        <v>47</v>
      </c>
      <c r="H22" s="5" t="n">
        <v>8299</v>
      </c>
    </row>
    <row r="23" spans="1:8">
      <c r="A23" s="4" t="s">
        <v>129</v>
      </c>
      <c r="B23" s="4" t="s">
        <v>47</v>
      </c>
      <c r="C23" s="4" t="s">
        <v>47</v>
      </c>
      <c r="D23" s="4" t="s">
        <v>47</v>
      </c>
      <c r="E23" s="4" t="s">
        <v>47</v>
      </c>
      <c r="F23" s="4" t="s">
        <v>47</v>
      </c>
      <c r="G23" s="4" t="s">
        <v>47</v>
      </c>
      <c r="H23" s="5" t="n">
        <v>-73164</v>
      </c>
    </row>
    <row r="24" spans="1:8">
      <c r="A24" s="4" t="s">
        <v>130</v>
      </c>
      <c r="B24" s="6" t="n">
        <v>513304</v>
      </c>
      <c r="C24" s="5" t="n">
        <v>62404</v>
      </c>
      <c r="D24" s="5" t="n">
        <v>27934</v>
      </c>
      <c r="E24" s="5" t="n">
        <v>-2</v>
      </c>
      <c r="F24" s="5" t="n">
        <v>4832</v>
      </c>
      <c r="G24" s="5" t="n">
        <v>-470971</v>
      </c>
      <c r="H24" s="5" t="n">
        <v>137501</v>
      </c>
    </row>
    <row r="25" spans="1:8">
      <c r="A25" s="4" t="s">
        <v>131</v>
      </c>
      <c r="B25" s="5" t="n">
        <v>308237856</v>
      </c>
    </row>
    <row r="26" spans="1:8">
      <c r="A26" s="4" t="s">
        <v>132</v>
      </c>
      <c r="B26" s="6" t="n">
        <v>513304</v>
      </c>
      <c r="C26" s="5" t="n">
        <v>62404</v>
      </c>
      <c r="D26" s="5" t="n">
        <v>27934</v>
      </c>
      <c r="E26" s="5" t="n">
        <v>-2</v>
      </c>
      <c r="F26" s="5" t="n">
        <v>4832</v>
      </c>
      <c r="G26" s="5" t="n">
        <v>-470971</v>
      </c>
      <c r="H26" s="5" t="n">
        <v>137501</v>
      </c>
    </row>
    <row r="27" spans="1:8">
      <c r="A27" s="4" t="s">
        <v>133</v>
      </c>
      <c r="B27" s="5" t="n">
        <v>308237856</v>
      </c>
    </row>
    <row r="28" spans="1:8">
      <c r="A28" s="4" t="s">
        <v>134</v>
      </c>
      <c r="B28" s="4" t="s">
        <v>47</v>
      </c>
      <c r="C28" s="4" t="s">
        <v>47</v>
      </c>
      <c r="D28" s="4" t="s">
        <v>47</v>
      </c>
      <c r="E28" s="5" t="n">
        <v>-15</v>
      </c>
      <c r="F28" s="4" t="s">
        <v>47</v>
      </c>
      <c r="G28" s="5" t="n">
        <v>15</v>
      </c>
      <c r="H28" s="4" t="s">
        <v>47</v>
      </c>
    </row>
    <row r="29" spans="1:8">
      <c r="A29" s="4" t="s">
        <v>135</v>
      </c>
      <c r="B29" s="6" t="n">
        <v>513304</v>
      </c>
      <c r="C29" s="5" t="n">
        <v>62404</v>
      </c>
      <c r="D29" s="5" t="n">
        <v>27934</v>
      </c>
      <c r="E29" s="5" t="n">
        <v>-17</v>
      </c>
      <c r="F29" s="5" t="n">
        <v>4832</v>
      </c>
      <c r="G29" s="5" t="n">
        <v>-470956</v>
      </c>
      <c r="H29" s="5" t="n">
        <v>137501</v>
      </c>
    </row>
    <row r="30" spans="1:8">
      <c r="A30" s="4" t="s">
        <v>136</v>
      </c>
      <c r="B30" s="5" t="n">
        <v>308237856</v>
      </c>
    </row>
    <row r="31" spans="1:8">
      <c r="A31" s="4" t="s">
        <v>130</v>
      </c>
      <c r="B31" s="6" t="n">
        <v>513304</v>
      </c>
      <c r="C31" s="5" t="n">
        <v>62404</v>
      </c>
      <c r="D31" s="5" t="n">
        <v>27934</v>
      </c>
      <c r="E31" s="5" t="n">
        <v>-2</v>
      </c>
      <c r="F31" s="5" t="n">
        <v>4832</v>
      </c>
      <c r="G31" s="5" t="n">
        <v>-470971</v>
      </c>
      <c r="H31" s="5" t="n">
        <v>137501</v>
      </c>
    </row>
    <row r="32" spans="1:8">
      <c r="A32" s="4" t="s">
        <v>131</v>
      </c>
      <c r="B32" s="5" t="n">
        <v>308237856</v>
      </c>
    </row>
    <row r="33" spans="1:8">
      <c r="A33" s="4" t="s">
        <v>94</v>
      </c>
      <c r="H33" s="4" t="s">
        <v>47</v>
      </c>
    </row>
    <row r="34" spans="1:8">
      <c r="A34" s="4" t="s">
        <v>71</v>
      </c>
      <c r="H34" s="5" t="n">
        <v>-15957</v>
      </c>
    </row>
    <row r="35" spans="1:8">
      <c r="A35" s="4" t="s">
        <v>128</v>
      </c>
      <c r="H35" s="5" t="n">
        <v>-10752</v>
      </c>
    </row>
    <row r="36" spans="1:8">
      <c r="A36" s="4" t="s">
        <v>129</v>
      </c>
      <c r="H36" s="5" t="n">
        <v>-5205</v>
      </c>
    </row>
    <row r="37" spans="1:8">
      <c r="A37" s="4" t="s">
        <v>137</v>
      </c>
      <c r="B37" s="6" t="n">
        <v>517327</v>
      </c>
      <c r="C37" s="5" t="n">
        <v>66938</v>
      </c>
      <c r="D37" s="5" t="n">
        <v>38686</v>
      </c>
      <c r="E37" s="5" t="n">
        <v>-17</v>
      </c>
      <c r="F37" s="5" t="n">
        <v>12189</v>
      </c>
      <c r="G37" s="5" t="n">
        <v>-486913</v>
      </c>
      <c r="H37" s="5" t="n">
        <v>148210</v>
      </c>
    </row>
    <row r="38" spans="1:8">
      <c r="A38" s="4" t="s">
        <v>138</v>
      </c>
      <c r="B38" s="5" t="n">
        <v>313417856</v>
      </c>
    </row>
    <row r="39" spans="1:8">
      <c r="A39" s="4" t="s">
        <v>135</v>
      </c>
      <c r="B39" s="6" t="n">
        <v>513304</v>
      </c>
      <c r="C39" s="5" t="n">
        <v>62404</v>
      </c>
      <c r="D39" s="5" t="n">
        <v>27934</v>
      </c>
      <c r="E39" s="5" t="n">
        <v>-17</v>
      </c>
      <c r="F39" s="5" t="n">
        <v>4832</v>
      </c>
      <c r="G39" s="5" t="n">
        <v>-470956</v>
      </c>
      <c r="H39" s="5" t="n">
        <v>137501</v>
      </c>
    </row>
    <row r="40" spans="1:8">
      <c r="A40" s="4" t="s">
        <v>136</v>
      </c>
      <c r="B40" s="5" t="n">
        <v>308237856</v>
      </c>
    </row>
    <row r="41" spans="1:8">
      <c r="A41" s="4" t="s">
        <v>115</v>
      </c>
      <c r="B41" s="6" t="n">
        <v>408</v>
      </c>
      <c r="C41" s="4" t="s">
        <v>47</v>
      </c>
      <c r="D41" s="4" t="s">
        <v>47</v>
      </c>
      <c r="E41" s="4" t="s">
        <v>47</v>
      </c>
      <c r="F41" s="4" t="s">
        <v>47</v>
      </c>
      <c r="G41" s="4" t="s">
        <v>47</v>
      </c>
      <c r="H41" s="5" t="n">
        <v>408</v>
      </c>
    </row>
    <row r="42" spans="1:8">
      <c r="A42" s="4" t="s">
        <v>116</v>
      </c>
      <c r="B42" s="5" t="n">
        <v>800499</v>
      </c>
    </row>
    <row r="43" spans="1:8">
      <c r="A43" s="4" t="s">
        <v>119</v>
      </c>
      <c r="B43" s="6" t="n">
        <v>2248</v>
      </c>
      <c r="C43" s="4" t="s">
        <v>47</v>
      </c>
      <c r="D43" s="4" t="s">
        <v>47</v>
      </c>
      <c r="E43" s="4" t="s">
        <v>47</v>
      </c>
      <c r="F43" s="4" t="s">
        <v>47</v>
      </c>
      <c r="G43" s="4" t="s">
        <v>47</v>
      </c>
      <c r="H43" s="5" t="n">
        <v>2248</v>
      </c>
    </row>
    <row r="44" spans="1:8">
      <c r="A44" s="4" t="s">
        <v>120</v>
      </c>
      <c r="B44" s="5" t="n">
        <v>3944759</v>
      </c>
    </row>
    <row r="45" spans="1:8">
      <c r="A45" s="4" t="s">
        <v>121</v>
      </c>
      <c r="B45" s="6" t="n">
        <v>322</v>
      </c>
      <c r="C45" s="4" t="s">
        <v>47</v>
      </c>
      <c r="D45" s="4" t="s">
        <v>47</v>
      </c>
      <c r="E45" s="4" t="s">
        <v>47</v>
      </c>
      <c r="F45" s="4" t="s">
        <v>47</v>
      </c>
      <c r="G45" s="4" t="s">
        <v>47</v>
      </c>
      <c r="H45" s="5" t="n">
        <v>322</v>
      </c>
    </row>
    <row r="46" spans="1:8">
      <c r="A46" s="4" t="s">
        <v>122</v>
      </c>
      <c r="B46" s="5" t="n">
        <v>434742</v>
      </c>
    </row>
    <row r="47" spans="1:8">
      <c r="A47" s="4" t="s">
        <v>123</v>
      </c>
      <c r="B47" s="4" t="s">
        <v>47</v>
      </c>
      <c r="C47" s="5" t="n">
        <v>-7</v>
      </c>
      <c r="D47" s="4" t="s">
        <v>47</v>
      </c>
      <c r="E47" s="4" t="s">
        <v>47</v>
      </c>
      <c r="F47" s="4" t="s">
        <v>47</v>
      </c>
      <c r="G47" s="4" t="s">
        <v>47</v>
      </c>
      <c r="H47" s="5" t="n">
        <v>-7</v>
      </c>
    </row>
    <row r="48" spans="1:8">
      <c r="A48" s="4" t="s">
        <v>124</v>
      </c>
      <c r="B48" s="5" t="n">
        <v>210</v>
      </c>
      <c r="C48" s="5" t="n">
        <v>-210</v>
      </c>
      <c r="D48" s="4" t="s">
        <v>47</v>
      </c>
      <c r="E48" s="4" t="s">
        <v>47</v>
      </c>
      <c r="F48" s="4" t="s">
        <v>47</v>
      </c>
      <c r="G48" s="4" t="s">
        <v>47</v>
      </c>
      <c r="H48" s="4" t="s">
        <v>47</v>
      </c>
    </row>
    <row r="49" spans="1:8">
      <c r="A49" s="4" t="s">
        <v>126</v>
      </c>
      <c r="B49" s="5" t="n">
        <v>835</v>
      </c>
      <c r="C49" s="4" t="s">
        <v>47</v>
      </c>
      <c r="D49" s="4" t="s">
        <v>47</v>
      </c>
      <c r="E49" s="4" t="s">
        <v>47</v>
      </c>
      <c r="F49" s="5" t="n">
        <v>-835</v>
      </c>
      <c r="G49" s="4" t="s">
        <v>47</v>
      </c>
      <c r="H49" s="4" t="s">
        <v>47</v>
      </c>
    </row>
    <row r="50" spans="1:8">
      <c r="A50" s="4" t="s">
        <v>61</v>
      </c>
      <c r="B50" s="4" t="s">
        <v>47</v>
      </c>
      <c r="C50" s="5" t="n">
        <v>4751</v>
      </c>
      <c r="D50" s="4" t="s">
        <v>47</v>
      </c>
      <c r="E50" s="4" t="s">
        <v>47</v>
      </c>
      <c r="F50" s="4" t="s">
        <v>47</v>
      </c>
      <c r="G50" s="4" t="s">
        <v>47</v>
      </c>
      <c r="H50" s="5" t="n">
        <v>4751</v>
      </c>
    </row>
    <row r="51" spans="1:8">
      <c r="A51" s="4" t="s">
        <v>139</v>
      </c>
      <c r="B51" s="4" t="s">
        <v>47</v>
      </c>
      <c r="C51" s="4" t="s">
        <v>47</v>
      </c>
      <c r="D51" s="4" t="s">
        <v>47</v>
      </c>
      <c r="E51" s="4" t="s">
        <v>47</v>
      </c>
      <c r="F51" s="5" t="n">
        <v>8192</v>
      </c>
      <c r="G51" s="4" t="s">
        <v>47</v>
      </c>
      <c r="H51" s="5" t="n">
        <v>8192</v>
      </c>
    </row>
    <row r="52" spans="1:8">
      <c r="A52" s="4" t="s">
        <v>71</v>
      </c>
      <c r="B52" s="4" t="s">
        <v>47</v>
      </c>
      <c r="C52" s="4" t="s">
        <v>47</v>
      </c>
      <c r="D52" s="4" t="s">
        <v>47</v>
      </c>
      <c r="E52" s="4" t="s">
        <v>47</v>
      </c>
      <c r="F52" s="4" t="s">
        <v>47</v>
      </c>
      <c r="G52" s="5" t="n">
        <v>-15957</v>
      </c>
      <c r="H52" s="5" t="n">
        <v>-15957</v>
      </c>
    </row>
    <row r="53" spans="1:8">
      <c r="A53" s="4" t="s">
        <v>128</v>
      </c>
      <c r="B53" s="4" t="s">
        <v>47</v>
      </c>
      <c r="C53" s="4" t="s">
        <v>47</v>
      </c>
      <c r="D53" s="5" t="n">
        <v>10752</v>
      </c>
      <c r="E53" s="4" t="s">
        <v>47</v>
      </c>
      <c r="F53" s="4" t="s">
        <v>47</v>
      </c>
      <c r="G53" s="4" t="s">
        <v>47</v>
      </c>
      <c r="H53" s="5" t="n">
        <v>10752</v>
      </c>
    </row>
    <row r="54" spans="1:8">
      <c r="A54" s="4" t="s">
        <v>129</v>
      </c>
      <c r="B54" s="4" t="s">
        <v>47</v>
      </c>
      <c r="C54" s="4" t="s">
        <v>47</v>
      </c>
      <c r="D54" s="4" t="s">
        <v>47</v>
      </c>
      <c r="E54" s="4" t="s">
        <v>47</v>
      </c>
      <c r="F54" s="4" t="s">
        <v>47</v>
      </c>
      <c r="G54" s="4" t="s">
        <v>47</v>
      </c>
      <c r="H54" s="5" t="n">
        <v>-5205</v>
      </c>
    </row>
    <row r="55" spans="1:8">
      <c r="A55" s="4" t="s">
        <v>137</v>
      </c>
      <c r="B55" s="6" t="n">
        <v>517327</v>
      </c>
      <c r="C55" s="6" t="n">
        <v>66938</v>
      </c>
      <c r="D55" s="6" t="n">
        <v>38686</v>
      </c>
      <c r="E55" s="6" t="n">
        <v>-17</v>
      </c>
      <c r="F55" s="6" t="n">
        <v>12189</v>
      </c>
      <c r="G55" s="6" t="n">
        <v>-486913</v>
      </c>
      <c r="H55" s="6" t="n">
        <v>148210</v>
      </c>
    </row>
    <row r="56" spans="1:8">
      <c r="A56" s="4" t="s">
        <v>138</v>
      </c>
      <c r="B56" s="5" t="n">
        <v>3134178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586</v>
      </c>
      <c r="B1" s="2" t="s">
        <v>587</v>
      </c>
      <c r="C1" s="2" t="s">
        <v>588</v>
      </c>
      <c r="D1" s="2" t="s">
        <v>589</v>
      </c>
      <c r="E1" s="2" t="s">
        <v>2</v>
      </c>
      <c r="F1" s="2" t="s">
        <v>30</v>
      </c>
    </row>
    <row r="2" spans="1:6">
      <c r="A2" s="3" t="s">
        <v>227</v>
      </c>
    </row>
    <row r="3" spans="1:6">
      <c r="A3" s="4" t="s">
        <v>590</v>
      </c>
      <c r="E3" s="6" t="n">
        <v>80</v>
      </c>
    </row>
    <row r="4" spans="1:6">
      <c r="A4" s="4" t="s">
        <v>591</v>
      </c>
      <c r="B4" s="5" t="n">
        <v>434742</v>
      </c>
      <c r="C4" s="5" t="n">
        <v>107629</v>
      </c>
      <c r="D4" s="5" t="n">
        <v>639031</v>
      </c>
    </row>
    <row r="5" spans="1:6">
      <c r="A5" s="4" t="s">
        <v>592</v>
      </c>
      <c r="B5" s="6" t="n">
        <v>322</v>
      </c>
      <c r="D5" s="6" t="n">
        <v>1098</v>
      </c>
    </row>
    <row r="6" spans="1:6">
      <c r="A6" s="4" t="s">
        <v>593</v>
      </c>
      <c r="C6" s="4" t="s">
        <v>594</v>
      </c>
    </row>
    <row r="7" spans="1:6">
      <c r="A7" s="4" t="s">
        <v>595</v>
      </c>
      <c r="F7" s="6" t="n">
        <v>30</v>
      </c>
    </row>
    <row r="8" spans="1:6">
      <c r="A8" s="4" t="s">
        <v>596</v>
      </c>
      <c r="F8" s="5" t="n">
        <v>13782</v>
      </c>
    </row>
    <row r="9" spans="1:6">
      <c r="A9" s="4" t="s">
        <v>597</v>
      </c>
      <c r="D9" s="7" t="n">
        <v>1.72</v>
      </c>
    </row>
    <row r="10" spans="1:6">
      <c r="A10" s="4" t="s">
        <v>598</v>
      </c>
    </row>
    <row r="11" spans="1:6">
      <c r="A11" s="3" t="s">
        <v>227</v>
      </c>
    </row>
    <row r="12" spans="1:6">
      <c r="A12" s="4" t="s">
        <v>595</v>
      </c>
      <c r="E12" s="6"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0</v>
      </c>
    </row>
    <row r="3" spans="1:3">
      <c r="A3" s="3" t="s">
        <v>157</v>
      </c>
    </row>
    <row r="4" spans="1:3">
      <c r="A4" s="4" t="s">
        <v>600</v>
      </c>
      <c r="B4" s="6" t="n">
        <v>27934</v>
      </c>
      <c r="C4" s="6" t="n">
        <v>36233</v>
      </c>
    </row>
    <row r="5" spans="1:3">
      <c r="A5" s="4" t="s">
        <v>601</v>
      </c>
      <c r="B5" s="5" t="n">
        <v>10752</v>
      </c>
      <c r="C5" s="5" t="n">
        <v>-8299</v>
      </c>
    </row>
    <row r="6" spans="1:3">
      <c r="A6" s="4" t="s">
        <v>602</v>
      </c>
      <c r="B6" s="6" t="n">
        <v>38686</v>
      </c>
      <c r="C6" s="6" t="n">
        <v>279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7"/>
  </cols>
  <sheetData>
    <row r="1" spans="1:5">
      <c r="A1" s="1" t="s">
        <v>603</v>
      </c>
      <c r="B1" s="2" t="s">
        <v>604</v>
      </c>
      <c r="C1" s="2" t="s">
        <v>605</v>
      </c>
      <c r="D1" s="2" t="s">
        <v>388</v>
      </c>
      <c r="E1" s="2" t="s">
        <v>606</v>
      </c>
    </row>
    <row r="2" spans="1:5">
      <c r="A2" s="3" t="s">
        <v>245</v>
      </c>
    </row>
    <row r="3" spans="1:5">
      <c r="A3" s="4" t="s">
        <v>592</v>
      </c>
      <c r="B3" s="6" t="n">
        <v>322</v>
      </c>
      <c r="C3" s="6" t="n">
        <v>1098</v>
      </c>
    </row>
    <row r="4" spans="1:5">
      <c r="A4" s="4" t="s">
        <v>607</v>
      </c>
      <c r="D4" s="6" t="n">
        <v>408</v>
      </c>
      <c r="E4" s="6" t="n">
        <v>1803</v>
      </c>
    </row>
    <row r="5" spans="1:5">
      <c r="A5" s="4" t="s">
        <v>248</v>
      </c>
    </row>
    <row r="6" spans="1:5">
      <c r="A6" s="3" t="s">
        <v>245</v>
      </c>
    </row>
    <row r="7" spans="1:5">
      <c r="A7" s="4" t="s">
        <v>608</v>
      </c>
      <c r="D7" s="5" t="n">
        <v>434742</v>
      </c>
    </row>
    <row r="8" spans="1:5">
      <c r="A8" s="4" t="s">
        <v>592</v>
      </c>
      <c r="E8" s="6" t="n">
        <v>1098</v>
      </c>
    </row>
    <row r="9" spans="1:5">
      <c r="A9" s="4" t="s">
        <v>609</v>
      </c>
      <c r="D9" s="4" t="s">
        <v>47</v>
      </c>
      <c r="E9" s="5" t="n">
        <v>218800</v>
      </c>
    </row>
    <row r="10" spans="1:5">
      <c r="A10" s="4" t="s">
        <v>610</v>
      </c>
      <c r="E10" s="7" t="n">
        <v>0.47</v>
      </c>
    </row>
    <row r="11" spans="1:5">
      <c r="A11" s="4" t="s">
        <v>611</v>
      </c>
      <c r="E11" s="7" t="n">
        <v>2.36</v>
      </c>
    </row>
    <row r="12" spans="1:5">
      <c r="A12" s="4" t="s">
        <v>607</v>
      </c>
      <c r="E12" s="6" t="n">
        <v>1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612</v>
      </c>
      <c r="C1" s="2" t="s">
        <v>2</v>
      </c>
      <c r="D1" s="2" t="s">
        <v>30</v>
      </c>
    </row>
    <row r="2" spans="1:4">
      <c r="A2" s="3" t="s">
        <v>245</v>
      </c>
    </row>
    <row r="3" spans="1:4">
      <c r="A3" s="4" t="s">
        <v>51</v>
      </c>
      <c r="C3" s="6" t="n">
        <v>585</v>
      </c>
      <c r="D3" s="6" t="n">
        <v>1052</v>
      </c>
    </row>
    <row r="4" spans="1:4">
      <c r="A4" s="4" t="s">
        <v>251</v>
      </c>
    </row>
    <row r="5" spans="1:4">
      <c r="A5" s="3" t="s">
        <v>245</v>
      </c>
    </row>
    <row r="6" spans="1:4">
      <c r="A6" s="4" t="s">
        <v>51</v>
      </c>
      <c r="B6" s="4" t="s">
        <v>301</v>
      </c>
      <c r="C6" s="5" t="n">
        <v>401</v>
      </c>
      <c r="D6" s="5" t="n">
        <v>540</v>
      </c>
    </row>
    <row r="7" spans="1:4">
      <c r="A7" s="4" t="s">
        <v>248</v>
      </c>
    </row>
    <row r="8" spans="1:4">
      <c r="A8" s="3" t="s">
        <v>245</v>
      </c>
    </row>
    <row r="9" spans="1:4">
      <c r="A9" s="4" t="s">
        <v>51</v>
      </c>
      <c r="B9" s="4" t="s">
        <v>324</v>
      </c>
      <c r="C9" s="5" t="n">
        <v>104</v>
      </c>
      <c r="D9" s="5" t="n">
        <v>93</v>
      </c>
    </row>
    <row r="10" spans="1:4">
      <c r="A10" s="4" t="s">
        <v>613</v>
      </c>
    </row>
    <row r="11" spans="1:4">
      <c r="A11" s="3" t="s">
        <v>245</v>
      </c>
    </row>
    <row r="12" spans="1:4">
      <c r="A12" s="4" t="s">
        <v>51</v>
      </c>
      <c r="C12" s="6" t="n">
        <v>80</v>
      </c>
      <c r="D12" s="6" t="n">
        <v>419</v>
      </c>
    </row>
    <row r="13" spans="1:4"/>
    <row r="14" spans="1:4">
      <c r="A14" s="4" t="s">
        <v>301</v>
      </c>
      <c r="B14" s="4" t="s">
        <v>614</v>
      </c>
    </row>
    <row r="15" spans="1:4">
      <c r="A15" s="4" t="s">
        <v>324</v>
      </c>
      <c r="B15" s="4" t="s">
        <v>615</v>
      </c>
    </row>
  </sheetData>
  <mergeCells count="4">
    <mergeCell ref="A1:B1"/>
    <mergeCell ref="A13:C13"/>
    <mergeCell ref="B14:C14"/>
    <mergeCell ref="B15:C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6</v>
      </c>
      <c r="C1" s="2" t="s">
        <v>1</v>
      </c>
    </row>
    <row r="2" spans="1:4">
      <c r="C2" s="2" t="s">
        <v>2</v>
      </c>
      <c r="D2" s="2" t="s">
        <v>30</v>
      </c>
    </row>
    <row r="3" spans="1:4">
      <c r="A3" s="4" t="s">
        <v>248</v>
      </c>
    </row>
    <row r="4" spans="1:4">
      <c r="A4" s="3" t="s">
        <v>245</v>
      </c>
    </row>
    <row r="5" spans="1:4">
      <c r="A5" s="4" t="s">
        <v>617</v>
      </c>
      <c r="B5" s="4" t="s">
        <v>301</v>
      </c>
      <c r="C5" s="6" t="n">
        <v>2595</v>
      </c>
      <c r="D5" s="6" t="n">
        <v>3306</v>
      </c>
    </row>
    <row r="6" spans="1:4">
      <c r="A6" s="4" t="s">
        <v>618</v>
      </c>
      <c r="B6" s="4" t="s">
        <v>324</v>
      </c>
      <c r="C6" s="5" t="n">
        <v>3991</v>
      </c>
      <c r="D6" s="5" t="n">
        <v>2438</v>
      </c>
    </row>
    <row r="7" spans="1:4">
      <c r="A7" s="4" t="s">
        <v>619</v>
      </c>
      <c r="B7" s="4" t="s">
        <v>574</v>
      </c>
      <c r="C7" s="5" t="n">
        <v>1430</v>
      </c>
      <c r="D7" s="5" t="n">
        <v>1660</v>
      </c>
    </row>
    <row r="8" spans="1:4">
      <c r="A8" s="4" t="s">
        <v>620</v>
      </c>
      <c r="B8" s="4" t="s">
        <v>571</v>
      </c>
      <c r="C8" s="5" t="n">
        <v>8016</v>
      </c>
      <c r="D8" s="5" t="n">
        <v>7404</v>
      </c>
    </row>
    <row r="9" spans="1:4">
      <c r="A9" s="4" t="s">
        <v>61</v>
      </c>
      <c r="C9" s="5" t="n">
        <v>3681</v>
      </c>
      <c r="D9" s="5" t="n">
        <v>4650</v>
      </c>
    </row>
    <row r="10" spans="1:4">
      <c r="A10" s="4" t="s">
        <v>621</v>
      </c>
      <c r="C10" s="5" t="n">
        <v>11697</v>
      </c>
      <c r="D10" s="5" t="n">
        <v>12054</v>
      </c>
    </row>
    <row r="11" spans="1:4">
      <c r="A11" s="4" t="s">
        <v>251</v>
      </c>
    </row>
    <row r="12" spans="1:4">
      <c r="A12" s="3" t="s">
        <v>245</v>
      </c>
    </row>
    <row r="13" spans="1:4">
      <c r="A13" s="4" t="s">
        <v>622</v>
      </c>
      <c r="C13" s="5" t="n">
        <v>5636</v>
      </c>
      <c r="D13" s="5" t="n">
        <v>5219</v>
      </c>
    </row>
    <row r="14" spans="1:4">
      <c r="A14" s="4" t="s">
        <v>623</v>
      </c>
      <c r="C14" s="5" t="n">
        <v>2683</v>
      </c>
      <c r="D14" s="5" t="n">
        <v>2329</v>
      </c>
    </row>
    <row r="15" spans="1:4">
      <c r="A15" s="4" t="s">
        <v>624</v>
      </c>
      <c r="C15" s="5" t="n">
        <v>1199</v>
      </c>
      <c r="D15" s="5" t="n">
        <v>741</v>
      </c>
    </row>
    <row r="16" spans="1:4">
      <c r="A16" s="4" t="s">
        <v>625</v>
      </c>
      <c r="C16" s="5" t="n">
        <v>706</v>
      </c>
      <c r="D16" s="5" t="n">
        <v>736</v>
      </c>
    </row>
    <row r="17" spans="1:4">
      <c r="A17" s="4" t="s">
        <v>626</v>
      </c>
      <c r="C17" s="5" t="n">
        <v>462</v>
      </c>
      <c r="D17" s="5" t="n">
        <v>699</v>
      </c>
    </row>
    <row r="18" spans="1:4">
      <c r="A18" s="4" t="s">
        <v>627</v>
      </c>
      <c r="C18" s="5" t="n">
        <v>316</v>
      </c>
      <c r="D18" s="5" t="n">
        <v>153</v>
      </c>
    </row>
    <row r="19" spans="1:4">
      <c r="A19" s="4" t="s">
        <v>628</v>
      </c>
      <c r="C19" s="5" t="n">
        <v>2953</v>
      </c>
      <c r="D19" s="5" t="n">
        <v>2890</v>
      </c>
    </row>
    <row r="20" spans="1:4">
      <c r="A20" s="4" t="s">
        <v>629</v>
      </c>
      <c r="C20" s="5" t="n">
        <v>2326</v>
      </c>
      <c r="D20" s="5" t="n">
        <v>2225</v>
      </c>
    </row>
    <row r="21" spans="1:4">
      <c r="A21" s="4" t="s">
        <v>630</v>
      </c>
      <c r="C21" s="5" t="n">
        <v>627</v>
      </c>
      <c r="D21" s="5" t="n">
        <v>665</v>
      </c>
    </row>
    <row r="22" spans="1:4">
      <c r="A22" s="4" t="s">
        <v>631</v>
      </c>
      <c r="C22" s="5" t="n">
        <v>891</v>
      </c>
      <c r="D22" s="5" t="n">
        <v>658</v>
      </c>
    </row>
    <row r="23" spans="1:4">
      <c r="A23" s="4" t="s">
        <v>632</v>
      </c>
      <c r="C23" s="5" t="n">
        <v>502</v>
      </c>
      <c r="D23" s="5" t="n">
        <v>309</v>
      </c>
    </row>
    <row r="24" spans="1:4">
      <c r="A24" s="4" t="s">
        <v>633</v>
      </c>
      <c r="C24" s="5" t="n">
        <v>70</v>
      </c>
      <c r="D24" s="5" t="n">
        <v>62</v>
      </c>
    </row>
    <row r="25" spans="1:4">
      <c r="A25" s="4" t="s">
        <v>634</v>
      </c>
      <c r="C25" s="5" t="n">
        <v>319</v>
      </c>
      <c r="D25" s="5" t="n">
        <v>287</v>
      </c>
    </row>
    <row r="26" spans="1:4">
      <c r="A26" s="4" t="s">
        <v>635</v>
      </c>
      <c r="C26" s="6" t="n">
        <v>6527</v>
      </c>
      <c r="D26" s="6" t="n">
        <v>5877</v>
      </c>
    </row>
    <row r="27" spans="1:4"/>
    <row r="28" spans="1:4">
      <c r="A28" s="4" t="s">
        <v>301</v>
      </c>
      <c r="B28" s="4" t="s">
        <v>636</v>
      </c>
    </row>
    <row r="29" spans="1:4">
      <c r="A29" s="4" t="s">
        <v>324</v>
      </c>
      <c r="B29" s="4" t="s">
        <v>637</v>
      </c>
    </row>
    <row r="30" spans="1:4">
      <c r="A30" s="4" t="s">
        <v>574</v>
      </c>
      <c r="B30" s="4" t="s">
        <v>638</v>
      </c>
    </row>
    <row r="31" spans="1:4">
      <c r="A31" s="4" t="s">
        <v>571</v>
      </c>
      <c r="B31" s="4" t="s">
        <v>639</v>
      </c>
    </row>
  </sheetData>
  <mergeCells count="7">
    <mergeCell ref="A1:B2"/>
    <mergeCell ref="C1:D1"/>
    <mergeCell ref="A27:C27"/>
    <mergeCell ref="B28:C28"/>
    <mergeCell ref="B29:C29"/>
    <mergeCell ref="B30:C30"/>
    <mergeCell ref="B31:C3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28"/>
    <col customWidth="1" max="3" min="3" width="28"/>
    <col customWidth="1" max="4" min="4" width="21"/>
  </cols>
  <sheetData>
    <row r="1" spans="1:4">
      <c r="A1" s="1" t="s">
        <v>640</v>
      </c>
      <c r="B1" s="2" t="s">
        <v>1</v>
      </c>
    </row>
    <row r="2" spans="1:4">
      <c r="B2" s="2" t="s">
        <v>641</v>
      </c>
      <c r="C2" s="2" t="s">
        <v>642</v>
      </c>
      <c r="D2" s="2" t="s">
        <v>356</v>
      </c>
    </row>
    <row r="3" spans="1:4">
      <c r="A3" s="3" t="s">
        <v>643</v>
      </c>
    </row>
    <row r="4" spans="1:4">
      <c r="A4" s="4" t="s">
        <v>644</v>
      </c>
      <c r="B4" s="5" t="n">
        <v>3</v>
      </c>
      <c r="C4" s="5" t="n">
        <v>3</v>
      </c>
    </row>
    <row r="5" spans="1:4">
      <c r="A5" s="4" t="s">
        <v>645</v>
      </c>
      <c r="B5" s="4" t="s">
        <v>646</v>
      </c>
      <c r="C5" s="4" t="s">
        <v>646</v>
      </c>
    </row>
    <row r="6" spans="1:4">
      <c r="A6" s="4" t="s">
        <v>647</v>
      </c>
      <c r="B6" s="4" t="s">
        <v>648</v>
      </c>
      <c r="C6" s="4" t="s">
        <v>648</v>
      </c>
    </row>
    <row r="7" spans="1:4">
      <c r="A7" s="4" t="s">
        <v>649</v>
      </c>
      <c r="B7" s="6" t="n">
        <v>635</v>
      </c>
    </row>
    <row r="8" spans="1:4">
      <c r="A8" s="4" t="s">
        <v>285</v>
      </c>
    </row>
    <row r="9" spans="1:4">
      <c r="A9" s="3" t="s">
        <v>643</v>
      </c>
    </row>
    <row r="10" spans="1:4">
      <c r="A10" s="4" t="s">
        <v>650</v>
      </c>
      <c r="C10" s="6" t="n">
        <v>16557</v>
      </c>
    </row>
    <row r="11" spans="1:4">
      <c r="A11" s="4" t="s">
        <v>651</v>
      </c>
      <c r="C11" s="5" t="n">
        <v>15821</v>
      </c>
    </row>
    <row r="12" spans="1:4">
      <c r="A12" s="4" t="s">
        <v>652</v>
      </c>
      <c r="C12" s="5" t="n">
        <v>5274</v>
      </c>
      <c r="D12" s="6" t="n">
        <v>5274</v>
      </c>
    </row>
    <row r="13" spans="1:4">
      <c r="A13" s="4" t="s">
        <v>653</v>
      </c>
    </row>
    <row r="14" spans="1:4">
      <c r="A14" s="3" t="s">
        <v>643</v>
      </c>
    </row>
    <row r="15" spans="1:4">
      <c r="A15" s="4" t="s">
        <v>650</v>
      </c>
      <c r="C15" s="5" t="n">
        <v>735</v>
      </c>
    </row>
    <row r="16" spans="1:4">
      <c r="A16" s="4" t="s">
        <v>652</v>
      </c>
      <c r="C16" s="5" t="n">
        <v>100</v>
      </c>
    </row>
    <row r="17" spans="1:4">
      <c r="A17" s="4" t="s">
        <v>654</v>
      </c>
    </row>
    <row r="18" spans="1:4">
      <c r="A18" s="3" t="s">
        <v>643</v>
      </c>
    </row>
    <row r="19" spans="1:4">
      <c r="A19" s="4" t="s">
        <v>652</v>
      </c>
      <c r="C19" s="6" t="n">
        <v>527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4"/>
  </cols>
  <sheetData>
    <row r="1" spans="1:4">
      <c r="A1" s="1" t="s">
        <v>655</v>
      </c>
      <c r="C1" s="2" t="s">
        <v>2</v>
      </c>
      <c r="D1" s="2" t="s">
        <v>30</v>
      </c>
    </row>
    <row r="2" spans="1:4">
      <c r="A2" s="3" t="s">
        <v>163</v>
      </c>
    </row>
    <row r="3" spans="1:4">
      <c r="A3" s="4" t="s">
        <v>656</v>
      </c>
      <c r="B3" s="4" t="s">
        <v>301</v>
      </c>
      <c r="C3" s="6" t="n">
        <v>5935</v>
      </c>
      <c r="D3" s="6" t="n">
        <v>10268</v>
      </c>
    </row>
    <row r="4" spans="1:4">
      <c r="A4" s="4" t="s">
        <v>657</v>
      </c>
      <c r="C4" s="5" t="n">
        <v>5935</v>
      </c>
      <c r="D4" s="5" t="n">
        <v>10268</v>
      </c>
    </row>
    <row r="5" spans="1:4">
      <c r="A5" s="4" t="s">
        <v>658</v>
      </c>
      <c r="B5" s="4" t="s">
        <v>301</v>
      </c>
      <c r="C5" s="5" t="n">
        <v>7194</v>
      </c>
      <c r="D5" s="5" t="n">
        <v>6650</v>
      </c>
    </row>
    <row r="6" spans="1:4">
      <c r="A6" s="4" t="s">
        <v>659</v>
      </c>
      <c r="C6" s="6" t="n">
        <v>7194</v>
      </c>
      <c r="D6" s="6" t="n">
        <v>6650</v>
      </c>
    </row>
    <row r="7" spans="1:4"/>
    <row r="8" spans="1:4">
      <c r="A8" s="4" t="s">
        <v>301</v>
      </c>
      <c r="B8" s="4" t="s">
        <v>651</v>
      </c>
    </row>
  </sheetData>
  <mergeCells count="3">
    <mergeCell ref="A1:B1"/>
    <mergeCell ref="A7:C7"/>
    <mergeCell ref="B8:C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60</v>
      </c>
      <c r="B1" s="2" t="s">
        <v>1</v>
      </c>
    </row>
    <row r="2" spans="1:3">
      <c r="B2" s="2" t="s">
        <v>2</v>
      </c>
      <c r="C2" s="2" t="s">
        <v>30</v>
      </c>
    </row>
    <row r="3" spans="1:3">
      <c r="A3" s="4" t="s">
        <v>661</v>
      </c>
    </row>
    <row r="4" spans="1:3">
      <c r="A4" s="3" t="s">
        <v>662</v>
      </c>
    </row>
    <row r="5" spans="1:3">
      <c r="A5" s="4" t="s">
        <v>663</v>
      </c>
      <c r="B5" s="5" t="n">
        <v>24606732</v>
      </c>
      <c r="C5" s="5" t="n">
        <v>19847431</v>
      </c>
    </row>
    <row r="6" spans="1:3">
      <c r="A6" s="4" t="s">
        <v>664</v>
      </c>
    </row>
    <row r="7" spans="1:3">
      <c r="A7" s="3" t="s">
        <v>662</v>
      </c>
    </row>
    <row r="8" spans="1:3">
      <c r="A8" s="4" t="s">
        <v>663</v>
      </c>
      <c r="B8" s="5" t="n">
        <v>31366800</v>
      </c>
      <c r="C8" s="5" t="n">
        <v>35311559</v>
      </c>
    </row>
    <row r="9" spans="1:3">
      <c r="A9" s="4" t="s">
        <v>665</v>
      </c>
    </row>
    <row r="10" spans="1:3">
      <c r="A10" s="3" t="s">
        <v>662</v>
      </c>
    </row>
    <row r="11" spans="1:3">
      <c r="A11" s="4" t="s">
        <v>663</v>
      </c>
      <c r="B11" s="5" t="n">
        <v>458129</v>
      </c>
    </row>
    <row r="12" spans="1:3">
      <c r="A12" s="4" t="s">
        <v>666</v>
      </c>
    </row>
    <row r="13" spans="1:3">
      <c r="A13" s="3" t="s">
        <v>662</v>
      </c>
    </row>
    <row r="14" spans="1:3">
      <c r="A14" s="4" t="s">
        <v>663</v>
      </c>
      <c r="B14" s="5" t="n">
        <v>196753</v>
      </c>
      <c r="C14" s="5" t="n">
        <v>5064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0</v>
      </c>
    </row>
    <row r="3" spans="1:3">
      <c r="A3" s="3" t="s">
        <v>257</v>
      </c>
    </row>
    <row r="4" spans="1:3">
      <c r="A4" s="4" t="s">
        <v>668</v>
      </c>
      <c r="B4" s="6" t="n">
        <v>15957</v>
      </c>
      <c r="C4" s="6" t="n">
        <v>64865</v>
      </c>
    </row>
    <row r="5" spans="1:3">
      <c r="A5" s="4" t="s">
        <v>669</v>
      </c>
      <c r="B5" s="5" t="n">
        <v>312265000</v>
      </c>
      <c r="C5" s="5" t="n">
        <v>300511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70</v>
      </c>
      <c r="B1" s="2" t="s">
        <v>1</v>
      </c>
    </row>
    <row r="2" spans="1:3">
      <c r="B2" s="2" t="s">
        <v>2</v>
      </c>
      <c r="C2" s="2" t="s">
        <v>30</v>
      </c>
    </row>
    <row r="3" spans="1:3">
      <c r="A3" s="3" t="s">
        <v>168</v>
      </c>
    </row>
    <row r="4" spans="1:3">
      <c r="A4" s="4" t="s">
        <v>671</v>
      </c>
      <c r="B4" s="6" t="n">
        <v>17168</v>
      </c>
      <c r="C4" s="6" t="n">
        <v>16342</v>
      </c>
    </row>
    <row r="5" spans="1:3">
      <c r="A5" s="4" t="s">
        <v>672</v>
      </c>
      <c r="B5" s="6" t="n">
        <v>4734</v>
      </c>
      <c r="C5" s="6" t="n">
        <v>58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73</v>
      </c>
      <c r="B1" s="2" t="s">
        <v>1</v>
      </c>
    </row>
    <row r="2" spans="1:3">
      <c r="B2" s="2" t="s">
        <v>2</v>
      </c>
      <c r="C2" s="2" t="s">
        <v>30</v>
      </c>
    </row>
    <row r="3" spans="1:3">
      <c r="A3" s="3" t="s">
        <v>171</v>
      </c>
    </row>
    <row r="4" spans="1:3">
      <c r="A4" s="4" t="s">
        <v>674</v>
      </c>
      <c r="B4" s="4" t="s">
        <v>675</v>
      </c>
      <c r="C4" s="4" t="s">
        <v>676</v>
      </c>
    </row>
    <row r="5" spans="1:3">
      <c r="A5" s="4" t="s">
        <v>677</v>
      </c>
      <c r="B5" s="6" t="n">
        <v>7500</v>
      </c>
      <c r="C5" s="6" t="n">
        <v>87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0</v>
      </c>
    </row>
    <row r="3" spans="1:3">
      <c r="A3" s="3" t="s">
        <v>171</v>
      </c>
    </row>
    <row r="4" spans="1:3">
      <c r="A4" s="4" t="s">
        <v>679</v>
      </c>
      <c r="B4" s="4" t="s">
        <v>47</v>
      </c>
      <c r="C4" s="4" t="s">
        <v>47</v>
      </c>
    </row>
    <row r="5" spans="1:3">
      <c r="A5" s="4" t="s">
        <v>680</v>
      </c>
      <c r="B5" s="4" t="s">
        <v>47</v>
      </c>
      <c r="C5" s="4" t="s">
        <v>47</v>
      </c>
    </row>
    <row r="6" spans="1:3">
      <c r="A6" s="4" t="s">
        <v>681</v>
      </c>
      <c r="B6" s="4" t="s">
        <v>47</v>
      </c>
      <c r="C6" s="4" t="s">
        <v>47</v>
      </c>
    </row>
    <row r="7" spans="1:3">
      <c r="A7" s="4" t="s">
        <v>682</v>
      </c>
      <c r="B7" s="4" t="s">
        <v>47</v>
      </c>
      <c r="C7" s="4" t="s">
        <v>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2</v>
      </c>
      <c r="D2" s="2" t="s">
        <v>30</v>
      </c>
    </row>
    <row r="3" spans="1:4">
      <c r="A3" s="3" t="s">
        <v>171</v>
      </c>
    </row>
    <row r="4" spans="1:4">
      <c r="A4" s="4" t="s">
        <v>71</v>
      </c>
      <c r="B4" s="6" t="n">
        <v>-15957</v>
      </c>
      <c r="C4" s="6" t="n">
        <v>-15957</v>
      </c>
      <c r="D4" s="6" t="n">
        <v>-64865</v>
      </c>
    </row>
    <row r="5" spans="1:4">
      <c r="A5" s="4" t="s">
        <v>684</v>
      </c>
      <c r="B5" s="4" t="s">
        <v>47</v>
      </c>
      <c r="D5" s="4" t="s">
        <v>47</v>
      </c>
    </row>
    <row r="6" spans="1:4">
      <c r="A6" s="4" t="s">
        <v>685</v>
      </c>
      <c r="B6" s="5" t="n">
        <v>-15957</v>
      </c>
      <c r="D6" s="5" t="n">
        <v>-64865</v>
      </c>
    </row>
    <row r="7" spans="1:4">
      <c r="A7" s="4" t="s">
        <v>686</v>
      </c>
      <c r="B7" s="5" t="n">
        <v>-4308</v>
      </c>
      <c r="D7" s="5" t="n">
        <v>-16865</v>
      </c>
    </row>
    <row r="8" spans="1:4">
      <c r="A8" s="4" t="s">
        <v>687</v>
      </c>
      <c r="B8" s="5" t="n">
        <v>-2175</v>
      </c>
      <c r="D8" s="5" t="n">
        <v>-1914</v>
      </c>
    </row>
    <row r="9" spans="1:4">
      <c r="A9" s="4" t="s">
        <v>688</v>
      </c>
      <c r="B9" s="4" t="s">
        <v>47</v>
      </c>
      <c r="D9" s="5" t="n">
        <v>-2950</v>
      </c>
    </row>
    <row r="10" spans="1:4">
      <c r="A10" s="4" t="s">
        <v>689</v>
      </c>
      <c r="B10" s="5" t="n">
        <v>6483</v>
      </c>
      <c r="D10" s="5" t="n">
        <v>21729</v>
      </c>
    </row>
    <row r="11" spans="1:4">
      <c r="A11" s="4" t="s">
        <v>682</v>
      </c>
      <c r="B11" s="4" t="s">
        <v>47</v>
      </c>
      <c r="D11" s="4" t="s">
        <v>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3" t="s">
        <v>171</v>
      </c>
    </row>
    <row r="3" spans="1:3">
      <c r="A3" s="4" t="s">
        <v>691</v>
      </c>
      <c r="B3" s="6" t="n">
        <v>2140</v>
      </c>
      <c r="C3" s="6" t="n">
        <v>2617</v>
      </c>
    </row>
    <row r="4" spans="1:3">
      <c r="A4" s="4" t="s">
        <v>692</v>
      </c>
      <c r="B4" s="5" t="n">
        <v>2140</v>
      </c>
      <c r="C4" s="5" t="n">
        <v>2617</v>
      </c>
    </row>
    <row r="5" spans="1:3">
      <c r="A5" s="4" t="s">
        <v>693</v>
      </c>
      <c r="B5" s="5" t="n">
        <v>-2140</v>
      </c>
      <c r="C5" s="5" t="n">
        <v>-2472</v>
      </c>
    </row>
    <row r="6" spans="1:3">
      <c r="A6" s="4" t="s">
        <v>694</v>
      </c>
      <c r="B6" s="4" t="s">
        <v>47</v>
      </c>
      <c r="C6" s="5" t="n">
        <v>-145</v>
      </c>
    </row>
    <row r="7" spans="1:3">
      <c r="A7" s="4" t="s">
        <v>695</v>
      </c>
      <c r="B7" s="4" t="s">
        <v>47</v>
      </c>
      <c r="C7" s="4" t="s">
        <v>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276</v>
      </c>
    </row>
    <row r="3" spans="1:2">
      <c r="A3" s="4" t="s">
        <v>697</v>
      </c>
    </row>
    <row r="4" spans="1:2">
      <c r="A4" s="3" t="s">
        <v>698</v>
      </c>
    </row>
    <row r="5" spans="1:2">
      <c r="A5" s="4" t="s">
        <v>691</v>
      </c>
      <c r="B5" s="6" t="n">
        <v>151357</v>
      </c>
    </row>
    <row r="6" spans="1:2">
      <c r="A6" s="4" t="s">
        <v>699</v>
      </c>
      <c r="B6" s="5" t="n">
        <v>101253</v>
      </c>
    </row>
    <row r="7" spans="1:2">
      <c r="A7" s="4" t="s">
        <v>700</v>
      </c>
      <c r="B7" s="5" t="n">
        <v>4058</v>
      </c>
    </row>
    <row r="8" spans="1:2">
      <c r="A8" s="4" t="s">
        <v>701</v>
      </c>
    </row>
    <row r="9" spans="1:2">
      <c r="A9" s="3" t="s">
        <v>698</v>
      </c>
    </row>
    <row r="10" spans="1:2">
      <c r="A10" s="4" t="s">
        <v>691</v>
      </c>
      <c r="B10" s="4" t="s">
        <v>47</v>
      </c>
    </row>
    <row r="11" spans="1:2">
      <c r="A11" s="4" t="s">
        <v>699</v>
      </c>
      <c r="B11" s="4" t="s">
        <v>47</v>
      </c>
    </row>
    <row r="12" spans="1:2">
      <c r="A12" s="4" t="s">
        <v>700</v>
      </c>
      <c r="B12" s="4" t="s">
        <v>47</v>
      </c>
    </row>
    <row r="13" spans="1:2">
      <c r="A13" s="4" t="s">
        <v>702</v>
      </c>
    </row>
    <row r="14" spans="1:2">
      <c r="A14" s="3" t="s">
        <v>698</v>
      </c>
    </row>
    <row r="15" spans="1:2">
      <c r="A15" s="4" t="s">
        <v>691</v>
      </c>
      <c r="B15" s="4" t="s">
        <v>47</v>
      </c>
    </row>
    <row r="16" spans="1:2">
      <c r="A16" s="4" t="s">
        <v>699</v>
      </c>
      <c r="B16" s="4" t="s">
        <v>47</v>
      </c>
    </row>
    <row r="17" spans="1:2">
      <c r="A17" s="4" t="s">
        <v>700</v>
      </c>
      <c r="B17" s="5" t="n">
        <v>3827</v>
      </c>
    </row>
    <row r="18" spans="1:2">
      <c r="A18" s="4" t="s">
        <v>703</v>
      </c>
    </row>
    <row r="19" spans="1:2">
      <c r="A19" s="3" t="s">
        <v>698</v>
      </c>
    </row>
    <row r="20" spans="1:2">
      <c r="A20" s="4" t="s">
        <v>691</v>
      </c>
      <c r="B20" s="5" t="n">
        <v>151357</v>
      </c>
    </row>
    <row r="21" spans="1:2">
      <c r="A21" s="4" t="s">
        <v>699</v>
      </c>
      <c r="B21" s="4" t="s">
        <v>47</v>
      </c>
    </row>
    <row r="22" spans="1:2">
      <c r="A22" s="4" t="s">
        <v>700</v>
      </c>
      <c r="B22" s="4" t="s">
        <v>47</v>
      </c>
    </row>
    <row r="23" spans="1:2">
      <c r="A23" s="4" t="s">
        <v>704</v>
      </c>
    </row>
    <row r="24" spans="1:2">
      <c r="A24" s="3" t="s">
        <v>698</v>
      </c>
    </row>
    <row r="25" spans="1:2">
      <c r="A25" s="4" t="s">
        <v>691</v>
      </c>
      <c r="B25" s="4" t="s">
        <v>47</v>
      </c>
    </row>
    <row r="26" spans="1:2">
      <c r="A26" s="4" t="s">
        <v>699</v>
      </c>
      <c r="B26" s="5" t="n">
        <v>101253</v>
      </c>
    </row>
    <row r="27" spans="1:2">
      <c r="A27" s="4" t="s">
        <v>700</v>
      </c>
      <c r="B27" s="6" t="n">
        <v>2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05</v>
      </c>
      <c r="B1" s="2" t="s">
        <v>1</v>
      </c>
    </row>
    <row r="2" spans="1:3">
      <c r="B2" s="2" t="s">
        <v>2</v>
      </c>
      <c r="C2" s="2" t="s">
        <v>30</v>
      </c>
    </row>
    <row r="3" spans="1:3">
      <c r="A3" s="3" t="s">
        <v>706</v>
      </c>
    </row>
    <row r="4" spans="1:3">
      <c r="A4" s="4" t="s">
        <v>707</v>
      </c>
      <c r="B4" s="4" t="s">
        <v>420</v>
      </c>
    </row>
    <row r="5" spans="1:3">
      <c r="A5" s="4" t="s">
        <v>708</v>
      </c>
      <c r="B5" s="6" t="n">
        <v>-807</v>
      </c>
      <c r="C5" s="6" t="n">
        <v>1133</v>
      </c>
    </row>
    <row r="6" spans="1:3">
      <c r="A6" s="4" t="s">
        <v>709</v>
      </c>
      <c r="B6" s="4" t="s">
        <v>710</v>
      </c>
    </row>
    <row r="7" spans="1:3">
      <c r="A7" s="4" t="s">
        <v>711</v>
      </c>
      <c r="B7" s="6" t="n">
        <v>174</v>
      </c>
      <c r="C7" s="5" t="n">
        <v>136</v>
      </c>
    </row>
    <row r="8" spans="1:3">
      <c r="A8" s="4" t="s">
        <v>712</v>
      </c>
    </row>
    <row r="9" spans="1:3">
      <c r="A9" s="3" t="s">
        <v>706</v>
      </c>
    </row>
    <row r="10" spans="1:3">
      <c r="A10" s="4" t="s">
        <v>708</v>
      </c>
      <c r="B10" s="6" t="n">
        <v>202</v>
      </c>
      <c r="C10" s="6" t="n">
        <v>43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2</v>
      </c>
      <c r="C1" s="2" t="s">
        <v>30</v>
      </c>
      <c r="D1" s="2" t="s">
        <v>399</v>
      </c>
    </row>
    <row r="2" spans="1:4">
      <c r="A2" s="3" t="s">
        <v>714</v>
      </c>
    </row>
    <row r="3" spans="1:4">
      <c r="A3" s="4" t="s">
        <v>84</v>
      </c>
      <c r="B3" s="6" t="n">
        <v>830</v>
      </c>
      <c r="C3" s="6" t="n">
        <v>757</v>
      </c>
    </row>
    <row r="4" spans="1:4">
      <c r="A4" s="4" t="s">
        <v>37</v>
      </c>
      <c r="B4" s="5" t="n">
        <v>14872</v>
      </c>
      <c r="C4" s="5" t="n">
        <v>67158</v>
      </c>
      <c r="D4" s="6" t="n">
        <v>7196</v>
      </c>
    </row>
    <row r="5" spans="1:4">
      <c r="A5" s="4" t="s">
        <v>715</v>
      </c>
      <c r="B5" s="5" t="n">
        <v>7194</v>
      </c>
      <c r="C5" s="5" t="n">
        <v>6650</v>
      </c>
    </row>
    <row r="6" spans="1:4">
      <c r="A6" s="4" t="s">
        <v>716</v>
      </c>
      <c r="B6" s="5" t="n">
        <v>5935</v>
      </c>
      <c r="C6" s="5" t="n">
        <v>10268</v>
      </c>
    </row>
    <row r="7" spans="1:4">
      <c r="A7" s="4" t="s">
        <v>51</v>
      </c>
      <c r="B7" s="5" t="n">
        <v>585</v>
      </c>
      <c r="C7" s="5" t="n">
        <v>1052</v>
      </c>
    </row>
    <row r="8" spans="1:4">
      <c r="A8" s="4" t="s">
        <v>717</v>
      </c>
    </row>
    <row r="9" spans="1:4">
      <c r="A9" s="3" t="s">
        <v>714</v>
      </c>
    </row>
    <row r="10" spans="1:4">
      <c r="A10" s="4" t="s">
        <v>385</v>
      </c>
      <c r="B10" s="5" t="n">
        <v>769</v>
      </c>
      <c r="C10" s="5" t="n">
        <v>487</v>
      </c>
    </row>
    <row r="11" spans="1:4">
      <c r="A11" s="4" t="s">
        <v>84</v>
      </c>
      <c r="B11" s="5" t="n">
        <v>830</v>
      </c>
      <c r="C11" s="5" t="n">
        <v>757</v>
      </c>
    </row>
    <row r="12" spans="1:4">
      <c r="A12" s="4" t="s">
        <v>37</v>
      </c>
      <c r="B12" s="5" t="n">
        <v>14872</v>
      </c>
      <c r="C12" s="5" t="n">
        <v>67158</v>
      </c>
    </row>
    <row r="13" spans="1:4">
      <c r="A13" s="4" t="s">
        <v>718</v>
      </c>
      <c r="B13" s="5" t="n">
        <v>16471</v>
      </c>
      <c r="C13" s="5" t="n">
        <v>68402</v>
      </c>
    </row>
    <row r="14" spans="1:4">
      <c r="A14" s="4" t="s">
        <v>712</v>
      </c>
    </row>
    <row r="15" spans="1:4">
      <c r="A15" s="3" t="s">
        <v>714</v>
      </c>
    </row>
    <row r="16" spans="1:4">
      <c r="A16" s="4" t="s">
        <v>385</v>
      </c>
      <c r="B16" s="5" t="n">
        <v>627</v>
      </c>
      <c r="C16" s="5" t="n">
        <v>552</v>
      </c>
    </row>
    <row r="17" spans="1:4">
      <c r="A17" s="4" t="s">
        <v>719</v>
      </c>
      <c r="B17" s="5" t="n">
        <v>10523</v>
      </c>
      <c r="C17" s="5" t="n">
        <v>60083</v>
      </c>
    </row>
    <row r="18" spans="1:4">
      <c r="A18" s="4" t="s">
        <v>720</v>
      </c>
      <c r="B18" s="5" t="n">
        <v>11150</v>
      </c>
      <c r="C18" s="5" t="n">
        <v>60635</v>
      </c>
    </row>
    <row r="19" spans="1:4">
      <c r="A19" s="4" t="s">
        <v>715</v>
      </c>
      <c r="B19" s="5" t="n">
        <v>-7194</v>
      </c>
      <c r="C19" s="5" t="n">
        <v>-6650</v>
      </c>
    </row>
    <row r="20" spans="1:4">
      <c r="A20" s="4" t="s">
        <v>716</v>
      </c>
      <c r="B20" s="5" t="n">
        <v>-5834</v>
      </c>
      <c r="C20" s="5" t="n">
        <v>-10102</v>
      </c>
    </row>
    <row r="21" spans="1:4">
      <c r="A21" s="4" t="s">
        <v>51</v>
      </c>
      <c r="B21" s="5" t="n">
        <v>-146</v>
      </c>
      <c r="C21" s="5" t="n">
        <v>-93</v>
      </c>
    </row>
    <row r="22" spans="1:4">
      <c r="A22" s="4" t="s">
        <v>721</v>
      </c>
      <c r="B22" s="5" t="n">
        <v>-13174</v>
      </c>
      <c r="C22" s="5" t="n">
        <v>-16845</v>
      </c>
    </row>
    <row r="23" spans="1:4">
      <c r="A23" s="4" t="s">
        <v>722</v>
      </c>
      <c r="B23" s="6" t="n">
        <v>-2024</v>
      </c>
      <c r="C23" s="6" t="n">
        <v>437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8"/>
  </cols>
  <sheetData>
    <row r="1" spans="1:4">
      <c r="A1" s="1" t="s">
        <v>723</v>
      </c>
      <c r="C1" s="2" t="s">
        <v>724</v>
      </c>
      <c r="D1" s="2" t="s">
        <v>725</v>
      </c>
    </row>
    <row r="2" spans="1:4">
      <c r="A2" s="3" t="s">
        <v>714</v>
      </c>
    </row>
    <row r="3" spans="1:4">
      <c r="A3" s="4" t="s">
        <v>726</v>
      </c>
      <c r="B3" s="4" t="s">
        <v>301</v>
      </c>
      <c r="C3" s="6" t="n">
        <v>1284</v>
      </c>
    </row>
    <row r="4" spans="1:4">
      <c r="A4" s="4" t="s">
        <v>285</v>
      </c>
    </row>
    <row r="5" spans="1:4">
      <c r="A5" s="3" t="s">
        <v>714</v>
      </c>
    </row>
    <row r="6" spans="1:4">
      <c r="A6" s="4" t="s">
        <v>110</v>
      </c>
      <c r="D6" s="6" t="n">
        <v>941</v>
      </c>
    </row>
    <row r="7" spans="1:4">
      <c r="A7" s="4" t="s">
        <v>727</v>
      </c>
    </row>
    <row r="8" spans="1:4">
      <c r="A8" s="3" t="s">
        <v>714</v>
      </c>
    </row>
    <row r="9" spans="1:4">
      <c r="A9" s="4" t="s">
        <v>110</v>
      </c>
      <c r="B9" s="4" t="s">
        <v>324</v>
      </c>
      <c r="D9" s="5" t="n">
        <v>765</v>
      </c>
    </row>
    <row r="10" spans="1:4">
      <c r="A10" s="4" t="s">
        <v>728</v>
      </c>
    </row>
    <row r="11" spans="1:4">
      <c r="A11" s="3" t="s">
        <v>714</v>
      </c>
    </row>
    <row r="12" spans="1:4">
      <c r="A12" s="4" t="s">
        <v>110</v>
      </c>
      <c r="B12" s="4" t="s">
        <v>574</v>
      </c>
      <c r="C12" s="5" t="n">
        <v>176</v>
      </c>
    </row>
    <row r="13" spans="1:4">
      <c r="A13" s="4" t="s">
        <v>729</v>
      </c>
    </row>
    <row r="14" spans="1:4">
      <c r="A14" s="3" t="s">
        <v>714</v>
      </c>
    </row>
    <row r="15" spans="1:4">
      <c r="A15" s="4" t="s">
        <v>726</v>
      </c>
      <c r="B15" s="4" t="s">
        <v>301</v>
      </c>
      <c r="C15" s="5" t="n">
        <v>494</v>
      </c>
    </row>
    <row r="16" spans="1:4">
      <c r="A16" s="4" t="s">
        <v>730</v>
      </c>
    </row>
    <row r="17" spans="1:4">
      <c r="A17" s="3" t="s">
        <v>714</v>
      </c>
    </row>
    <row r="18" spans="1:4">
      <c r="A18" s="4" t="s">
        <v>110</v>
      </c>
      <c r="D18" s="5" t="n">
        <v>362</v>
      </c>
    </row>
    <row r="19" spans="1:4">
      <c r="A19" s="4" t="s">
        <v>731</v>
      </c>
    </row>
    <row r="20" spans="1:4">
      <c r="A20" s="3" t="s">
        <v>714</v>
      </c>
    </row>
    <row r="21" spans="1:4">
      <c r="A21" s="4" t="s">
        <v>110</v>
      </c>
      <c r="B21" s="4" t="s">
        <v>324</v>
      </c>
      <c r="D21" s="5" t="n">
        <v>186</v>
      </c>
    </row>
    <row r="22" spans="1:4">
      <c r="A22" s="4" t="s">
        <v>732</v>
      </c>
    </row>
    <row r="23" spans="1:4">
      <c r="A23" s="3" t="s">
        <v>714</v>
      </c>
    </row>
    <row r="24" spans="1:4">
      <c r="A24" s="4" t="s">
        <v>110</v>
      </c>
      <c r="B24" s="4" t="s">
        <v>574</v>
      </c>
      <c r="C24" s="5" t="n">
        <v>176</v>
      </c>
    </row>
    <row r="25" spans="1:4">
      <c r="A25" s="4" t="s">
        <v>733</v>
      </c>
    </row>
    <row r="26" spans="1:4">
      <c r="A26" s="3" t="s">
        <v>714</v>
      </c>
    </row>
    <row r="27" spans="1:4">
      <c r="A27" s="4" t="s">
        <v>726</v>
      </c>
      <c r="B27" s="4" t="s">
        <v>301</v>
      </c>
      <c r="C27" s="5" t="n">
        <v>790</v>
      </c>
    </row>
    <row r="28" spans="1:4">
      <c r="A28" s="4" t="s">
        <v>734</v>
      </c>
    </row>
    <row r="29" spans="1:4">
      <c r="A29" s="3" t="s">
        <v>714</v>
      </c>
    </row>
    <row r="30" spans="1:4">
      <c r="A30" s="4" t="s">
        <v>110</v>
      </c>
      <c r="D30" s="5" t="n">
        <v>579</v>
      </c>
    </row>
    <row r="31" spans="1:4">
      <c r="A31" s="4" t="s">
        <v>735</v>
      </c>
    </row>
    <row r="32" spans="1:4">
      <c r="A32" s="3" t="s">
        <v>714</v>
      </c>
    </row>
    <row r="33" spans="1:4">
      <c r="A33" s="4" t="s">
        <v>110</v>
      </c>
      <c r="B33" s="4" t="s">
        <v>324</v>
      </c>
      <c r="D33" s="5" t="n">
        <v>579</v>
      </c>
    </row>
    <row r="34" spans="1:4">
      <c r="A34" s="4" t="s">
        <v>736</v>
      </c>
    </row>
    <row r="35" spans="1:4">
      <c r="A35" s="3" t="s">
        <v>714</v>
      </c>
    </row>
    <row r="36" spans="1:4">
      <c r="A36" s="4" t="s">
        <v>110</v>
      </c>
      <c r="B36" s="4" t="s">
        <v>574</v>
      </c>
      <c r="C36" s="4" t="s">
        <v>47</v>
      </c>
    </row>
    <row r="37" spans="1:4">
      <c r="A37" s="4" t="s">
        <v>737</v>
      </c>
    </row>
    <row r="38" spans="1:4">
      <c r="A38" s="3" t="s">
        <v>714</v>
      </c>
    </row>
    <row r="39" spans="1:4">
      <c r="A39" s="4" t="s">
        <v>726</v>
      </c>
      <c r="B39" s="4" t="s">
        <v>301</v>
      </c>
      <c r="C39" s="4" t="s">
        <v>47</v>
      </c>
    </row>
    <row r="40" spans="1:4">
      <c r="A40" s="4" t="s">
        <v>738</v>
      </c>
    </row>
    <row r="41" spans="1:4">
      <c r="A41" s="3" t="s">
        <v>714</v>
      </c>
    </row>
    <row r="42" spans="1:4">
      <c r="A42" s="4" t="s">
        <v>110</v>
      </c>
      <c r="D42" s="4" t="s">
        <v>47</v>
      </c>
    </row>
    <row r="43" spans="1:4">
      <c r="A43" s="4" t="s">
        <v>739</v>
      </c>
    </row>
    <row r="44" spans="1:4">
      <c r="A44" s="3" t="s">
        <v>714</v>
      </c>
    </row>
    <row r="45" spans="1:4">
      <c r="A45" s="4" t="s">
        <v>110</v>
      </c>
      <c r="B45" s="4" t="s">
        <v>324</v>
      </c>
      <c r="D45" s="4" t="s">
        <v>47</v>
      </c>
    </row>
    <row r="46" spans="1:4">
      <c r="A46" s="4" t="s">
        <v>740</v>
      </c>
    </row>
    <row r="47" spans="1:4">
      <c r="A47" s="3" t="s">
        <v>714</v>
      </c>
    </row>
    <row r="48" spans="1:4">
      <c r="A48" s="4" t="s">
        <v>110</v>
      </c>
      <c r="B48" s="4" t="s">
        <v>574</v>
      </c>
      <c r="C48" s="4" t="s">
        <v>47</v>
      </c>
    </row>
    <row r="49" spans="1:4"/>
    <row r="50" spans="1:4">
      <c r="A50" s="4" t="s">
        <v>301</v>
      </c>
      <c r="B50" s="4" t="s">
        <v>741</v>
      </c>
    </row>
    <row r="51" spans="1:4">
      <c r="A51" s="4" t="s">
        <v>324</v>
      </c>
      <c r="B51" s="4" t="s">
        <v>742</v>
      </c>
    </row>
    <row r="52" spans="1:4">
      <c r="A52" s="4" t="s">
        <v>574</v>
      </c>
      <c r="B52" s="4" t="s">
        <v>743</v>
      </c>
    </row>
  </sheetData>
  <mergeCells count="5">
    <mergeCell ref="A1:B1"/>
    <mergeCell ref="A49:C49"/>
    <mergeCell ref="B50:C50"/>
    <mergeCell ref="B51:C51"/>
    <mergeCell ref="B52:C5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744</v>
      </c>
      <c r="B1" s="2" t="s">
        <v>407</v>
      </c>
    </row>
    <row r="2" spans="1:2">
      <c r="A2" s="3" t="s">
        <v>227</v>
      </c>
    </row>
    <row r="3" spans="1:2">
      <c r="A3" s="4" t="s">
        <v>745</v>
      </c>
      <c r="B3" s="9" t="n">
        <v>1.3641</v>
      </c>
    </row>
    <row r="4" spans="1:2">
      <c r="A4" s="4" t="s">
        <v>285</v>
      </c>
    </row>
    <row r="5" spans="1:2">
      <c r="A5" s="3" t="s">
        <v>227</v>
      </c>
    </row>
    <row r="6" spans="1:2">
      <c r="A6" s="4" t="s">
        <v>745</v>
      </c>
      <c r="B6" s="6"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0"/>
    <col customWidth="1" max="6" min="6" width="20"/>
  </cols>
  <sheetData>
    <row r="1" spans="1:6">
      <c r="A1" s="1" t="s">
        <v>746</v>
      </c>
      <c r="B1" s="2" t="s">
        <v>747</v>
      </c>
      <c r="C1" s="2" t="s">
        <v>748</v>
      </c>
      <c r="D1" s="2" t="s">
        <v>749</v>
      </c>
      <c r="E1" s="2" t="s">
        <v>750</v>
      </c>
      <c r="F1" s="2" t="s">
        <v>751</v>
      </c>
    </row>
    <row r="2" spans="1:6">
      <c r="A2" s="3" t="s">
        <v>752</v>
      </c>
    </row>
    <row r="3" spans="1:6">
      <c r="A3" s="4" t="s">
        <v>596</v>
      </c>
      <c r="F3" s="5" t="n">
        <v>13782</v>
      </c>
    </row>
    <row r="4" spans="1:6">
      <c r="A4" s="4" t="s">
        <v>753</v>
      </c>
    </row>
    <row r="5" spans="1:6">
      <c r="A5" s="3" t="s">
        <v>752</v>
      </c>
    </row>
    <row r="6" spans="1:6">
      <c r="A6" s="4" t="s">
        <v>754</v>
      </c>
      <c r="D6" s="5" t="n">
        <v>17968750</v>
      </c>
    </row>
    <row r="7" spans="1:6">
      <c r="A7" s="4" t="s">
        <v>755</v>
      </c>
      <c r="D7" s="5" t="n">
        <v>2343750</v>
      </c>
    </row>
    <row r="8" spans="1:6">
      <c r="A8" s="4" t="s">
        <v>756</v>
      </c>
      <c r="D8" s="4" t="s">
        <v>757</v>
      </c>
    </row>
    <row r="9" spans="1:6">
      <c r="A9" s="4" t="s">
        <v>758</v>
      </c>
    </row>
    <row r="10" spans="1:6">
      <c r="A10" s="3" t="s">
        <v>752</v>
      </c>
    </row>
    <row r="11" spans="1:6">
      <c r="A11" s="4" t="s">
        <v>759</v>
      </c>
      <c r="B11" s="5" t="n">
        <v>3769476</v>
      </c>
      <c r="C11" s="5" t="n">
        <v>3769476</v>
      </c>
    </row>
    <row r="12" spans="1:6">
      <c r="A12" s="4" t="s">
        <v>760</v>
      </c>
      <c r="B12" s="7" t="n">
        <v>0.86</v>
      </c>
    </row>
    <row r="13" spans="1:6">
      <c r="A13" s="4" t="s">
        <v>761</v>
      </c>
      <c r="B13" s="6" t="n">
        <v>3242</v>
      </c>
    </row>
    <row r="14" spans="1:6">
      <c r="A14" s="4" t="s">
        <v>762</v>
      </c>
    </row>
    <row r="15" spans="1:6">
      <c r="A15" s="3" t="s">
        <v>752</v>
      </c>
    </row>
    <row r="16" spans="1:6">
      <c r="A16" s="4" t="s">
        <v>760</v>
      </c>
      <c r="D16" s="7" t="n">
        <v>0.64</v>
      </c>
    </row>
    <row r="17" spans="1:6">
      <c r="A17" s="4" t="s">
        <v>761</v>
      </c>
      <c r="D17" s="6" t="n">
        <v>11500</v>
      </c>
    </row>
    <row r="18" spans="1:6">
      <c r="A18" s="4" t="s">
        <v>763</v>
      </c>
      <c r="D18" s="6" t="n">
        <v>1500</v>
      </c>
    </row>
    <row r="19" spans="1:6">
      <c r="A19" s="4" t="s">
        <v>764</v>
      </c>
    </row>
    <row r="20" spans="1:6">
      <c r="A20" s="3" t="s">
        <v>752</v>
      </c>
    </row>
    <row r="21" spans="1:6">
      <c r="A21" s="4" t="s">
        <v>760</v>
      </c>
      <c r="B21" s="7" t="n">
        <v>0.64</v>
      </c>
    </row>
    <row r="22" spans="1:6">
      <c r="A22" s="4" t="s">
        <v>761</v>
      </c>
      <c r="C22" s="6" t="n">
        <v>2412</v>
      </c>
    </row>
    <row r="23" spans="1:6">
      <c r="A23" s="4" t="s">
        <v>765</v>
      </c>
    </row>
    <row r="24" spans="1:6">
      <c r="A24" s="3" t="s">
        <v>752</v>
      </c>
    </row>
    <row r="25" spans="1:6">
      <c r="A25" s="4" t="s">
        <v>766</v>
      </c>
      <c r="E25" s="5" t="n">
        <v>125000</v>
      </c>
    </row>
    <row r="26" spans="1:6">
      <c r="A26" s="4" t="s">
        <v>759</v>
      </c>
      <c r="E26" s="5" t="n">
        <v>58886</v>
      </c>
    </row>
    <row r="27" spans="1:6">
      <c r="A27" s="4" t="s">
        <v>596</v>
      </c>
      <c r="E27" s="5" t="n">
        <v>66114</v>
      </c>
    </row>
    <row r="28" spans="1:6">
      <c r="A28" s="4" t="s">
        <v>767</v>
      </c>
    </row>
    <row r="29" spans="1:6">
      <c r="A29" s="3" t="s">
        <v>752</v>
      </c>
    </row>
    <row r="30" spans="1:6">
      <c r="A30" s="4" t="s">
        <v>766</v>
      </c>
      <c r="E30" s="5" t="n">
        <v>35876</v>
      </c>
    </row>
    <row r="31" spans="1:6">
      <c r="A31" s="4" t="s">
        <v>759</v>
      </c>
      <c r="E31" s="5" t="n">
        <v>26408</v>
      </c>
    </row>
    <row r="32" spans="1:6">
      <c r="A32" s="4" t="s">
        <v>596</v>
      </c>
      <c r="E32" s="5" t="n">
        <v>93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30:14Z</dcterms:created>
  <dcterms:modified xmlns:dcterms="http://purl.org/dc/terms/" xmlns:xsi="http://www.w3.org/2001/XMLSchema-instance" xsi:type="dcterms:W3CDTF">2019-04-01T17:30:14Z</dcterms:modified>
</cp:coreProperties>
</file>